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ash" sheetId="7" r:id="rId7"/>
    <s:sheet name="NATURE OF OPERATIONS AND BASIS " sheetId="8" r:id="rId8"/>
    <s:sheet name="SUMMARY OF SIGNIFICANT ACCOUNTI" sheetId="9" r:id="rId9"/>
    <s:sheet name="INVESTMENTS AND FAIR VALUE MEAS" sheetId="10" r:id="rId10"/>
    <s:sheet name="ACQUISITION" sheetId="11" r:id="rId11"/>
    <s:sheet name="PROPERTY AND EQUIPMENT, NET" sheetId="12" r:id="rId12"/>
    <s:sheet name="GOODWILL AND OTHER INTANGIBLE A" sheetId="13" r:id="rId13"/>
    <s:sheet name="CAPITAL LEASES" sheetId="14" r:id="rId14"/>
    <s:sheet name="INSTRUMENTS AND RISK MANAGEMENT" sheetId="15" r:id="rId15"/>
    <s:sheet name="NOTES PAYABLE" sheetId="16" r:id="rId16"/>
    <s:sheet name="WORKING CAPITAL LINE OF CREDIT" sheetId="17" r:id="rId17"/>
    <s:sheet name="COMMITMENTS AND CONTINGENCIES" sheetId="18" r:id="rId18"/>
    <s:sheet name="STOCKHOLDERS' EQUITY" sheetId="19" r:id="rId19"/>
    <s:sheet name="RELATED PARTY TRANSACTIONS" sheetId="20" r:id="rId20"/>
    <s:sheet name="ACCUMULATED OTHER COMPREHENSIVE" sheetId="21" r:id="rId21"/>
    <s:sheet name="INCOME TAXES" sheetId="22" r:id="rId22"/>
    <s:sheet name="CONCENTRATIONS" sheetId="23" r:id="rId23"/>
    <s:sheet name="SUBSEQUENT EVENTS" sheetId="24" r:id="rId24"/>
    <s:sheet name="QUARTERLY FINANCIAL INFORMATION" sheetId="25" r:id="rId25"/>
    <s:sheet name="SUMMARY OF SIGNIFICANT ACCOUN26" sheetId="26" r:id="rId26"/>
    <s:sheet name="SUMMARY OF SIGNIFICANT ACCOUN27" sheetId="27" r:id="rId27"/>
    <s:sheet name="INVESTMENTS AND FAIR VALUE ME28" sheetId="28" r:id="rId28"/>
    <s:sheet name="ACQUISITION (Tables)" sheetId="29" r:id="rId29"/>
    <s:sheet name="PROPERTY AND EQUIPMENT, NET (Ta" sheetId="30" r:id="rId30"/>
    <s:sheet name="GOODWILL AND OTHER INTANGIBLE31" sheetId="31" r:id="rId31"/>
    <s:sheet name="CAPITAL LEASES (Tables)" sheetId="32" r:id="rId32"/>
    <s:sheet name="INSTRUMENTS AND RISK MANAGEME33" sheetId="33" r:id="rId33"/>
    <s:sheet name="NOTES PAYABLE (Tables)" sheetId="34" r:id="rId34"/>
    <s:sheet name="COMMITMENTS AND CONTINGENCIES (" sheetId="35" r:id="rId35"/>
    <s:sheet name="STOCKHOLDERS' EQUITY (Tables)" sheetId="36" r:id="rId36"/>
    <s:sheet name="ACCUMULATED OTHER COMPREHENSI37" sheetId="37" r:id="rId37"/>
    <s:sheet name="INCOME TAXES (Tables)" sheetId="38" r:id="rId38"/>
    <s:sheet name="QUARTERLY FINANCIAL INFORMATI39" sheetId="39" r:id="rId39"/>
    <s:sheet name="Nature of Operations and Basi40" sheetId="40" r:id="rId40"/>
    <s:sheet name="Summary of Significant Accoun41" sheetId="41" r:id="rId41"/>
    <s:sheet name="Estimated Useful Lives and Accu" sheetId="42" r:id="rId42"/>
    <s:sheet name="Estimated Useful Life for the I" sheetId="43" r:id="rId43"/>
    <s:sheet name="Summary of Financial Statements" sheetId="44" r:id="rId44"/>
    <s:sheet name="Summary of Potential Common Sto" sheetId="45" r:id="rId45"/>
    <s:sheet name="Summary of Segment Activity (De" sheetId="46" r:id="rId46"/>
    <s:sheet name="Revenue From External Customers" sheetId="47" r:id="rId47"/>
    <s:sheet name="Fair Value Hierarchy for Cash E" sheetId="48" r:id="rId48"/>
    <s:sheet name="Fair Value Liabilities Measured" sheetId="49" r:id="rId49"/>
    <s:sheet name="Acquisition - Additional inform" sheetId="50" r:id="rId50"/>
    <s:sheet name="Allocation of Purchase Price (D" sheetId="51" r:id="rId51"/>
    <s:sheet name="Summary of Unaudited Proforma I" sheetId="52" r:id="rId52"/>
    <s:sheet name="Property and Equipment, Net - A" sheetId="53" r:id="rId53"/>
    <s:sheet name="Property and Equipment, Net (De" sheetId="54" r:id="rId54"/>
    <s:sheet name="Goodwill and Other Intangible55" sheetId="55" r:id="rId55"/>
    <s:sheet name="Gross Carrying Amount And Accum" sheetId="56" r:id="rId56"/>
    <s:sheet name="Analysis of Leased Property Und" sheetId="57" r:id="rId57"/>
    <s:sheet name="Current and Long Term Portion o" sheetId="58" r:id="rId58"/>
    <s:sheet name="Future Minimum Lease Payments F" sheetId="59" r:id="rId59"/>
    <s:sheet name="Instruments and Risk Manageme60" sheetId="60" r:id="rId60"/>
    <s:sheet name="Foreign Exchange Contracts Stat" sheetId="61" r:id="rId61"/>
    <s:sheet name="Notes Payable - Additional Info" sheetId="62" r:id="rId62"/>
    <s:sheet name="Summary of Notes Payable (Detai" sheetId="63" r:id="rId63"/>
    <s:sheet name="Maturity of Notes Payable (Deta" sheetId="64" r:id="rId64"/>
    <s:sheet name="Working Capital Line of Credit " sheetId="65" r:id="rId65"/>
    <s:sheet name="Commitments And Contingencies -" sheetId="66" r:id="rId66"/>
    <s:sheet name="Operating Leases (Detail)" sheetId="67" r:id="rId67"/>
    <s:sheet name="Stockholders' Equity - Addition" sheetId="68" r:id="rId68"/>
    <s:sheet name="Summary of Options Issuances To" sheetId="69" r:id="rId69"/>
    <s:sheet name="Summary of Warrants and Options" sheetId="70" r:id="rId70"/>
    <s:sheet name="Weighted Average Fair Value of " sheetId="71" r:id="rId71"/>
    <s:sheet name="Assumptions Used in Black Schol" sheetId="72" r:id="rId72"/>
    <s:sheet name="Information About Employee Stoc" sheetId="73" r:id="rId73"/>
    <s:sheet name="RELATED PARTY TRANSACTIONS - Ad" sheetId="74" r:id="rId74"/>
    <s:sheet name="Accumulated Other Comprehensi75" sheetId="75" r:id="rId75"/>
    <s:sheet name="Income Taxes - Additional Infor" sheetId="76" r:id="rId76"/>
    <s:sheet name="Consolidated Income From Contin" sheetId="77" r:id="rId77"/>
    <s:sheet name="Income Tax Provision (Detail)" sheetId="78" r:id="rId78"/>
    <s:sheet name="Computation of Tax Expense Appl" sheetId="79" r:id="rId79"/>
    <s:sheet name="Significant Portions of Deferre" sheetId="80" r:id="rId80"/>
    <s:sheet name="Concentrations - Additional Inf" sheetId="81" r:id="rId81"/>
    <s:sheet name="Subsequent Events - Additional " sheetId="82" r:id="rId82"/>
    <s:sheet name="QUARTERLY FINANCIAL INFORMATI83" sheetId="83" r:id="rId83"/>
  </s:sheets>
  <s:definedNames/>
  <s:calcPr calcId="124519" calcMode="auto" fullCalcOnLoad="1"/>
</s:workbook>
</file>

<file path=xl/sharedStrings.xml><?xml version="1.0" encoding="utf-8"?>
<sst xmlns="http://schemas.openxmlformats.org/spreadsheetml/2006/main" uniqueCount="1037">
  <si>
    <t>Document And Entity Information - USD ($)</t>
  </si>
  <si>
    <t>12 Months Ended</t>
  </si>
  <si>
    <t>Dec. 31, 2014</t>
  </si>
  <si>
    <t>Mar. 16, 2015</t>
  </si>
  <si>
    <t>Jun. 30, 2014</t>
  </si>
  <si>
    <t>Document Information [Line Items]</t>
  </si>
  <si>
    <t>Document Type</t>
  </si>
  <si>
    <t>10-K</t>
  </si>
  <si>
    <t>Amendment Flag</t>
  </si>
  <si>
    <t>true</t>
  </si>
  <si>
    <t>Document Period End Date</t>
  </si>
  <si>
    <t>Dec. 31,
		2014</t>
  </si>
  <si>
    <t>Document Fiscal Year Focus</t>
  </si>
  <si>
    <t>Document Fiscal Period Focus</t>
  </si>
  <si>
    <t>FY</t>
  </si>
  <si>
    <t>Entity Registrant Name</t>
  </si>
  <si>
    <t>CUI Global,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CUI</t>
  </si>
  <si>
    <t>Entity Common Stock, Shares Outstanding</t>
  </si>
  <si>
    <t>Amendment Description</t>
  </si>
  <si>
    <t>This Amendment No. 1 to the Annual Report on Form 10-K of CUI Global, Inc., for the fiscal year ended December 31, 2014, as filed with the Commission on March 16, 2015 and amended to date (the &amp;#8220;Form 10-K/A&amp;#8221;), is being filed for the purpose of amending:(i) Part II, Item 9B, Other Information, by adding the voting results for the Annual Meeting of Shareholders held on November 24, 2014. (ii) Part III, Item 11, Executive Compensation, by adding to section Compensation Discussion and Analysis a subsection entitled Voting Results on Executive Compensation (Say-on-Pay) Advisory Vote and to discuss how we considered the results of the most recent shareholder advisory vote on executive compensation as required by section 14A of the Exchange Act (15 U.S.C. 78n-1) or &amp;#167;240.14a-20 in determining compensation policies and decisions that affected the registrant's executive compensation decisions and policies. (iii) Part II Item 13, Certain Relationships and Related Transactions &amp;#150; to disclose the information required by Item 404(b) of Regulation S-K and to include the disclosure of a previously omitted related-party transaction. (iv) to include the second paragraph of text on the signature page as well as the signatures of at least the majority of the board of directors as required by General Instruction D(2)(a) to Form 10-K. This amendment also includes currently dated certifications from each of our Chief Executive Officer and our Chief Financial Officer, as required by Rule 12b-15 of the Securities Exchange Act of 1934, as amended, for amendments to an Annual Report on Form 10-K. (v) A typographical error is corrected on page F-7 at line item &amp;#8220;Balance, December 31, 2011&amp;#8221; in the Consolidated Statements of Changes in Stockholders&amp;#8217; Equity, For the Years Ended December 31, 2014, 2013 and 2012.Except as described above, no other changes have been made to the Original Filing. The Original Filing continues to speak as of the date of the Original Filing, and we have not updated the disclosures contained therein to reflect any events which occurred at a date subsequent to the filing of the Original Filing other than as expressly indicated in this Amendment No. 1. This Annual Report on Form 10-K and the documents incorporated herein by reference contain forward-looking statements that have been made pursuant to the provisions of the Private Securities Litigation Reform Act of 1995. Such forward-looking statements are based on current expectations, estimates and projections about our industry, management's beliefs and assumptions made by management. Words such as &amp;#34;anticipates,&amp;#34; &amp;#34;expects,&amp;#34; &amp;#34;intends,&amp;#34; &amp;#34;plans,&amp;#34; &amp;#34;believes,&amp;#34; &amp;#34;seeks,&amp;#34; &amp;#34;estimates,&amp;#34; variations of such words and similar expressions are intended to identify such forward-looking statements. These statements are not guarantees of future performance and are subject to certain risks, uncertainties and assumptions that are difficult to predict; therefore, actual results and outcomes may differ materially from what is expressed or forecasted in any such forward-looking statements. Consequently, all of the forward-looking statements made in this Annual Report are qualified by these cautionary statements and there can be no assurance that the actual results anticipated by management will be realized or, even if substantially realized, that they will have the expected consequences to or effects on our business operations.</t>
  </si>
  <si>
    <t>Consolidated Balance Sheets - USD ($)</t>
  </si>
  <si>
    <t>Dec. 31, 2013</t>
  </si>
  <si>
    <t>Current Assets:</t>
  </si>
  <si>
    <t>Cash and cash equivalents</t>
  </si>
  <si>
    <t>Short term investments held to maturity</t>
  </si>
  <si>
    <t>Trade accounts receivable, net of allowance of $253,871 and $285,348, respectively</t>
  </si>
  <si>
    <t>Inventories, net of allowance of $394,165 and $549,981, respectively</t>
  </si>
  <si>
    <t>Costs in excess of billings</t>
  </si>
  <si>
    <t>Prepaid expenses and other</t>
  </si>
  <si>
    <t>Total current assets</t>
  </si>
  <si>
    <t>Property and equipment, net</t>
  </si>
  <si>
    <t>Other Assets:</t>
  </si>
  <si>
    <t>Investment - equity method</t>
  </si>
  <si>
    <t>Other intangible assets, net</t>
  </si>
  <si>
    <t>Deposits and other</t>
  </si>
  <si>
    <t>Goodwill, net</t>
  </si>
  <si>
    <t>Total other assets</t>
  </si>
  <si>
    <t>Total assets</t>
  </si>
  <si>
    <t>Current Liabilities:</t>
  </si>
  <si>
    <t>Accounts payable</t>
  </si>
  <si>
    <t>Mortgage note payable, current portion</t>
  </si>
  <si>
    <t>Leases payable, current</t>
  </si>
  <si>
    <t>Accrued expenses</t>
  </si>
  <si>
    <t>Billings in excess of costs</t>
  </si>
  <si>
    <t>Unearned revenue</t>
  </si>
  <si>
    <t>Total current liabilities</t>
  </si>
  <si>
    <t>Long term leases payable</t>
  </si>
  <si>
    <t>Derivative liability</t>
  </si>
  <si>
    <t>Long term mortgage note payable, net of current portion of $80,746 and $76,814, respectively</t>
  </si>
  <si>
    <t>Long term notes payable, related party</t>
  </si>
  <si>
    <t>Deferred revenue</t>
  </si>
  <si>
    <t>Deferred tax liabilities, net</t>
  </si>
  <si>
    <t>[1]</t>
  </si>
  <si>
    <t>Total long term liabilities</t>
  </si>
  <si>
    <t>Total liabilities</t>
  </si>
  <si>
    <t>Commitments and contingencies</t>
  </si>
  <si>
    <t xml:space="preserve"> </t>
  </si>
  <si>
    <t>Stockholders' Equity:</t>
  </si>
  <si>
    <t>Common stock, par value $0.001; 325,000,000 shares authorized; 20,747,740 shares issued and outstanding at December 31, 2014 and 20,566,663 shares issued and outstanding at December 31, 2013</t>
  </si>
  <si>
    <t>Additional paid-in capital</t>
  </si>
  <si>
    <t>Accumulated deficit</t>
  </si>
  <si>
    <t>Accumulated other comprehensive income (loss)</t>
  </si>
  <si>
    <t>Total stockholders' equity</t>
  </si>
  <si>
    <t>Total liabilities and stockholders' equity</t>
  </si>
  <si>
    <t>Prior-period amounts have been revised to reflect an immaterial adjustment of deferred tax temporary differences and stockholders' equity (see Summary of Significant Accounting Policies, Adjustment of Prior Period Balances and Note 15. Income Taxes).</t>
  </si>
  <si>
    <t>Consolidated Balance Sheets (Parenthetical) - USD ($)</t>
  </si>
  <si>
    <t>Trade accounts receivable, allowance</t>
  </si>
  <si>
    <t>Inventories, allowance</t>
  </si>
  <si>
    <t>Common stock, par value</t>
  </si>
  <si>
    <t>Common stock, shares authorized</t>
  </si>
  <si>
    <t>Common stock, shares issued</t>
  </si>
  <si>
    <t>Common stock, shares outstanding</t>
  </si>
  <si>
    <t>Notes payable, current portion due</t>
  </si>
  <si>
    <t>Consolidated Statements of Operations - USD ($)</t>
  </si>
  <si>
    <t>Dec. 31, 2012</t>
  </si>
  <si>
    <t>Revenues:</t>
  </si>
  <si>
    <t>Product revenues</t>
  </si>
  <si>
    <t>Revenue from freight</t>
  </si>
  <si>
    <t>Total revenue</t>
  </si>
  <si>
    <t>Cost of revenues</t>
  </si>
  <si>
    <t>Gross profit</t>
  </si>
  <si>
    <t>Operating expenses:</t>
  </si>
  <si>
    <t>Selling, general and administrative</t>
  </si>
  <si>
    <t>Depreciation and amortization</t>
  </si>
  <si>
    <t>Research and development</t>
  </si>
  <si>
    <t>Bad debt</t>
  </si>
  <si>
    <t>Loss on disposals of fixed assets</t>
  </si>
  <si>
    <t>Total operating expenses</t>
  </si>
  <si>
    <t>Loss from operations</t>
  </si>
  <si>
    <t>Other income (expense):</t>
  </si>
  <si>
    <t>Other income</t>
  </si>
  <si>
    <t>Other expense</t>
  </si>
  <si>
    <t>Unrealized gain (loss) on derivative</t>
  </si>
  <si>
    <t>Impairment of note receivable</t>
  </si>
  <si>
    <t>Earnings from equity investment</t>
  </si>
  <si>
    <t>Amortization of investment premiums and discounts</t>
  </si>
  <si>
    <t>Amortization of debt offering costs and debt discount</t>
  </si>
  <si>
    <t>Interest expense</t>
  </si>
  <si>
    <t>Total other income (expense), net</t>
  </si>
  <si>
    <t>(Loss) before taxes</t>
  </si>
  <si>
    <t>Provision (benefit) for taxes</t>
  </si>
  <si>
    <t>Consolidated net (loss)</t>
  </si>
  <si>
    <t>Basic and diluted (loss) per common share</t>
  </si>
  <si>
    <t>Basic and diluted weighted average common shares outstanding</t>
  </si>
  <si>
    <t>Technology rights</t>
  </si>
  <si>
    <t>Impairment of intangible assets</t>
  </si>
  <si>
    <t>Trademark and trade name V-Infinity</t>
  </si>
  <si>
    <t>Consolidated Statements of Comprehensive Income and (Loss) - USD ($)</t>
  </si>
  <si>
    <t>Other comprehensive income (loss)</t>
  </si>
  <si>
    <t>Foreign currency translation adjustment</t>
  </si>
  <si>
    <t>Consolidated comprehensive net income (loss)</t>
  </si>
  <si>
    <t>Consolidated Statements of Changes in Stockholders' Equity - USD ($)</t>
  </si>
  <si>
    <t>Total</t>
  </si>
  <si>
    <t>Series A Preferred Stock And Preferred Stock Issuable</t>
  </si>
  <si>
    <t>Common Stock and Common Stock Issuable</t>
  </si>
  <si>
    <t>Additional Paid-in Capital</t>
  </si>
  <si>
    <t>Accumulated Deficit</t>
  </si>
  <si>
    <t>Accumulated Other Comprehensive Gain</t>
  </si>
  <si>
    <t>Balance at Dec. 31, 2011</t>
  </si>
  <si>
    <t>Balance (in shares) at Dec. 31, 2011</t>
  </si>
  <si>
    <t>Options granted for services and compensation</t>
  </si>
  <si>
    <t>Common stock issued for options exercised in exchange for cash and accrued compensation</t>
  </si>
  <si>
    <t>Common stock issued for options exercised in exchange for cash and accrued compensation (In shares)</t>
  </si>
  <si>
    <t>Common stock issued for the conversion of Preferred Stock and accrued preferred stock dividends</t>
  </si>
  <si>
    <t>Common stock issued for the conversion of Preferred Stock and accrued preferred stock dividends (in shares)</t>
  </si>
  <si>
    <t>Issuance of common stock</t>
  </si>
  <si>
    <t>Issuance of common stock (In shares)</t>
  </si>
  <si>
    <t>Common stock issued for services and compensation</t>
  </si>
  <si>
    <t>Common stock issued for services and compensation (in shares)</t>
  </si>
  <si>
    <t>Common stock issued for royalties pursuant to product agreements</t>
  </si>
  <si>
    <t>Common stock issued for royalties pursuant to product agreements (In shares)</t>
  </si>
  <si>
    <t>Net loss</t>
  </si>
  <si>
    <t>Balance at Dec. 31, 2012</t>
  </si>
  <si>
    <t>Balance (in shares) at Dec. 31, 2012</t>
  </si>
  <si>
    <t>Balance at Dec. 31, 2013</t>
  </si>
  <si>
    <t>Balance (in shares) at Dec. 31, 2013</t>
  </si>
  <si>
    <t>Common stock issued for exercises of options</t>
  </si>
  <si>
    <t>Common stock issued for exercises of options (in shares)</t>
  </si>
  <si>
    <t>Common stock issued for accrued expenses and accrued royalties</t>
  </si>
  <si>
    <t>Common stock issued for accrued expenses and accrued royalties (In shares)</t>
  </si>
  <si>
    <t>Balance at Dec. 31, 2014</t>
  </si>
  <si>
    <t>Balance (in shares) at Dec. 31, 2014</t>
  </si>
  <si>
    <t>Consolidated Statements of Cash Flows - USD ($)</t>
  </si>
  <si>
    <t>CASH FLOWS FROM OPERATING ACTIVITIES</t>
  </si>
  <si>
    <t>Net (loss)</t>
  </si>
  <si>
    <t>Adjustments to reconcile net income (loss) to net cash provided by operating activities:</t>
  </si>
  <si>
    <t>Stock, options and notes issued for compensation and services</t>
  </si>
  <si>
    <t>Unrealized loss on derivative</t>
  </si>
  <si>
    <t>Non-cash interest expense, including amortization of debt offering costs</t>
  </si>
  <si>
    <t>Non-cash (profit) loss on equity method investment</t>
  </si>
  <si>
    <t>Allowance for bad debt expense and returns allowance</t>
  </si>
  <si>
    <t>Amortization of intangibles</t>
  </si>
  <si>
    <t>Deferred income taxes</t>
  </si>
  <si>
    <t>Inventory reserve</t>
  </si>
  <si>
    <t>Asset Impairment Charges</t>
  </si>
  <si>
    <t>Loss on disposal of assets</t>
  </si>
  <si>
    <t>Depreciation</t>
  </si>
  <si>
    <t>(Increase) decrease in assets:</t>
  </si>
  <si>
    <t>Trade accounts receivable</t>
  </si>
  <si>
    <t>Inventory</t>
  </si>
  <si>
    <t>Prepaid expenses and other current assets</t>
  </si>
  <si>
    <t>Deposits and other assets</t>
  </si>
  <si>
    <t>Increase (decrease) in liabilities:</t>
  </si>
  <si>
    <t>NET CASH PROVIDED BY (USED IN) OPERATING ACTIVITIES</t>
  </si>
  <si>
    <t>CASH FLOWS FROM INVESTING ACTIVITIES:</t>
  </si>
  <si>
    <t>Cash paid upon acquisition, net of cash received</t>
  </si>
  <si>
    <t>Investments in other intangible assets, net</t>
  </si>
  <si>
    <t>Purchase of short term investments held to maturity</t>
  </si>
  <si>
    <t>Maturities of short term investments held to maturity</t>
  </si>
  <si>
    <t>Proceeds from notes receivable</t>
  </si>
  <si>
    <t>Deposits for property and equipment</t>
  </si>
  <si>
    <t>Purchase of property and equipment</t>
  </si>
  <si>
    <t>NET CASH USED IN INVESTING ACTIVITIES</t>
  </si>
  <si>
    <t>CASH FLOWS FROM FINANCING ACTIVITIES:</t>
  </si>
  <si>
    <t>Proceeds from (payments to) demand notes payable</t>
  </si>
  <si>
    <t>Proceeds from (payments to) leases payable</t>
  </si>
  <si>
    <t>Proceeds from (payments to) notes and loans payable</t>
  </si>
  <si>
    <t>Payments on convertible notes payable, related party</t>
  </si>
  <si>
    <t>Payments on notes payable, related party</t>
  </si>
  <si>
    <t>Proceeds from sales of common stock and exercise of options, net of offering costs</t>
  </si>
  <si>
    <t>NET CASH (USED IN) PROVIDED BY FINANCING ACTIVITIES</t>
  </si>
  <si>
    <t>EFFECT OF EXCHANGE RATE CHANGE ON CASH</t>
  </si>
  <si>
    <t>Cash and cash equivalents at beginning of year</t>
  </si>
  <si>
    <t>Cash and cash equivalents at end of year</t>
  </si>
  <si>
    <t>NET (DECREASE) INCREASE IN CASH AND CASH EQUIVALENTS</t>
  </si>
  <si>
    <t>SUPPLEMENTAL DISCLOSURE OF CASH FLOW INFORMATION:</t>
  </si>
  <si>
    <t>Income taxes paid</t>
  </si>
  <si>
    <t>Interest paid</t>
  </si>
  <si>
    <t>SUPPLEMENTAL DISCLOSURE OF NON-CASH INVESTING AND FINANCING ACTIVITIES:</t>
  </si>
  <si>
    <t>Deposit for property and equipment purchases in accounts payable</t>
  </si>
  <si>
    <t>Mortgage note payable assumed for the acquisition of real estate</t>
  </si>
  <si>
    <t>Common stock issued for royalties payable pursuant to product agreements, related party</t>
  </si>
  <si>
    <t>Capital leases</t>
  </si>
  <si>
    <t>Conversion of accrued liabilities to common stock</t>
  </si>
  <si>
    <t>Conversion of preferred stock to common stock</t>
  </si>
  <si>
    <t>Common stock issued for consulting services and compensation in common stock</t>
  </si>
  <si>
    <t>NATURE OF OPERATIONS AND BASIS OF PRESENTATION</t>
  </si>
  <si>
    <t>Accounting Policies [Abstract]</t>
  </si>
  <si>
    <t xml:space="preserve"> 1. NATURE OF OPERATIONS AND BASIS OF PRESENTATION CUI Global is a platform company dedicated to maximizing shareholder value through the acquisition, development and commercialization of new, innovative technologies. Through its subsidiaries, CUI Global has built a diversified portfolio of industry leading technologies that touch many markets. CUI, Inc. is based in Tualatin, Oregon and CUI Japan is based in Tokyo, Japan. Both CUI, Inc. (CUI) and CUI Japan are providers of electro-mechanical components including power supplies, transformers, converters, connectors and industrial controls for Original Equipment Manufacturers (OEMs). Since its inception in 1989, CUI has been delivering quality products, extensive application solutions and superior personal service. CUI's solid customer commitment and honest corporate message are a hallmark in the industry. Through CUI’s capabilities and extensive contacts throughout Asia, this acquisition allows CUI Global to continue to identify, acquire and commercialize new proprietary technologies. CUI Global will use CUI’s market partners and global distribution capabilities to bring other products to market, including the Novum and Solus power products, and other proprietary devices, described below. CUI’s testing and R&amp;D capabilities allow CUI Global to commercialize and prototype its products more efficiently and economically. CUI and CUI Japan define their product offering into two categories: components power solutions In April 2013, CUI Global acquired 100% of the capital stock of Orbital Gas Systems Limited (Orbital), a United Kingdom-based provider of natural gas infrastructure and advanced technology, including metering, odorization, remote telemetry units (“RTU”) and a diverse range of personalized gas engineering solutions to the gas utilities, power generation, emissions, manufacturing and automotive industries. The GasPT2 technology products are sold through Orbital. During the year ended December 31, 2014, total revenues at CUI Global consisted of 64 36</t>
  </si>
  <si>
    <t>SUMMARY OF SIGNIFICANT ACCOUNTING POLICIES</t>
  </si>
  <si>
    <t xml:space="preserve"> 2. SUMMARY OF SIGNIFICANT ACCOUNTING POLICI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estimates include estimates used to review the Company’s goodwill, impairments and estimations of long-lived assets, revenue recognition on percentage of completion type contracts, allowances for uncollectible accounts, inventory valuation, warranty reserves, valuations of non-cash capital stock issuances and the valuation allowance on deferred tax asset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The consolidated financial statements for 2014 and 2013 include the accounts of CUI Global, Inc. and its wholly owned subsidiaries CUI, Inc., CUI Japan, CUI Properties, LLC and Orbital Gas Systems, Ltd. (included since April 1, 2013), hereafter referred to as the “Company”. The consolidated financial statements for 2012 include the accounts of CUI Global, Inc. and its wholly owned subsidiaries CUI, Inc. and CUI Japan. Significant intercompany accounts and transactions have been eliminated in consolidation. The Company revised its consolidated balance sheet as of January 1, 2012 by recording a deferred tax liability of $ 2.8 Management made the revisions to the accompanying consolidated financial statements because recording the correction in 2014 would have been material to the consolidated statement of operations for the year ended December 31, 2014. In addition, management identified an error in its tax filings since 2008 related to overstated tax deductions for amortization on acquired intangibles and goodwill for which no tax basis existed. Management determined that the deductions overstated net operating loss carryforwards and the associated valuation allowance, which had been previously disclosed. The Company determined that no impact other than disclosure would result from the correction of the overstated net operating loss carryforwards which have been subject to a full valuation allowance. The reversal of the overstated deferred tax assets representing net operating loss carryforwards, would be completely offset by a reduction in existing valuation allowances for the same previous years. The Company has revised its income tax footnote disclosure as of January 1, 2012, to reflect these revisions to its deferred tax assets, valuation allowance and deferred tax liabilities with the corresponding impact flowing through in subsequent disclosures. Accounting Standards Codification (“ASC”) 820 “ Fair Value Measurements and Disclosures” (“ASC 820”) defines fair value, establishes a framework for measuring fair value under generally accepted accounting principles in the U.S., and enhances disclosures about fair value measurements. ASC 820 describes a fair value hierarchy based on three levels of inputs, of which the first two are considered observable and the last unobservable, that may be used to measure fair value, which are the following: ⋅ Level 1  Pricing inputs are quoted prices available in active markets for identical assets or liabilities as of the reporting date. ⋅ Level 2  Pricing inputs are quoted for similar assets, or inputs that are observable, either directly or indirectly, for substantially the full term through corroboration with observable market data. Level 2 includes assets or liabilities valued at quoted prices adjusted for legal or contractual restrictions specific to these investments. ⋅ Level 3  Pricing inputs are unobservable for the assets or liabilities; that is, the inputs reflect the reporting entity’s own assumptions about the assumptions market participants would use in pricing the asset or liability. Management believes the carrying amounts of the short-term financial instruments, including cash and cash equivalents, accounts receivable, costs in excess of billings, prepaid expense and other assets, accounts payable, accrued liabilities, billings in excess of costs, unearned revenue, and other liabilities reflected in the accompanying balance sheet approximate fair value at December 31, 2014 and 2013 due to the relatively short-term nature of these instruments. Mortgage debt and related notes payable approximate fair value based on current market conditions. The Company measures its derivative liability on a recurring basis using significant observable inputs (Level 2). The Company’s derivative liability is valued using a LIBOR swap curve. Cash includes deposits at financial institutions with maturities of three months or less. The Company at times has cash in banks in excess of FDIC insurance limits and places its temporary cash investments with high credit quality financial institutions. The Company considers all highly liquid marketable securities with original maturities of 90 days or less at the date of acquisition to be cash equivalents. Cash equivalents include money market funds, certificates of deposit and commercial paper. At December 31, 2014 and 2013, the Company had $ 2,090,952 2,964,871 132,022 137,156 64,411 108,747 2,531,689 6,984,417 The Company considers all investments with original maturities over 90 days that mature in less than one year from the balance sheet date to be short-term investments. Short-term investments primarily include money market funds, certificates of deposit, corporate notes, and commercial paper. Premiums and discounts are amortized or accreted over the life of the related security as an adjustment to yield using a method that approximates the effective interest method. Under this method, dividend and interest income are recognized when earned. At December 31, 2014 and 2013, CUI Global had $ 11,159,765 10,868,961 6,845,000 9,750,000 500,000 Accounts receivable consist of the receivables associated with revenue derived from product sales. An allowance for uncollectible accounts is recorded to allow for any amounts that may not be recoverable, based on an analysis of prior collection experience, customer credit worthiness and current economic trends. Based on management’s review of accounts receivable, an allowance for doubtful accounts of $ 253,871 285,348 Inventories consist of finished and un-finished products and are stated at the lower of cost or market; using the first-in, first-out (FIFO) method as a cost flow convention. At December 31, 2014, and 2013, inventory is valued, net of allowances, at $ 6,840,845 7,027,644 394,165 549,981 5,610,039 1,624,971 5,776,916 1,290,851 509,858 Land is recorded at cost and includes expenditures made to ready it for use. Land is considered to have an infinite useful life. Buildings and improvements are recorded at cost and are depreciated over their estimated useful lives. Furniture, vehicles, equipment and software are recorded at cost and include major expenditures, which increase productivity or substantially increase useful lives. Leasehold improvements are recorded at cost and are depreciated over the lesser of the lease term, estimated useful life, or 10 years. The cost of buildings, improvements, furniture, vehicles, equipment, and software is depreciated over the estimated useful lives of the related assets. Depreciation is computed using the straight-line method for financial reporting purposes. Estimated Useful Life Buildings and improvements 5 to 39 years Furniture and equipment 3 to 10 years Vehicles 3 to 5 years Software 3 to 5 years Maintenance, repairs and minor replacements are charged to expenses when incurred. When furniture, vehicles and equipment is sold or otherwise disposed of, the asset and related accumulated depreciation are removed from this account, and any gain or loss is included in the statement of operations. Long-lived assets i ncluding indefinite lived identifiable assets are periodically reviewed for impairment whenever circumstances and situations change such that there is an indication that the carrying amounts may not be recoverable. In performing the review for recoverability, the future cash flows expected to result from the use of the asset and its eventual disposition are estimated. If the sum of the expected future cash flows (undiscounted and without interest charges) is less than the carrying amount of the long -lived asset, an impairment loss is recognized as the excess of the carrying amount over the fair value. Otherwise, an impairment loss is not recognized. Management estimates the fair value and the estimated future cash flows expected. Any changes in these estimates could impact whether there was impairment and the amount of the impairment. Intangible assets are stated at cost net of accumulated amortization and impairment. The fair value for intangible assets acquired through acquisitions is measured at the time of acquisition utilizing the following inputs, as needed: 1. Inputs used to measure fair value are unadjusted quote prices available in active markets for the identical assets or liabilities if available. 2. Inputs used to measure fair value, other than quoted prices included in 1, are either directly or indirectly observable as of the reporting date through correlation with market data, including quoted prices for similar assets and liabilities in active markets and quoted prices in inactive markets. This includes assets and liabilities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life of the asset. 3. Inputs used to measure fair value are unobservable inputs supported by little or no market activity and reflect the use of significant management judgment. These values are generally determined using pricing models for which the assumptions utilize management’s estimates of market participant assumptions. 4. Expert appraisal and fair value measurement as completed by third party experts. Estimated Useful Life Finite-lived intangible assets Order backlog 2 Trade name - Orbital 10 Trade name - V-Infinity 5 Customer list  Orbital 10 Technology rights 20* Technology-Based Asset-Know How 12 Technology -Based Asset - Software 10 Patents ** Other intangible assets *** Indefinite-lived intangible assets Trade name  CUI **** Customer list  CUI **** Patents pending technology **** * Technology rights are amortized over a twenty ** Patents are amortized over the life of the patent. Any patents not approved will be expensed at that time. *** Other intangible assets are amortized over an appropriate useful life, as determined by management in relation to the other intangible asset characteristics. **** Indefinite-lived intangible assets are reviewed annually for impairment and when circumstances suggest. Indefinite Lived Intangibles and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tests for indefinite lived intangibles and goodwill impairment in the second quarter of each year and whenever events or circumstances indicate that the carrying amount of the asset exceeds its fair value and may not be recoverable. In accordance with its policies, the Company performed a qualitative assessment of indefinite lived intangibles and goodwill at May 31, 2014, and determined there was no impairment of indefinite lived intangibles and goodwill. CUI Global has adopted ASU 2011-08, which simplifies how an entity is required to test goodwill for impairment. The ASU allows an entity to first assess qualitative factors to determine whether it is necessary to perform the two-step quantitative goodwill impairment test. Under this ASU, CUI Global is not required to calculate the fair value of a reporting unit unless the entity determines, based on a qualitative assessment, that it is more likely than not that its fair value is less than its carrying amount. The ASU includes a number of factors to consider in conducting the qualitative assessment. We adopted ASU 2011-08 during the year ended December 31, 2013. The adoption of ASU 2011-08 did not have an impact on our consolidated financial statements. The Company tests for goodwill impairment in the second quarter of each year and whenever events or changes in circumstances indicate that the carrying amount of the asset exceeds its fair value and may not be recoverable. As detailed in ASC 350-20-35-3A, in performing its testing for goodwill, management completes a qualitative analysis to determine whether it was more likely than not that the fair value of a reporting unit is less than its carrying amount, including goodwill. To complete this review, management follows the steps in ASC 350-20-35-3C to evaluate the fair values of the intangibles and goodwill and considers all known events and circumstances that might trigger an impairment of goodwill. In 2012, 2013 and 2014, the analysis, determined that there was no impairment necessary to goodwill. Through these reviews, management concluded that there were no events or circumstances that triggered an impairment (and there was no expectation that a reporting unit or a significant portion of a reporting unit would be sold or otherwise disposed of in the following year), therefore, no further analysis was necessary to prepare for goodwill impairment beyond the steps in 350-20-35-3C in accordance with ASU 2011-08. Through the acquisition of CUI, Inc. the Company obtained 352,589 11.54 11.54 8.62 8.94 8.5 2014 2013 2012 Current assets $ 6,300,033 $ 6,224,234 $ 6,509,736 Non-current assets 430,196 255,709 540,518 Total Assets $ 6,730,229 $ 6,479,943 $ 7,050,254 Current liabilities $ 1,973,928 $ 2,275,489 $ 3,272,360 Non-current liabilities 770,531 687,019 1,203,826 Stockholders' equity 3,985,770 3,517,435 2,574,068 Total Liabilities and Stockholders' Equity $ 6,730,229 $ 6,479,943 $ 7,050,254 Revenues $ 14,468,307 $ 13,779,288 $ 12,538,711 Operating income 872,464 1,049,083 757,484 Net profit 766,996 299,422 516,482 Other comprehensive profit (loss): Foreign currency translation adjustment - 33,668 - Comprehensive net profit $ 766,996 $ 333,090 $ 516,482 Company share of Net Profit $ 49,418 $ 24,766 $ 59,623 Equity investment in affiliate $ 332,429 $ 283,011 $ 258,245 The Company estimates the patents it has filed have a future beneficial value; therefore it capitalizes the costs associated with filing for its patents. At the time the patent is approved, the patent costs associated with the patent are amortized over the useful life of the patent. If the patent is not approved, at that time the costs will be expensed. The Company uses various derivative instruments including forward currency contracts, and interest rate swaps to manage certain exposures. These instruments are entered into under the Company’s corporate risk management policy to minimize exposure and are not for speculative trading purposes. The Company recognizes all derivatives as either assets or liabilities in the consolidated balance sheet and measures those instruments at fair value. Changes in the fair value of derivatives are recognized in earnings. The Company has limited involvement with derivative instruments and does not trade them. From time to time, the Company may enter into foreign currency exchange contracts to minimize the risk associated with foreign currency exchange rate exposure from expected future cash flows. The Company has entered into one interest rate swap which has a maturity date of ten years from the date of inception, and is used to minimize the interest rate risk on the variable rate mortgage. During the years ended December 31, 2014 and 2013, the Company had unrealized losses of approximately $ 172 428 The Company evaluates embedded conversion features pursuant to FASB Accounting Standards Codification No. 815 (“FASB ASC 815”), “Derivatives and Hedging”, which requires a periodic valuation of the fair value of derivative instruments and a corresponding recognition of liabilities associated with such derivatives. The Company records its stock-based compensation expense under our stock option plans and also issues stock for services. The Company accounts for stock based compensation using FASB Accounting Standards Codification No. 718 (“FASB ASC 718”), “Compensation  Stock Compensation”. FASB Codification No. 718 requires the fair value of all stock-based employee compensation awarded to employees to be recorded as an expense over the related vesting period. Employee stock compensation is recorded at fair value using the Black Scholes Pricing Model. The underlying assumptions used in the Black Scholes Pricing Model by the Company are taken from publicly available sources including: (1) volatility which is calculated using historic stock price information from online finance websites such as Google Finance and Yahoo Finance; (2) the stock price on the date of grant is obtained from online finance websites such as those previously noted; (3) the appropriate discount rates are obtained from the United States Federal Reserve economic research; and (4) data website and other inputs are determined based on previous experience and related estimates. With regards to expected volatility, the Company utilizes an appropriate period for historical share prices for CUI Global that best reflect the expected volatility for determining the fair value of our stock options. Due to the significant changes to the Company, including the 2013 equity raise, acquisition of Orbital, increased institutional ownership and other such factors that have impacted volatility, the volatility period utilized for 2014 option grant valuations used a historical period to January 1, 2013. The Company may change its expected volatility factor to include a longer historical periods as the Company has remained consistent with regards to the aforementioned factors. See Note 12 for additional disclosure and discussion of the employee stock plan and activity. Common stock, stock options and common stock warrants issued to other than employees or directors are recorded on the basis of their fair value, as required by FASB ASC 505, which is measured as of the date required by FASB ASC 505, “Equity  Based Payments to Non-Employees”. In accordance with FASB ASC 505, the stock options or common stock warrants are valued using the Black-Scholes option pricing model on the basis of the market price of the underlying common stock on the “valuation date,” which for options and warrants related to contracts that have substantial disincentives to non-performance is the date of the contract, and for all other contracts is the performance completion date. Expense related to the options and warrants is recognized on a straight-line basis over the shorter of the period over which services are to be received or the vesting period. Where expense must be recognized prior to a valuation date, the expense is computed based off an estimate of the fair value of the stock award as valued under the Black-Scholes option pricing model on the basis of the market price of the underlying common stock at the end of the period, and any subsequent changes in the market price of the underlying common stock up through the valuation date is reflected in the expense recorded in the subsequent period in which that change occurs. Common stock issued to other than employees or directors subject to performance (performance based awards) require interpretation to include ASC 505-50-30-13 as to when the counterparty’s performance is complete based on delivery, or other relevant performance criteria in accordance with the relevant agreement. When performance is complete, the common stock should be issued and the expense recorded on the basis of their value as required by FASB ASC 505 on the date the performance requirement is achieved. The Company has a 401(k) retirement savings plan that allows employees to contribute to the plan after they have completed two months of service and are 21 years of age. The Company matches the employee's contribution up to 6 271,813 245,594 215,118 Orbital Gas Systems, Ltd., operates a defined contribution retirement benefit plan for employees who have been employed with the company at least 12 months and who chose to enroll in the plan. Orbital Gas Systems, Ltd. contributes to its plan the equivalent of 5 255,773 106,121 Product revenue is recognized in the period when persuasive evidence of an arrangement with a customer exists, the products are shipped and title has transferred to the customer, the price is fixed or determinable, and collection is reasonably assured. The Company sells to distributors pursuant to distribution agreements that have certain terms and conditions such as the right of return and price protection which inhibit revenue recognition unless they can be reasonably estimated as we cannot assert the price is fixed and determinable and estimate returns. For one distributor that comprises 30 4 Revenues and related costs on production type contracts are recognized using the “percentage of completion method” of accounting in accordance with ASC 605-35, Accounting for Performance of Construction-Type and Certain Production Type Contracts 0 3.6 Production type contracts that do not qualify for use of the percentage of completion method are accounted for using the “completed contract method” of accounting in accordance with ASC 605-35-25-57. Under this method, contract costs are accumulated as deferred assets, and billings and/or cash received is recorded to a deferred revenue liability account, during the periods of construction, but no revenues, costs, or profits are recognized in operations until the period within which completion of the contract occurs. A contract is considered complete when all costs except insignificant items have been incurred; the equipment is operating according to specifications and has been accepted by the customer. Revenues from warranty and maintenance activities are recognized ratably over the term of the warranty and maintenance period and the unrecognized portion is recorded as deferred revenue. Amounts billed to customers in sales transactions related to shipping and handling represent revenues earned for the goods provided and are included in sales, and were approximately $ 42 41 54 A warranty reserve liability is recorded based on estimates of future costs on sales recognized. At December 31, 2014, there was no warranty reserve recorded based on these estimates. At December 31, 2013, the balance of approximately $ 0.2 The costs incurred for producing and communicating advertising are charged to operations as incurred. Advertising expense for the years ended December 31, 2014, 2013 and 2012 were $ 1.3 1.1 0.9 0.3 0.3 0 Income taxes are accounted for under the asset and liability method of FASB Accounting Standards Codification No. 740 (“FASB ASC 740”), “Income Taxes”. Under FASB AS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in the period that includes the enactment date. Valuation allowances have been established against domestic based deferred tax assets due to uncertainties in the Company’s ability to generate sufficient taxable income in future periods to make realization of such assets more likely than not. An income tax benefit has not been recognized for operating losses generated during 2014, 2013 and 2012 based on uncertainties concerning the ability to generate taxable income in future periods. In future periods, tax benefits and related domestic deferred tax assets will be recognized when management considers realization of such amounts to be more likely than not. The Company recognizes interest and penalties, if any, related to its tax positions in income tax expense. There was $ 0.3 0 The Company files consolidated income tax returns for federal and many state jurisdictions in addition to separate subsidiary income tax returns in Japan and the United Kingdom. As of December 31, 2014, the Company is not under examination by any income tax jurisdiction. The Company is no longer subject to examination for years prior to 2011. Net Loss per Share In accordance with FASB Accounting Standards Codification No. 260 (“FASB ASC 260”), “Earnings per Share”, basic net loss per share is computed by dividing the net loss available for the period by the weighted average number of common shares outstanding during the period. The weighted average shares outstanding included 1,302 11,804 Diluted net loss per share is computed by dividing net loss by the weighted average number of common shares outstanding during the period. Common equivalent shares outstanding as of December 31, 2014, 2013 and 2012, which consist of options and convertible liabilities, have been excluded from the diluted net loss per common share calculations because they are anti-dilutive. Accordingly, diluted net loss per share is the same as basic net loss per share for 2014, 2013 and 2012. 2014 2013 2012 Options, outstanding 998,432 1,030,807 682,141 998,432 1,030,807 682,141 Any common shares issued as a result of stock options or warrants would come from newly issued common shares, from our remaining authorized shares. The financial statements of the Company's foreign offices have been translated into U.S. dollars in accordance with FASB ASC 830, “Foreign Currency Matters” (FASB ASC 830). All balance sheet accounts have been translated using the exchange rate in effect at the balance sheet date. Income statement amounts have been translated using an appropriately weighted average exchange rate for the year. The translation gains and losses resulting from the changes in exchange rates during 2014, 2013 and 2012 have been reported in accumulated other comprehensive income (loss), except for gains and losses resulting from the translation of intercompany receivables and payables, which are included in earnings for the period. For the year ended December 31, 2012, the Company operated in one operating segment based on the activities for the company in accordance with ASC 280-10. Operating segments are defined as components of an enterprise for which separate financial information is available that is evaluated regularly by the chief operating decision maker, or decision making group, in deciding how to allocate resources and in assessing performance. The Company did not disaggregate profit and loss information on a segment basis for internal management reporting purposes to our chief operating decision maker group which consists of our Chief Executive Officer, Chief Financial Officer and Chief Operating Officer, and therefore such information is not presented for the years ended December 31, 2012. Following the acquisition of Orbital Gas Systems Limited in April 2013, management has identified three operating segments based on the activities of the company in accordance with the ASC 280-10. The three segments are Power and Electro-Mechanical, Gas and Other. The Power and Electro-Mechanical segment is focused on the operations of CUI, Inc. and CUI Japan for the sale of internal and external power supplies and related components, industrial controls and test and measurement devices. The Gas segment is focused on the operations of Orbital Gas Systems Limited which includes gas related test and measurement systems, including the GasPT2. The Other segment represents the remaining activities that do not meet the threshold for segment reporting and are combined. Power and Electro- Mechanical Gas Other Totals Revenues from external customers $ 48,674,821 $ 27,370,396 $ - $ 76,045,217 Depreciation and amortization 940,611 3,497,827 3,375 4,441,813 Earnings from equity investment 49,418 - - 49,418 Interest expense 231,490 11,450 265,183 508,123 Income (loss) from operations 4,457,592 (3,382,235) (3,971,760) (2,896,403) Segment assets 44,127,035 35,010,182 13,916,656 93,053,873 Intangible assets 8,043,909 11,295,982 8,063 19,347,954 Goodwill, net 13,020,547 8,866,411 - 21,886,958 Expenditures for segment assets 904,701 256,774 - 1,161,475 The following information represents segment activity for the year ended December 31, 2013: Power and Electro- Mechanical Gas Other Totals Revenues from external customers $ 42,795,060 $ 17,856,605 $ - $ 60,651,665 Depreciation and amortization 864,587 2,411,112 3,375 3,279,074 Earnings from equity investment 24,766 - - 24,766 Interest expense 113,694 6,293 322,862 442,849 Income (loss) from operations 3,396,452 (36,993) (3,475,944) (116,485) Segment assets 40,445,788 42,127,016 16,586,787 99,159,591 Intangible assets 8,339,470 15,161,486 11,438 23,512,394 Goodwill, net 13,036,471 9,412,142 - 22,448,613 Expenditures for segment assets 2,003,037 935,081 - 2,938,118 Year USA United Kingdom All Others Total 2014 $ 37,051,071 $ 25,920,740 $ 13,073,406 $ 76,045,217 2013 33,073,399 16,561,767 11,016,499 60,651,665 2012 31,662,198 220,547 9,201,844 41,084,589 Certain amounts from the prior period have been reclassified to conform to the current period presentation including, $ 268,287 250,837 9,648 In March 2013, the FASB issued Accounting Standards Update 2013-05, “ Foreign Currency Matters (Topic 830): Parent’s Accounting for the Cumulative Translation Adjustment upon Derecognition of Certain Subsidiaries or Groups of Assets within a Foreign Entity or of an Investment in a Foreign Entity. In July 2013, the FASB issued Accounting Standards Update (“ASU”) No. 2013-11, “Income Taxes (Topic 740): Presentation of an Unrecognized Tax Benefit When a Net Operating Loss Carryforward, a Similar Tax Loss, or a Credit Carryforward Exists.” In May 2014, the FASB issued Accounting Standards Update No. 2014-09, “ Revenue from Contracts with Customers” In June 2014, the FASB issued Accounting Standards Update No. 2014-12, “Compensation  Stock Compensation (Topic 718)  Accounting for Share-Based Payments When the Terms of an Award Provide That a Performance Target Could Be Achieved after the Requisite Service Period” In January 2015, the FASB issued Accounting Standards Update No. 2015-01, “Income Statement  Extraordinary and Unusual Items (Subtopic 225-20): Simplifying Income Statement Presentation by Eliminating the Concept of Extraordinary Items”</t>
  </si>
  <si>
    <t>INVESTMENTS AND FAIR VALUE MEASUREMENTS</t>
  </si>
  <si>
    <t>Fair Value Disclosures [Abstract]</t>
  </si>
  <si>
    <t xml:space="preserve"> INVESTMENTS AND FAIR VALUE MEASUREMENTS The Company’s fair value hierarchy for its cash equivalents, marketable securities and derivative instruments as of December 31, 2014 and December 31, 2013, respectively, was as follows: December 31, 2014 Level 1 Level 2 Level 3 Total Money market securities $ 1,280,505 $ - $ - $ 1,280,505 Certificates of Deposit 6,845,000 - - 6,845,000 Commercial Paper - 2,249,361 - 2,249,361 Corporate Notes - 2,815,339 - 2,815,339 Total assets $ 8,125,505 $ 5,064,700 $ - $ 13,190,205 Derivative instruments payable $ - $ 599,698 $ - $ 599,698 Total liabilities $ - $ 599,698 $ - $ 599,698 December 31, 2013 Level 1 Level 2 Level 3 Total Money market securities $ 5,367,633 $ - $ - $ 5,367,633 Certificates of Deposit 9,750,000 - - 9,750,000 Commercial Paper - 999,789 - 999,789 Corporate Notes - 1,118,961 - 1,118,961 Total assets $ 15,117,633 $ 2,118,750 $ - $ 17,236,383 Derivative instruments payable $ - $ - $ 427,818 $ 427,818 Total liabilities $ - $ - $ 427,818 $ 427,818 For the Year Ended December 31, 2014 Derivative Liability Balance at December 31, 2013 $ 427,818 Transfer of liabilities out of Level 3 (427,818) Balance at December 31, 2014 $ - </t>
  </si>
  <si>
    <t>ACQUISITION</t>
  </si>
  <si>
    <t>Business Combinations [Abstract]</t>
  </si>
  <si>
    <t xml:space="preserve"> 4. ACQUISITION Effective April 1, 2013, CUI Global closed on a share purchase agreement to acquire 100% of the equity interest in Orbital Gas Systems Limited, a company organized under the laws of England and Wales (“Orbital”), from Orbital’s sole shareholder. The purchase price for the acquisition of Orbital was £ 17,000,000 26,205,500 100 5.0% of the purchase price, or £850,000, was held in escrow through December 1, 2013. We funded the consideration paid to the shareholder of Orbital with a portion of the net proceeds received from a public offering of our $ 0.001 The acquisition was accounted for using the acquisition method of accounting and the purchase price was allocated to the assets acquired and liabilities assumed based upon their estimated fair values at the date of acquisition. Purchase price $ 26,205,500 Cash and cash equivalents 8,495,993 Trade accounts receivable 5,597,361 Unbilled accounts receivable 66,109 Inventory 445,119 Costs in excess of billings 350,943 Other current assets 20,892 Property &amp; equipment 1,562,908 Intangible, customer lists 7,180,307 Intangible, order backlog 3,434,462 Intangible, trade name 1,846,717 Intangible, technology-based asset know how 2,908,811 Intangible, technology-based asset software 630,474 Goodwill 8,799,622 Liabilities assumed (11,419,029) Deferred tax liability (3,715,189) $ 26,205,500 Key factors that make up the goodwill created by the transaction include knowledge and experience of the acquired workforce and infrastructure and expected synergies from the combination of operations as it pertains to the gas segment of CUI Global. For the years ended December 31, 2013 Orbital Gas Adjustments Pro Forma CUI Global Systems Ltd. (restated) (restated) Gross revenue $ 60,651,665 $ 4,569,510 $ - $ 65,221,175 Total expenses 61,594,778 5,383,677 (1) 588,343 67,566,798 Net profit (loss) $ (943,113) $ (814,167) $ (2,345,623) For the years ended December 31, 2012 Orbital Gas Adjustments Pro Forma CUI Global Systems Ltd. (restated) (restated) Gross revenue $ 41,084,589 $ 23,017,544 (2) $ 2,369,742 $ 66,471,875 Total expenses $ 43,610,910 $ 18,964,674 (3) $ 4,848,084 $ 67,423,668 Net profit (loss) $ (2,526,321) $ 4,052,870 $ (951,793) (1) Adjustment to recognize the amortization expense of $ 731,345 143,001 (2) Adjustment to recognize US GAAP adjustments for percentage of completion revenues of $ 2,369,742 (3) Adjustment for US GAAP recognition of $ 2,369,984 3,007,368 614,415 85,147 The above unaudited condensed pro forma information does not purport to represent what the Companies’ combined results of operations would have been if such transactions had occurred at the beginning of the periods presented, and are not indicative of future results.</t>
  </si>
  <si>
    <t>PROPERTY AND EQUIPMENT, NET</t>
  </si>
  <si>
    <t>Property, Plant and Equipment [Abstract]</t>
  </si>
  <si>
    <t xml:space="preserve"> 5. PROPERTY AND EQUIPMENT, NET Property and equipment is summarized as follows at December 31, 2014 and 2013: 2014 2013 Land $ 1,266,160 $ 1,294,840 Buildings and improvements 5,395,427 5,264,992 Equipment 4,403,219 3,474,005 Computers and software 1,044,336 865,146 12,109,142 10,898,983 Less accumulated depreciation (3,879,153) (2,692,420) $ 8,229,989 $ 8,206,563 Depreciation expense for the years ended December 31, 2014, 2013 and 2012 was $ 1,003,291 756,871 579,861 During the year ended December 31, 2014, the Company disposed of $ 1,014,322 987,834 26,488 During 2013, the Company acquired our Tualatin, Oregon headquarters facility. For further discussion regarding this asset purchase, see Note 9. Notes Payable.</t>
  </si>
  <si>
    <t>GOODWILL AND OTHER INTANGIBLE ASSETS</t>
  </si>
  <si>
    <t>Goodwill and Intangible Assets Disclosure [Abstract]</t>
  </si>
  <si>
    <t xml:space="preserve"> GOODWILL AND OTHER INTANGIBLE ASSETS At December 31, 2014 and 2013, the gross carrying amount and accumulated amortization of intangible assets, other than goodwill, are as follows: December 31, Identifiable December 31, Identifiable 2014 Intangible 2013 Intangible * Estimated Gross Assets, less Gross Assets, less Useful Carrying Accumulated Accumulated Carrying Accumulated Accumulated Life Amount Amortization Amortization Amount Amortization Amortization Finite-lived intangible assets Order backlog 2 $ 3,460,530 $ (3,027,963) $ 432,567 $ 3,673,526 $ (1,377,572) $ 2,295,954 Tradename - Orbital 10 1,860,734 (325,628) $ 1,535,106 1,975,262 (148,141) $ 1,827,121 Trade mark and tradename - V-Infinity 5 1,095,400 (547,700) $ 547,700 1,095,400 (328,620) $ 766,780 Customer list - Orbital 10 7,234,806 (1,266,091) $ 5,968,715 7,680,110 (576,012) $ 7,104,098 Technology rights 20** 652,778 (180,056) $ 472,722 715,863 (122,790) $ 593,073 Technology - Based Asset - Know How 12 2,930,888 (427,421) $ 2,503,467 3,111,286 (194,455) $ 2,916,831 Technology - Based Asset - Software 10 635,259 (111,170) $ 524,089 674,359 (50,574) $ 623,785 Other intangible assets *** 160,638 (98,465) 62,173 156,970 (73,633) 83,337 18,031,033 (5,984,494) 12,046,539 19,082,776 (2,871,797) 16,210,979 Indefinite-lived intangible assets Trade mark and tradename - CUI 4,892,856 - 4,892,856 4,892,856 - 4,892,856 Customer list - CUI 1,857,000 - 1,857,000 1,857,000 - 1,857,000 Patents pending technology 551,559 - 551,559 551,559 - 551,559 7,301,415 - 7,301,415 7,301,415 - 7,301,415 Identifiable intangible assets $ 25,332,448 $ (5,984,494) $ 19,347,954 $ 26,384,191 $ (2,871,797) $ 23,512,394 * All intangibles are reviewed annually for impairment, or sooner if circumstances change. ** Technology rights are amortized over a twenty year life or the term of the rights agreement. *** Other intangible assets are amortized over an appropriate useful life, as determined by management in relation to the other intangible asset characteristics. Management reviews the goodwill and other intangible assets for impairment when facts or circumstances suggest. As of December 31, 2014, management has evaluated the finite-lived and indefinite-lived goodwill and other intangible assets and believes no additional impairment exists. Amortization expense from continuing operations for the years ended December 31, 2014, 2013 and 2012 amounted to $ 3,438,522 2,522,203 150,432 As of December 31, 2014, and 2013, the carrying amount of goodwill was $ 21,886,958 22,448,613 2014 is related to the foreign exchange rate changes between USD and British Pounds Sterling and their related impact on the goodwill associated with the Orbital Gas Systems acquisition. Order backlog As of December 31, 2014, $ 3,460,530 $ 1.8 $ 1.3 0 432,567 Trademarks and trade name As of December 31, 2014, $ 4,892,856 1,095,400 1,860,734 $ 416 360 110 5 278,428 $ 405,153 405,153 295,613 186,073 186,073 604,741 Customer lists As of December 31, 2014, $ 7,234,806 1,857,000 $ 768 $ 548 0 723,481 723,481 723,481 723,481 723,481 2,351,310 Technology rights As of December 31, 2014, $ 652,778 $ 68 compared to $ 44 27 $ 59,647 48,777 48,777 48,777 48,777 217,967 Technology-based assets As of December 31, 2014, $ 2,930,888 635,259 $ 327 233 0 $ 307,767 307,767 307,767 307,767 307,767 1,488,721 Debt offering costs During the year ended December 31, 2013, the amortization expense related to debt offering costs was $ 43 73 Other intangible assets As of December 31, 2014, $ 160,638 $ 25 25 14 . $ 25,261 22,620 8,366 1,398 1,031 3,497</t>
  </si>
  <si>
    <t>CAPITAL LEASES</t>
  </si>
  <si>
    <t>Leases, Capital [Abstract]</t>
  </si>
  <si>
    <t xml:space="preserve"> 7. CAPITAL LEASES Asset Balances at December 31, 2014 2013 Classes of Property Motor vehicles $ 172,624 $ 336,713 Equipment 22,079 23,438 Less: Accumulated depreciation (75,663) (162,765) $ 119,040 $ 197,386 Balances at December 31, 2014 2013 Current leases payable $ 32,723 $ 83,904 Long term leases payable 74,071 58,363 $ 106,794 $ 142,267 2015 2016 2017 2018 2019 Thereafter Total Minimum lease payments $ 32,723 $ 43,339 $ 30,732 $ - $ - $ - $ 106,794 </t>
  </si>
  <si>
    <t>INSTRUMENTS AND RISK MANAGEMENT</t>
  </si>
  <si>
    <t>Derivative Instruments and Hedging Activities Disclosure [Abstract]</t>
  </si>
  <si>
    <t xml:space="preserve"> 8. INSTRUMENTS AND RISK MANAGEMENT The Company has limited involvement with derivative instruments and does not trade them. The Company does use derivatives to manage certain interest rate and foreign currency exchange rate exposures. As at December 31, 2014, 2013 and 2012, the Company had no derivative instruments designated as effective hedges. From time to time, to minimize risk associated with foreign currency exposures on receivables for sales denominated in foreign currencies, the Company enters into various foreign currency forward exchange contracts which are intended to minimize the currency exchange rate exposure from expected future cash flows. The forward currency contracts have maturity dates of up to one 0 462,477 0 We also entered into an interest rate swap which has a maturity date of ten In conjunction with the mortgage note payable for the purchase of the headquarters facility completed in 2013, the Company entered into a Swap Transaction Confirmation agreement effective October 1, 2013 incorporating the terms and definitions of the International Swaps and Derivatives Association, Inc. (ISDA) that effectively fixes our effective annual interest rate at 6.27 The impact of these instruments on the statement of operations in 2014, 2013 and 2012 is summarized below: Location of Gain (Loss) Amount of Gain (Loss) Recognized in Income Recognized in Income 2014 2013 2012 Foreign currency forward exchange contracts: Other income $ - $ 2,468 $ - Other (expense) - (271) - Interest rate swap: Derivative (expense) 171,880 427,818 - </t>
  </si>
  <si>
    <t>NOTES PAYABLE</t>
  </si>
  <si>
    <t>Notes Payable [Abstract]</t>
  </si>
  <si>
    <t xml:space="preserve"> 9. NOTES PAYABLE December 31, 2014 2013 (a) Promissory Note - bank $ 3,604,242 $ 3,681,056 (b) Acquisition Note Payable 5,303,683 5,303,683 Ending Balance $ 8,907,925 $ 8,984,739 (a On October 1, 2013, the funding of the purchase of our Tualatin, Oregon corporate offices from Barakel, LLC was completed. The purchase price for this asset was $ 5,050,000 3,693,750 77 3,604,242 80,746 3,523,496 (b) In May 2013, the Company utilized funds from the equity sale to pay down $ 2,000,000 May 15, 2020 5 0.001 2015 2016 2017 2018 2019 Thereafter Notes Payable Maturities: $ 80,746 $ 84,874 $ 89,218 $ 93,780 $ 98,574 $ 8,460,733 </t>
  </si>
  <si>
    <t>WORKING CAPITAL LINE OF CREDIT</t>
  </si>
  <si>
    <t>Line Of Credit Facility [Abstract]</t>
  </si>
  <si>
    <t xml:space="preserve"> 10. WORKING CAPITAL LINE OF CREDIT On September 27, 2013, our wholly owned subsidiary, CUI, Inc., closed on a two year revolving Line of Credit (LOC) with Wells Fargo Bank in the principal amount of four million dollars ($ 4,000,000 1.75% above either the daily one month LIBOR or the LIBOR in effect on the first day of the applicable fixed rate term 4.2 8.0 5.0 1.3 1.2 At December 31, 2014 and 2013, respectively, the balance outstanding on the line of credit was $ 0</t>
  </si>
  <si>
    <t>COMMITMENTS AND CONTINGENCIES</t>
  </si>
  <si>
    <t>Commitments and Contingencies Disclosure [Abstract]</t>
  </si>
  <si>
    <t xml:space="preserve"> 11. COMMITMENTS AND CONTINGENCIES Legal Matters The Company may be involved in certain legal actions arising from the ordinary course of business. While it is not feasible to predict or determine the outcome of these matters, we do not anticipate that any of these matters, or these matters in the aggregate, will have a material adverse effect on the financial position or results of operations. Commissions, Royalty and License Fee Agreements The Company has minimum commitments under certain royalty agreements. Royalty and license fees are paid in accordance with their related agreements, either on a monthly or quarterly basis. As of December 31, 2014, $ 0.1 External Sales Representative Commissions Commissions to external sales representatives are paid in accordance with their related agreements, either on a monthly or annual basis. As of December 31, 2014, $ 0.2 Employment Agreements As of the year ended December 31, 2014, the following employment agreements were in place: William J. Clough, President/Chief Executive Offıcer and General Counsel of CUI Global, Inc., Chief Executive Officer of CUI, Inc. and Chief Executive Officer of Orbital Gas Systems, Ltd. Mr. Clough is employed under a multi-year employment contract with the Company, which was recently extended to run to and through December 31, 2016. Said contract provides, in relevant part, for an annual salary of $ 460,000 33,350 160,080 14,167 14,167 200,000 6.25 one third each year over 3 years 330,000 6.00 equal monthly installments over 4 years 37,177 4.56 4 Matthew M. McKenzie, President of CUI, Inc. and Chief Operating Officer and Corporate Secretary of CUI Global, Inc. Mr. McKenzie is employed under a three year employment contract with the Company, which was extended to December 31, 2015 and provides, in relevant part, for an annual salary of $ 250,000 Previous to July 1, 2013, Mr. McKenzie’s employment contract provided, in relevant part, for an annual salary of $205,000 and bonus provisions for each calendar year in which the CUI Global year end Statement of Operations shows a Net Profit and the Gross Revenue equal to or that exceeds fifteen percent (15%), but less than thirty percent (30%), of the immediate preceding calendar year, he shall be entitled to receive a cash bonus in an amount equal to fifty percent (50%) of his prior year base salary in addition to any other compensation to which he may be entitled; provided, however, that he shall be entitled to the bonus only if he has been employed by the Company during that entire calendar year. annual Gross Revenue exceeds by 30% of the prior calendar year gross revenue 6,750 32,400 18,750 8,542 50,000 6.25 one third each year over 3 years 15,100 4.56 over 4 years: 25% at year one and thereafter in equal monthly installments Daniel N. Ford, Chief Financial OffÄ±cer of CUI Global Inc. and Subsidiaries Mr. Ford is employed under a three year employment contract with the Company, which was extended to December 31, 2015 and provides, in relevant part, for an annual salary of $ 250,000 195,000 In substitution of the bonus percentages described above, he shall be entitled to receive, in any year in which annual Gross Revenue exceeds by 30% of the prior calendar year gross revenue, a sum equal to 100% of his prior year base salary. 10,650 51,120 10,417 8,125 100,000 6.25 12,598 4.56 over 4 years: 25% at year one and thereafter in equal monthly installments Leases As an integrated part of the Orbital Gas Systems Limited acquisition, CUI Global, Inc. acquired operating leases of Orbital facilities for office and manufacturing space requirements. During the year ended December 31, 2014, the monthly base rent of these leases was approximately $ 15 Rental expense was $ 0.2 0.5 0.6 2015 2016 2017 2018 2019 Thereafter Total Operating leases $ 219,993 $ 66,878 $ 9,108 $ - $ - $ - $ 295,979 </t>
  </si>
  <si>
    <t>STOCKHOLDERS' EQUITY</t>
  </si>
  <si>
    <t>Stockholders' Equity Note [Abstract]</t>
  </si>
  <si>
    <t>STOCKHOLDERS’ EQUITY</t>
  </si>
  <si>
    <t xml:space="preserve"> 12. STOCKHOLDERS’ EQUITY Common Stock Dividend Restrictions As of December 31, 2014, there are no restrictions on common stock dividends. Prior to September 17, 2012, the date the Board of Directors passed a resolution eliminating and discontinuing all preferred stock, there was a restriction on the common stock dividends as any cumulative preferred stock dividends are required to be paid prior to any common stock dividends being paid. Also, at December 31, 2014 and 2013, retained earnings were not restricted upon involuntary liquidation. Common Stock Issuances Effective February 17, 2012, the issued and outstanding shares of the Company’s $ 0.001 97 During February 2012 our Form S-1 registration statement became effective that allowed us to sell 2,222,222 8,913,302 333,333 1,387,499 Also during 2012, pursuant to stock purchase agreements, the Company sold to 804,332 3,228,463 During March 2012, the Company received $ 3,021 10,071 During 2012, 126,500 658,695 During 2012, 61,596 50,750 243,600 10,846 55,000 During 2012, holders of 50,543 5,054 9,661 In September 2012, 1,052 6,638 During April 2013 our Form S-1 registration statement that became effective to register 9,660,000 0.001 1,260,000 48,300,000 During June 2013, 16,305 91,348 On June 13, 2013, 4,578 24,813 On December 27, 2013, 2,500 15,399 During January, February, March, April and November 2014, 31,850 0 During February, March, August and December 2014, 131,365 932,250 On March and December 2014, 4,555 31,447 On June 25, 2014, 5,624 50,000 In August 2014, 6,435 47,683 On December 29, 1,248 shares of common stock were issued as 2014 fourth quarter board compensation to a board member. The shares were expensed at a fair value of $9,750 as of the grant date. Non-Employee Stock Warrants During the years ended December 31, 2014 and 2013, no warrants were issued or outstanding. 2012 Number of Warrants Weighted Average Balance at beginning of period 10,071 0.30 Granted - - Exercised (10,071) 0.30 Forfeited (expired) - - Balance at end of period - - Warrants exercisable at end of period - - Weighted average fair value of warrants granted during the period - Employee Stock Options and Warrants All options and warrants issued are presented at post reverse quantities. On May 16, 2008 the Company’s Board of Directors adopted the Waytronx, Inc. 2008 Equity Incentive Plan (the “Equity Incentive Plan”) and authorized 1,500,000 1,500,000 3,000,000 The 2008 Equity Incentive Plans is intended to: (a) provide incentive to employees of the Company and its affiliates to stimulate their efforts toward the continued success of the Company and to operate and manage the business in a manner that will provide for the long-term growth and profitability of the Company; (b) encourage stock ownership by employees, directors and independent contractors by providing them with a means to acquire a proprietary interest in the Company by acquiring shares of Stock or to receive compensation which is based upon appreciation in the value of Stock; and (c) provide a means of obtaining and rewarding employees, directors, independent contractors and advisors. The 2008 Equity Incentive Plans provide for the issuance of incentive stock options (ISOs) and Non Statutory Options (NSOs) to employees, directors and independent contractors of the Company. The Board shall determine the exercise price per share in the case of an ISO at the time an option is granted and such price shall be not less than the fair market value or 110 10 On January 5, 2009 the Company Board of Directors received and approved a written report and recommendations of the Compensation Committee which included a detailed executive equity compensation report and market analysis and the recommendations of Compensia, Inc., a management consulting firm that provides executive compensation advisory services to compensation committees and senior management of knowledge-based companies. The Compensation Committee used the report and analysis as a basis for its formal written recommendation to the board. Pursuant to a January 8, 2009 board resolution the 2009 Equity Incentive Plan (Executive), a Non-Qualified Stock Option Plan, was created and funded with 4,200,000 0.001 3,060,382 330,000 The 2009 Equity Incentive Plan (Executive) provides for the issuance of Incentive Non Statutory Options to attract, retain and motivate executive and management employees and directors and to encourage these individuals to acquire an equity interest in the Company, to make monetary payments to certain management employees and directors based upon the value of the Company’s stock and to provide these individuals with an incentive to maximize the success of the Company and further the interest of the shareholders. The Administrator of the plan is authorized to determine the exercise price per share at the time the option is granted, but the exercise price shall not be less than the fair market value on the date the option is granted. Stock options granted under the 2009 Plan have a maximum duration of 10 At December 31, 2014, there are 1,324,501 201,361 During the years ended 2014, 2013 and 2012, the Company recorded compensation expense of $ 0.7 0.4 0.2 The remaining total compensation cost related to nonvested option awards not yet recognized as of December 31, 2014 is $ 0.7 1.57 2012 Weighted Weighted Number of Average Average Aggregate Warrants and Exercise Price Remaining Intrinsic Value Options ($) Contract Life ($) Balance at beginning of year 259,299 7.75 7.69 Years - Exercised - - Expired (3,000) 5.33 Forefeited - - Granted 425,842 5.68 Balance at end of year 682,141 6.47 8.52 Years 88,000 Exercisable 262,952 7.31 9,252 2013 Weighted Weighted Number of Average Average Aggregate Warrants and Exercise Price Remaining Intrinsic Value Options ($) Contract Life ($) Balance at beginning of year 682,141 6.47 8.52 Years 88,000 Exercised - - Expired (1,334) 5.70 Forefeited - - Granted 350,000 6.25 Balance at end of year 1,030,807 6.39 8.19 Years 320,637 Exercisable 410,593 6.80 161,511 2014 Weighted Weighted Number of Average Average Aggregate Warrants and Exercise Price Remaining Intrinsic Value Options ($) Contract Life ($) Balance at beginning of year 1,030,807 6.39 8.19 Years 320,637 Exercised (129,265) 7.35 Expired (1,000) 5.14 Forefeited - - Granted 97,890 7.11 Balance at end of year 998,432 6.34 7.58 Years 1,205,839 Exercisable 673,473 6.41 789,356 As of December 31, 2014, 2013 and 2012, there were 324,959 620,214 419,189 The weighted average fair value of options granted during 2014, 2013 and 2012 were $ 2.14 1.85 2.28 The exercise price for granted options in relation to the market price during 2014, 2013 and 2012 are as follows: 2014 2013 2012 Exercise price lower than the market price - - - Exercise price equaled the market price - - 4.56 - 4.58 Exercise price exceeded the market price 6.92 - 8.15 6.25 6.00 2014 2013 2012 Dividend yield 0 % 0 % 0 % Expected volatilities 34% - 61 % 44 % 84% - 91 % Risk-free interest rates 1.63% - 1.72 % 0.73 % 0.27 % Expected lives 5 Years 5 Years 2 Years Options Exercisable Options Outstanding at December 31, 2014 December 31, 2014 Number Weighted Weighted Number Weighted Range of Outstanding at Average Average Exercisable at Average Exercise Price December 31, Remaining Exercise Price December 31, Exercise Price ($) 2014 Contractual Life ($) 2014 ($) 4.56 63,561 4.56 61,102 4.56 4.58 7,500 4.58 7,500 4.58 5.70 37,416 5.70 37,416 5.70 6.00 330,000 6.00 192,500 6.00 6.25 350,000 6.25 175,000 6.25 6.92 69,138 6.92 69,138 6.92 7.50 71,196 7.50 71,196 7.50 8.15 15,000 8.15 5,000 8.15 9.00 54,621 9.00 54,621 9.00 998,432 7.58 Years 6.34 673,473 6.41 Options Exercisable Options Outstanding at December 31, 2013 December 31, 2013 Number Weighted Weighted Number Weighted Range of Outstanding at Average Average Exercisable at Average Exercise Price December 31, Remaining Exercise Price December 31, Exercise Price ($) 2013 Contractual Life ($) 2013 ($) 4.56 84,675 4.56 48,183 4.56 4.58 10,167 4.58 10,167 4.58 5.70 38,416 5.70 38,416 5.70 6.00 330,000 6.00 110,000 6.00 6.25 350,000 6.25 - 6.25 7.50 124,573 7.50 124,573 7.50 9.00 92,976 9.00 79,254 9.00 1,030,807 8.19 Years 6.39 410,593 6.80 Options Exercisable Options Outstanding at December 31, 2012 December 31, 2012 Number Weighted Weighted Number Weighted Range of Outstanding at Average Average Outstanding at Average Exercise Price December 31, Remaining Exercise Price December 31, Exercise Price ($) 2012 Contractual Life ($) 2012 ($) 4.56 84,675 4.56 - 4.56 4.58 10,167 4.58 10,167 4.58 5.70 39,750 5.70 39,750 5.70 6.00 330,000 6.00 27,500 6.00 7.50 124,573 7.50 124,573 7.50 9.00 92,976 9.00 60,962 9.00 682,141 8.52 Years 6.47 262,952 7.31 </t>
  </si>
  <si>
    <t>RELATED PARTY TRANSACTIONS</t>
  </si>
  <si>
    <t>Related Party Transactions [Abstract]</t>
  </si>
  <si>
    <t xml:space="preserve"> 13. RELATED PARTY TRANSACTIONS The Company recorded investment income of $ 49,418 24,766 59,623 During 2014, 2013 and 2012, $ 265,184 2,322,863 3,468,221 2,000,000 the promissory note terms were amended to extend the due date to May 15, 2020 and the interest rate was reduced to 5% per annum, with interest payable monthly and the principal due as a balloon payment at maturity. 3,000,000 5,303,683</t>
  </si>
  <si>
    <t>ACCUMULATED OTHER COMPREHENSIVE INCOME (LOSS)</t>
  </si>
  <si>
    <t>Other Comprehensive Income (Loss), Foreign Currency Transaction and Translation Adjustment, Net of Tax [Abstract]</t>
  </si>
  <si>
    <t>ACCUMULATED OTHER COMPREHENSIVE GAIN (LOSS)</t>
  </si>
  <si>
    <t xml:space="preserve"> 14. ACCUMULATED OTHER COMPREHENSIVE INCOME (LOSS) As of December 31, 2014 2013 2012 Foreign currency translation adjustment $ 268,352 $ 1,837,961 $ (24,336) Accumulated other comprehensive income (loss) $ 268,352 $ 1,837,961 $ (24,336) </t>
  </si>
  <si>
    <t>INCOME TAXES</t>
  </si>
  <si>
    <t>Income Tax Disclosure [Abstract]</t>
  </si>
  <si>
    <t xml:space="preserve"> 15. INCOME TAXES 2014 2013 2012 U.S. operations $ (869,973) $ (1,342,324) $ (2,545,711) Foreign operations (2,657,479) 767 53,104 (Loss) before income tax $ (3,527,452) $ (1,341,557) $ (2,492,607) (benefit) for the years ended December 31, 2014, 2013 and 2012 consisted of the following: 2014 2013 2012 Current: Federal $ - $ - $ - State and local 28,959 34,514 31,495 Foreign (80,956) 382,604 2,219 Total current provision (benefit) (51,997) 417,118 33,714 Deferred: Federal - - - State and local - - - Foreign (674,177) (815,562) - Total deferred provision (benefit) (674,177) (815,562) - Total income tax provision (benefit) $ (726,174) $ (398,444) $ 33,714 The following table provides a reconciliation of the federal statutory tax at 34 2014 2013 2012 Computed federal income taxes at the statutory rate (benefit) $ (1,199,334) $ (456,129) $ (847,486) State income taxes (net of federal benefit) 19,113 22,779 20,787 Permanent tax differences (345,640) 48,905 38,256 Foreign tax rates and tax credits differing from USA 501,760 (144,999) - Change in enacted tax rates applied to foreign deferred taxes - (379,236) - Change in valuation allowance 297,927 510,236 822,157 Total income tax provision (benefit) $ (726,174) $ (398,444) $ 33,714 The Company accounts for income taxes under the asset-liability method. Deferred income taxes reflect the net tax effects of temporary differences between the carrying amounts of assets and liabilities for financial reporting purposes and the amounts used for income tax purposes. Valuation allowances are provided when it is “more likely than not” that the benefits of existing deferred tax assets will not be realized in a future period. 2014 2013 Deferred tax assets: Net operating loss carryforwards $ 17,102,334 $ 17,068,113 Property, plant and equipment 68,289 134,805 Contribution and other carryforwards 319,199 249,274 Inventory and accounts receivable reserves 354,484 398,593 Other 825,859 601,880 Valuation allowance (18,553,658) (18,255,731) Deferred tax assets after valuation allowance 116,507 196,934 Deferred tax liabilities: Intangible Assets (5,212,570) (6,108,826) Total deferred tax liabilities (5,212,570) (6,108,826) Net deferred tax liabilities $ (5,096,063) $ (5,911,892) As of December 31, 2014 and 2013, the Company recorded a valuation allowance of $ 18.6 18.3 0.3 0.5 0.8 The Company has provided for a full valuation on existing deferred tax assets in the United States. As of December 31, 2014 and 2013 the Company’s deferred tax liability for USA purposes is approximately $ 2.8 2.8 2.3 3.1 44.6 44.7 The Company files consolidated income tax returns for federal and many state jurisdictions in addition to separate subsidiary income tax returns in Japan and the United Kingdom. As of December 31, 2014, the Company is not under examination by any income tax jurisdiction. The Company is no longer subject to examination for years prior to 2011. The Company accounts for income tax uncertainties using a threshold Income Taxes The Company has immaterial amounts of undistributed earnings of foreign subsidiaries at December 31, 2014 for which no deferred taxes have been provided. Such earnings are considered indefinitely invested outside of the United States. If these earnings were repatriated to the United States, the earnings would be subject to U.S. taxation. The amount of the unrecognized deferred tax liability associated with the undistributed earnings is immaterial as of December 31, 2014. Any unrecognized deferred tax liability would approximate the excess of the U.S. tax liability over the amount of creditable foreign taxes paid that would result from a full remittance of undistributed earnings. During 2014, management identified an error related to the recognition of deferred tax temporary differences from a non-taxable acquisition of a business during 2008. Under ASC 850, fair value was allocated to the acquired assets, including identifiable intangibles, and liabilities with the excess of the purchase price over fair value recorded as goodwill. For tax purposes, the historical tax basis were retained from the acquisition thus creating temporary tax differences. Under ASC 750, deferred taxes were required to be recorded for tax temporary differences as a result of the acquisition. During 2014, management identified a portion of the acquired identifiable indefinite-lived intangibles related to the 2008 acquisition for which no deferred tax liabilities were recognized. In addition, management identified an error in its tax filings since 2008 related to overstated tax deductions for amortization on acquired intangibles and goodwill for which no tax basis existed. Management determined that the deductions overstated net operating loss carryforwards and the associated valuation allowance, which had been previously disclosed. Management determined that the unrecognized deferred tax liability on identifiable indefinite-lived intangibles related to the 2008 acquisition was approximately $ 2.8 2.8 In addition, the Company determined that no impact other than disclosure would result from the correction of the overstated net operating loss carryforwards which have been subject to a full valuation allowance. The reversal of the overstated deferred tax assets representing net operating loss carryforwards, would be completely offset by a reduction in existing valuation allowances for the same previous years. The Company has revised its income tax footnote disclosure as of January 1, 2012, to reflect these revisions to its deferred tax assets, valuation allowance and deferred tax liabilities with the corresponding impact flowing through in subsequent disclosures.</t>
  </si>
  <si>
    <t>CONCENTRATIONS</t>
  </si>
  <si>
    <t>Risks and Uncertainties [Abstract]</t>
  </si>
  <si>
    <t xml:space="preserve"> 16. CONCENTRATIONS During 2014, 52 30 16 6 50 33 17 51 47 4 The Company’s major product lines in 2014 and 2013 were power and electro-mechanical products and natural gas infrastructure and high-tech solutions. During 2012, the company’s major product lines were power and electro-mechanical products. At December 31, 2014, of the gross trade accounts receivable totaling approximately $ 12.1 38 16 13 9 9.3 25 45 5.1 37 8 During 2014, the Company had one supplier concentration of 11 34 46</t>
  </si>
  <si>
    <t>SUBSEQUENT EVENTS</t>
  </si>
  <si>
    <t>Subsequent Events [Abstract]</t>
  </si>
  <si>
    <t xml:space="preserve"> 17. SUBSEQUENT EVENTS Management has reviewed for subsequent events and identified the following: On January 2, 2015, pursuant to board service agreements, two board members received 2,500 5,000 36,300 Effective January 5, 2015, CUI Global began operations of Orbital Gas Systems, North America in Houston, Texas to represent the company gas segment in North America. In conjunction with this, the Company entered into a three year lease for our Houston facility. Also on January 5, 2015, the employee hired as Director of Sales and Marketing for Orbital Gas Systems, North America, was granted a signing bonus of 17,655 125,000 On March 2, 2015, 10,000 62,600 Effective March 6, 2015, CUI Global agreed to acquire specific assets of the privately held Canadian equipment manufacturer Tectrol, Inc., a leading designer and manufacturer of standard and custom power solutions. CUI Global agreed to purchase the assets of Tectrol for $ 5.2 five</t>
  </si>
  <si>
    <t>QUARTERLY FINANCIAL INFORMATION</t>
  </si>
  <si>
    <t>Quarterly Financial Information Disclosure [Abstract]</t>
  </si>
  <si>
    <t xml:space="preserve"> 18. QUARTERLY FINANCIAL INFORMATION  UNAUDITED Quarter ended: March 31 June 30 September 30 December 31 2014 Total revenue $ 16,899,909 $ 19,214,193 $ 21,376,621 $ 18,554,494 Total cost of revenue 9,905,687 11,506,825 13,369,093 12,712,678 Gross profit 6,994,222 7,707,368 8,007,528 5,841,816 Gross profit percent 41 % 40 % 37 % 31 % Selling, general and administrative 6,191,700 6,494,599 6,878,580 6,496,788 Depreciation and amortization 1,053,013 1,076,155 1,066,163 1,001,825 Research and development 269,852 328,765 322,969 247,272 Bad debt (108,000) 30,231 18,130 20,452 Loss on disposals of fixed assets 4,754 - - 21,734 Impairment of intangible - - - 32,355 Operating (loss) $ (417,097) $ (222,382) $ (278,314) $ (1,978,610) Consolidated Net (loss) $ (487,918) $ (66,462) $ (348,568) $ (1,898,330) Earnings (loss) per common share: Basic income (loss) per common share $ (0.02) $ (0.00) $ (0.02) $ (0.09) Diluted income (loss) per common share $ (0.02) $ (0.00) $ (0.02) $ (0.09) Basic weighted average common shares outstanding 20,587,523 20,628,347 20,673,862 20,742,930 Quarter ended: March 31 June 30 September 30 December 31 2013 Total revenue $ 10,059,360 $ 18,151,091 $ 17,213,757 $ 15,227,457 Total cost of revenue 6,047,605 11,085,366 10,614,380 9,131,544 Gross profit 4,011,755 7,065,725 6,599,377 6,095,913 Gross profit percent 40 % 39 % 38 % 40 % Selling, general and administrative 3,166,491 6,061,377 5,019,853 5,250,805 Depreciation and amortization 983,266 211,138 1,008,046 1,076,624 Research and development 244,690 198,775 187,866 259,130 Bad debt (5,000) 47,470 (10,000) 179,076 Loss on disposals of fixed assets - - - 9,648 Impairment of intangible - - - - Operating income (loss) $ (377,692) $ 546,965 $ 393,612 $ (679,370) Consolidated Net income (loss) $ (462,092) $ 437,233 $ 737,286 $ (1,655,540) Earnings (loss) per common share: Basic income (loss) per common share $ (0.04) $ 0.02 $ 0.04 $ (0.08) Diluted income (loss) per common share $ (0.04) $ 0.02 $ 0.04 $ (0.08) Basic weighted average common hares outstanding 10,883,280 18,835,103 20,564,163 20,578,551 Diluted weighted average common shares outstanding 10,883,280 18,843,674 20,574,784 20,578,551 </t>
  </si>
  <si>
    <t>SUMMARY OF SIGNIFICANT ACCOUNTING POLICIES (Policies)</t>
  </si>
  <si>
    <t>Use of Estimates</t>
  </si>
  <si>
    <t xml:space="preserve"> 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estimates include estimates used to review the Company’s goodwill, impairments and estimations of long-lived assets, revenue recognition on percentage of completion type contracts, allowances for uncollectible accounts, inventory valuation, warranty reserves, valuations of non-cash capital stock issuances and the valuation allowance on deferred tax asset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t>
  </si>
  <si>
    <t>Principles of Consolidation</t>
  </si>
  <si>
    <t xml:space="preserve"> Principles of Consolidation The consolidated financial statements for 2014 and 2013 include the accounts of CUI Global, Inc. and its wholly owned subsidiaries CUI, Inc., CUI Japan, CUI Properties, LLC and Orbital Gas Systems, Ltd. (included since April 1, 2013), hereafter referred to as the “Company”. The consolidated financial statements for 2012 include the accounts of CUI Global, Inc. and its wholly owned subsidiaries CUI, Inc. and CUI Japan. Significant intercompany accounts and transactions have been eliminated in consolidation.</t>
  </si>
  <si>
    <t>Adjustment of Prior Period Balances</t>
  </si>
  <si>
    <t xml:space="preserve"> Adjustment of Prior Period Balances The Company revised its consolidated balance sheet as of January 1, 2012 by recording a deferred tax liability of $ 2.8 Management made the revisions to the accompanying consolidated financial statements because recording the correction in 2014 would have been material to the consolidated statement of operations for the year ended December 31, 2014. In addition, management identified an error in its tax filings since 2008 related to overstated tax deductions for amortization on acquired intangibles and goodwill for which no tax basis existed. Management determined that the deductions overstated net operating loss carryforwards and the associated valuation allowance, which had been previously disclosed. The Company determined that no impact other than disclosure would result from the correction of the overstated net operating loss carryforwards which have been subject to a full valuation allowance. The reversal of the overstated deferred tax assets representing net operating loss carryforwards, would be completely offset by a reduction in existing valuation allowances for the same previous years. The Company has revised its income tax footnote disclosure as of January 1, 2012, to reflect these revisions to its deferred tax assets, valuation allowance and deferred tax liabilities with the corresponding impact flowing through in subsequent disclosures.</t>
  </si>
  <si>
    <t>Fair Value of Financial Instruments</t>
  </si>
  <si>
    <t xml:space="preserve"> Fair Value of Financial Instruments Accounting Standards Codification (“ASC”) 820 “ Fair Value Measurements and Disclosures” (“ASC 820”) defines fair value, establishes a framework for measuring fair value under generally accepted accounting principles in the U.S., and enhances disclosures about fair value measurements. ASC 820 describes a fair value hierarchy based on three levels of inputs, of which the first two are considered observable and the last unobservable, that may be used to measure fair value, which are the following: ⋅ Level 1  Pricing inputs are quoted prices available in active markets for identical assets or liabilities as of the reporting date. ⋅ Level 2  Pricing inputs are quoted for similar assets, or inputs that are observable, either directly or indirectly, for substantially the full term through corroboration with observable market data. Level 2 includes assets or liabilities valued at quoted prices adjusted for legal or contractual restrictions specific to these investments. ⋅ Level 3  Pricing inputs are unobservable for the assets or liabilities; that is, the inputs reflect the reporting entity’s own assumptions about the assumptions market participants would use in pricing the asset or liability. Management believes the carrying amounts of the short-term financial instruments, including cash and cash equivalents, accounts receivable, costs in excess of billings, prepaid expense and other assets, accounts payable, accrued liabilities, billings in excess of costs, unearned revenue, and other liabilities reflected in the accompanying balance sheet approximate fair value at December 31, 2014 and 2013 due to the relatively short-term nature of these instruments. Mortgage debt and related notes payable approximate fair value based on current market conditions. The Company measures its derivative liability on a recurring basis using significant observable inputs (Level 2). The Company’s derivative liability is valued using a LIBOR swap curve.</t>
  </si>
  <si>
    <t>Cash and Cash Equivalents</t>
  </si>
  <si>
    <t xml:space="preserve"> Cash and Cash Equivalents Cash includes deposits at financial institutions with maturities of three months or less. The Company at times has cash in banks in excess of FDIC insurance limits and places its temporary cash investments with high credit quality financial institutions. The Company considers all highly liquid marketable securities with original maturities of 90 days or less at the date of acquisition to be cash equivalents. Cash equivalents include money market funds, certificates of deposit and commercial paper. At December 31, 2014 and 2013, the Company had $ 2,090,952 2,964,871 132,022 137,156 64,411 108,747 2,531,689 6,984,417</t>
  </si>
  <si>
    <t>Investments</t>
  </si>
  <si>
    <t xml:space="preserve"> Investments The Company considers all investments with original maturities over 90 days that mature in less than one year from the balance sheet date to be short-term investments. Short-term investments primarily include money market funds, certificates of deposit, corporate notes, and commercial paper. Premiums and discounts are amortized or accreted over the life of the related security as an adjustment to yield using a method that approximates the effective interest method. Under this method, dividend and interest income are recognized when earned. At December 31, 2014 and 2013, CUI Global had $ 11,159,765 10,868,961 6,845,000 9,750,000 500,000</t>
  </si>
  <si>
    <t>Accounts Receivable and Allowance for Uncollectible Accounts</t>
  </si>
  <si>
    <t xml:space="preserve"> Accounts Receivable and Allowance for Uncollectible Accounts Accounts receivable consist of the receivables associated with revenue derived from product sales. An allowance for uncollectible accounts is recorded to allow for any amounts that may not be recoverable, based on an analysis of prior collection experience, customer credit worthiness and current economic trends. Based on management’s review of accounts receivable, an allowance for doubtful accounts of $ 253,871 285,348</t>
  </si>
  <si>
    <t xml:space="preserve"> Inventory Inventories consist of finished and un-finished products and are stated at the lower of cost or market; using the first-in, first-out (FIFO) method as a cost flow convention. At December 31, 2014, and 2013, inventory is valued, net of allowances, at $ 6,840,845 7,027,644 394,165 549,981 5,610,039 1,624,971 5,776,916 1,290,851 509,858</t>
  </si>
  <si>
    <t>Land, Buildings, Furniture, Vehicles, Equipment and Software</t>
  </si>
  <si>
    <t xml:space="preserve"> Land, Buildings, Improvements, Furniture, Vehicles, Equipment, Software and Leasehold Improvements Land is recorded at cost and includes expenditures made to ready it for use. Land is considered to have an infinite useful life. Buildings and improvements are recorded at cost and are depreciated over their estimated useful lives. Furniture, vehicles, equipment and software are recorded at cost and include major expenditures, which increase productivity or substantially increase useful lives. Leasehold improvements are recorded at cost and are depreciated over the lesser of the lease term, estimated useful life, or 10 years. The cost of buildings, improvements, furniture, vehicles, equipment, and software is depreciated over the estimated useful lives of the related assets. Depreciation is computed using the straight-line method for financial reporting purposes. Estimated Useful Life Buildings and improvements 5 to 39 years Furniture and equipment 3 to 10 years Vehicles 3 to 5 years Software 3 to 5 years Maintenance, repairs and minor replacements are charged to expenses when incurred. When furniture, vehicles and equipment is sold or otherwise disposed of, the asset and related accumulated depreciation are removed from this account, and any gain or loss is included in the statement of operations.</t>
  </si>
  <si>
    <t>Long-Lived Assets</t>
  </si>
  <si>
    <t xml:space="preserve"> Long-Lived Assets Long-lived assets i ncluding indefinite lived identifiable assets are periodically reviewed for impairment whenever circumstances and situations change such that there is an indication that the carrying amounts may not be recoverable. In performing the review for recoverability, the future cash flows expected to result from the use of the asset and its eventual disposition are estimated. If the sum of the expected future cash flows (undiscounted and without interest charges) is less than the carrying amount of the long -lived asset, an impairment loss is recognized as the excess of the carrying amount over the fair value. Otherwise, an impairment loss is not recognized. Management estimates the fair value and the estimated future cash flows expected. Any changes in these estimates could impact whether there was impairment and the amount of the impairment. </t>
  </si>
  <si>
    <t>Identifiable Intangible Assets</t>
  </si>
  <si>
    <t xml:space="preserve"> Identifiable Intangible Assets Intangible assets are stated at cost net of accumulated amortization and impairment. The fair value for intangible assets acquired through acquisitions is measured at the time of acquisition utilizing the following inputs, as needed: 1. Inputs used to measure fair value are unadjusted quote prices available in active markets for the identical assets or liabilities if available. 2. Inputs used to measure fair value, other than quoted prices included in 1, are either directly or indirectly observable as of the reporting date through correlation with market data, including quoted prices for similar assets and liabilities in active markets and quoted prices in inactive markets. This includes assets and liabilities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life of the asset. 3. Inputs used to measure fair value are unobservable inputs supported by little or no market activity and reflect the use of significant management judgment. These values are generally determined using pricing models for which the assumptions utilize management’s estimates of market participant assumptions. 4. Expert appraisal and fair value measurement as completed by third party experts. Estimated Useful Life Finite-lived intangible assets Order backlog 2 Trade name - Orbital 10 Trade name - V-Infinity 5 Customer list  Orbital 10 Technology rights 20* Technology-Based Asset-Know How 12 Technology -Based Asset - Software 10 Patents ** Other intangible assets *** Indefinite-lived intangible assets Trade name  CUI **** Customer list  CUI **** Patents pending technology **** * Technology rights are amortized over a twenty ** Patents are amortized over the life of the patent. Any patents not approved will be expensed at that time. *** Other intangible assets are amortized over an appropriate useful life, as determined by management in relation to the other intangible asset characteristics. **** Indefinite-lived intangible assets are reviewed annually for impairment and when circumstances suggest.</t>
  </si>
  <si>
    <t>Indefinite Lived Intangibles and Goodwill Assets</t>
  </si>
  <si>
    <t xml:space="preserve"> Indefinite Lived Intangibles and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tests for indefinite lived intangibles and goodwill impairment in the second quarter of each year and whenever events or circumstances indicate that the carrying amount of the asset exceeds its fair value and may not be recoverable. In accordance with its policies, the Company performed a qualitative assessment of indefinite lived intangibles and goodwill at May 31, 2014, and determined there was no impairment of indefinite lived intangibles and goodwill. CUI Global has adopted ASU 2011-08, which simplifies how an entity is required to test goodwill for impairment. The ASU allows an entity to first assess qualitative factors to determine whether it is necessary to perform the two-step quantitative goodwill impairment test. Under this ASU, CUI Global is not required to calculate the fair value of a reporting unit unless the entity determines, based on a qualitative assessment, that it is more likely than not that its fair value is less than its carrying amount. The ASU includes a number of factors to consider in conducting the qualitative assessment. We adopted ASU 2011-08 during the year ended December 31, 2013. The adoption of ASU 2011-08 did not have an impact on our consolidated financial statements. The Company tests for goodwill impairment in the second quarter of each year and whenever events or changes in circumstances indicate that the carrying amount of the asset exceeds its fair value and may not be recoverable. As detailed in ASC 350-20-35-3A, in performing its testing for goodwill, management completes a qualitative analysis to determine whether it was more likely than not that the fair value of a reporting unit is less than its carrying amount, including goodwill. To complete this review, management follows the steps in ASC 350-20-35-3C to evaluate the fair values of the intangibles and goodwill and considers all known events and circumstances that might trigger an impairment of goodwill. In 2012, 2013 and 2014, the analysis, determined that there was no impairment necessary to goodwill. Through these reviews, management concluded that there were no events or circumstances that triggered an impairment (and there was no expectation that a reporting unit or a significant portion of a reporting unit would be sold or otherwise disposed of in the following year), therefore, no further analysis was necessary to prepare for goodwill impairment beyond the steps in 350-20-35-3C in accordance with ASU 2011-08. </t>
  </si>
  <si>
    <t>Investment - Equity Method</t>
  </si>
  <si>
    <t xml:space="preserve"> Investment  Equity Method Through the acquisition of CUI, Inc. the Company obtained 352,589 11.54 11.54 8.62 8.94 8.5 2014 2013 2012 Current assets $ 6,300,033 $ 6,224,234 $ 6,509,736 Non-current assets 430,196 255,709 540,518 Total Assets $ 6,730,229 $ 6,479,943 $ 7,050,254 Current liabilities $ 1,973,928 $ 2,275,489 $ 3,272,360 Non-current liabilities 770,531 687,019 1,203,826 Stockholders' equity 3,985,770 3,517,435 2,574,068 Total Liabilities and Stockholders' Equity $ 6,730,229 $ 6,479,943 $ 7,050,254 Revenues $ 14,468,307 $ 13,779,288 $ 12,538,711 Operating income 872,464 1,049,083 757,484 Net profit 766,996 299,422 516,482 Other comprehensive profit (loss): Foreign currency translation adjustment - 33,668 - Comprehensive net profit $ 766,996 $ 333,090 $ 516,482 Company share of Net Profit $ 49,418 $ 24,766 $ 59,623 Equity investment in affiliate $ 332,429 $ 283,011 $ 258,245 </t>
  </si>
  <si>
    <t>Patent Costs</t>
  </si>
  <si>
    <t xml:space="preserve"> Patent Costs The Company estimates the patents it has filed have a future beneficial value; therefore it capitalizes the costs associated with filing for its patents. At the time the patent is approved, the patent costs associated with the patent are amortized over the useful life of the patent. If the patent is not approved, at that time the costs will be expensed.</t>
  </si>
  <si>
    <t>Derivative Instruments</t>
  </si>
  <si>
    <t xml:space="preserve"> Derivative instruments The Company uses various derivative instruments including forward currency contracts, and interest rate swaps to manage certain exposures. These instruments are entered into under the Company’s corporate risk management policy to minimize exposure and are not for speculative trading purposes. The Company recognizes all derivatives as either assets or liabilities in the consolidated balance sheet and measures those instruments at fair value. Changes in the fair value of derivatives are recognized in earnings. The Company has limited involvement with derivative instruments and does not trade them. From time to time, the Company may enter into foreign currency exchange contracts to minimize the risk associated with foreign currency exchange rate exposure from expected future cash flows. The Company has entered into one interest rate swap which has a maturity date of ten years from the date of inception, and is used to minimize the interest rate risk on the variable rate mortgage. During the years ended December 31, 2014 and 2013, the Company had unrealized losses of approximately $ 172 428</t>
  </si>
  <si>
    <t>Derivative Liabilities</t>
  </si>
  <si>
    <t xml:space="preserve"> Derivative Liabilities The Company evaluates embedded conversion features pursuant to FASB Accounting Standards Codification No. 815 (“FASB ASC 815”), “Derivatives and Hedging”, which requires a periodic valuation of the fair value of derivative instruments and a corresponding recognition of liabilities associated with such derivatives. </t>
  </si>
  <si>
    <t>Stock-Based Compensation</t>
  </si>
  <si>
    <t xml:space="preserve"> The Company records its stock-based compensation expense under our stock option plans and also issues stock for services. The Company accounts for stock based compensation using FASB Accounting Standards Codification No. 718 (“FASB ASC 718”), “Compensation  Stock Compensation”. FASB Codification No. 718 requires the fair value of all stock-based employee compensation awarded to employees to be recorded as an expense over the related vesting period. Employee stock compensation is recorded at fair value using the Black Scholes Pricing Model. The underlying assumptions used in the Black Scholes Pricing Model by the Company are taken from publicly available sources including: (1) volatility which is calculated using historic stock price information from online finance websites such as Google Finance and Yahoo Finance; (2) the stock price on the date of grant is obtained from online finance websites such as those previously noted; (3) the appropriate discount rates are obtained from the United States Federal Reserve economic research; and (4) data website and other inputs are determined based on previous experience and related estimates. With regards to expected volatility, the Company utilizes an appropriate period for historical share prices for CUI Global that best reflect the expected volatility for determining the fair value of our stock options. Due to the significant changes to the Company, including the 2013 equity raise, acquisition of Orbital, increased institutional ownership and other such factors that have impacted volatility, the volatility period utilized for 2014 option grant valuations used a historical period to January 1, 2013. The Company may change its expected volatility factor to include a longer historical periods as the Company has remained consistent with regards to the aforementioned factors. See Note 12 for additional disclosure and discussion of the employee stock plan and activity. Common stock, stock options and common stock warrants issued to other than employees or directors are recorded on the basis of their fair value, as required by FASB ASC 505, which is measured as of the date required by FASB ASC 505, “Equity  Based Payments to Non-Employees”. In accordance with FASB ASC 505, the stock options or common stock warrants are valued using the Black-Scholes option pricing model on the basis of the market price of the underlying common stock on the “valuation date,” which for options and warrants related to contracts that have substantial disincentives to non-performance is the date of the contract, and for all other contracts is the performance completion date. Expense related to the options and warrants is recognized on a straight-line basis over the shorter of the period over which services are to be received or the vesting period. Where expense must be recognized prior to a valuation date, the expense is computed based off an estimate of the fair value of the stock award as valued under the Black-Scholes option pricing model on the basis of the market price of the underlying common stock at the end of the period, and any subsequent changes in the market price of the underlying common stock up through the valuation date is reflected in the expense recorded in the subsequent period in which that change occurs. Common stock issued to other than employees or directors subject to performance (performance based awards) require interpretation to include ASC 505-50-30-13 as to when the counterparty’s performance is complete based on delivery, or other relevant performance criteria in accordance with the relevant agreement. When performance is complete, the common stock should be issued and the expense recorded on the basis of their value as required by FASB ASC 505 on the date the performance requirement is achieved. </t>
  </si>
  <si>
    <t>Defined Contribution Plans</t>
  </si>
  <si>
    <t xml:space="preserve"> Defined Contribution Plans The Company has a 401(k) retirement savings plan that allows employees to contribute to the plan after they have completed two months of service and are 21 years of age. The Company matches the employee's contribution up to 6 271,813 245,594 215,118 Orbital Gas Systems, Ltd., operates a defined contribution retirement benefit plan for employees who have been employed with the company at least 12 months and who chose to enroll in the plan. Orbital Gas Systems, Ltd. contributes to its plan the equivalent of 5 255,773 106,121</t>
  </si>
  <si>
    <t>Revenue Recognition</t>
  </si>
  <si>
    <t xml:space="preserve"> Revenue Recognition Product revenue is recognized in the period when persuasive evidence of an arrangement with a customer exists, the products are shipped and title has transferred to the customer, the price is fixed or determinable, and collection is reasonably assured. The Company sells to distributors pursuant to distribution agreements that have certain terms and conditions such as the right of return and price protection which inhibit revenue recognition unless they can be reasonably estimated as we cannot assert the price is fixed and determinable and estimate returns. For one distributor that comprises 30 4 Revenues and related costs on production type contracts are recognized using the “percentage of completion method” of accounting in accordance with ASC 605-35, Accounting for Performance of Construction-Type and Certain Production Type Contracts 0 3.6 Production type contracts that do not qualify for use of the percentage of completion method are accounted for using the “completed contract method” of accounting in accordance with ASC 605-35-25-57. Under this method, contract costs are accumulated as deferred assets, and billings and/or cash received is recorded to a deferred revenue liability account, during the periods of construction, but no revenues, costs, or profits are recognized in operations until the period within which completion of the contract occurs. A contract is considered complete when all costs except insignificant items have been incurred; the equipment is operating according to specifications and has been accepted by the customer. Revenues from warranty and maintenance activities are recognized ratably over the term of the warranty and maintenance period and the unrecognized portion is recorded as deferred revenue.</t>
  </si>
  <si>
    <t>Shipping and Handling Costs</t>
  </si>
  <si>
    <t xml:space="preserve"> Shipping and Handling Costs Amounts billed to customers in sales transactions related to shipping and handling represent revenues earned for the goods provided and are included in sales, and were approximately $ 42 41 54</t>
  </si>
  <si>
    <t>Warranty Reserves</t>
  </si>
  <si>
    <t xml:space="preserve"> Warranty Reserves A warranty reserve liability is recorded based on estimates of future costs on sales recognized. At December 31, 2014, there was no warranty reserve recorded based on these estimates. At December 31, 2013, the balance of approximately $ 0.2</t>
  </si>
  <si>
    <t>Advertising</t>
  </si>
  <si>
    <t xml:space="preserve"> Advertising The costs incurred for producing and communicating advertising are charged to operations as incurred. Advertising expense for the years ended December 31, 2014, 2013 and 2012 were $ 1.3 1.1 0.9 0.3 0.3 0</t>
  </si>
  <si>
    <t>Income Taxes</t>
  </si>
  <si>
    <t xml:space="preserve"> Income taxes are accounted for under the asset and liability method of FASB Accounting Standards Codification No. 740 (“FASB ASC 740”), “Income Taxes”. Under FASB AS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in the period that includes the enactment date. Valuation allowances have been established against domestic based deferred tax assets due to uncertainties in the Company’s ability to generate sufficient taxable income in future periods to make realization of such assets more likely than not. An income tax benefit has not been recognized for operating losses generated during 2014, 2013 and 2012 based on uncertainties concerning the ability to generate taxable income in future periods. In future periods, tax benefits and related domestic deferred tax assets will be recognized when management considers realization of such amounts to be more likely than not. The Company recognizes interest and penalties, if any, related to its tax positions in income tax expense. There was $ 0.3 0 The Company files consolidated income tax returns for federal and many state jurisdictions in addition to separate subsidiary income tax returns in Japan and the United Kingdom. As of December 31, 2014, the Company is not under examination by any income tax jurisdiction. The Company is no longer subject to examination for years prior to 2011.</t>
  </si>
  <si>
    <t>Net Loss per Share</t>
  </si>
  <si>
    <t xml:space="preserve"> In accordance with FASB Accounting Standards Codification No. 260 (“FASB ASC 260”), “Earnings per Share”, basic net loss per share is computed by dividing the net loss available for the period by the weighted average number of common shares outstanding during the period. The weighted average shares outstanding included 1,302 11,804 Diluted net loss per share is computed by dividing net loss by the weighted average number of common shares outstanding during the period. Common equivalent shares outstanding as of December 31, 2014, 2013 and 2012, which consist of options and convertible liabilities, have been excluded from the diluted net loss per common share calculations because they are anti-dilutive. Accordingly, diluted net loss per share is the same as basic net loss per share for 2014, 2013 and 2012. 2014 2013 2012 Options, outstanding 998,432 1,030,807 682,141 998,432 1,030,807 682,141 Any common shares issued as a result of stock options or warrants would come from newly issued common shares, from our remaining authorized shares.</t>
  </si>
  <si>
    <t>Foreign Currency Translation</t>
  </si>
  <si>
    <t xml:space="preserve"> Foreign Currency Translation The financial statements of the Company's foreign offices have been translated into U.S. dollars in accordance with FASB ASC 830, “Foreign Currency Matters” (FASB ASC 830). All balance sheet accounts have been translated using the exchange rate in effect at the balance sheet date. Income statement amounts have been translated using an appropriately weighted average exchange rate for the year. The translation gains and losses resulting from the changes in exchange rates during 2014, 2013 and 2012 have been reported in accumulated other comprehensive income (loss), except for gains and losses resulting from the translation of intercompany receivables and payables, which are included in earnings for the period.</t>
  </si>
  <si>
    <t>Segment Reporting</t>
  </si>
  <si>
    <t xml:space="preserve"> For the year ended December 31, 2012, the Company operated in one operating segment based on the activities for the company in accordance with ASC 280-10. Operating segments are defined as components of an enterprise for which separate financial information is available that is evaluated regularly by the chief operating decision maker, or decision making group, in deciding how to allocate resources and in assessing performance. The Company did not disaggregate profit and loss information on a segment basis for internal management reporting purposes to our chief operating decision maker group which consists of our Chief Executive Officer, Chief Financial Officer and Chief Operating Officer, and therefore such information is not presented for the years ended December 31, 2012. Following the acquisition of Orbital Gas Systems Limited in April 2013, management has identified three operating segments based on the activities of the company in accordance with the ASC 280-10. The three segments are Power and Electro-Mechanical, Gas and Other. The Power and Electro-Mechanical segment is focused on the operations of CUI, Inc. and CUI Japan for the sale of internal and external power supplies and related components, industrial controls and test and measurement devices. The Gas segment is focused on the operations of Orbital Gas Systems Limited which includes gas related test and measurement systems, including the GasPT2. The Other segment represents the remaining activities that do not meet the threshold for segment reporting and are combined. Power and Electro- Mechanical Gas Other Totals Revenues from external customers $ 48,674,821 $ 27,370,396 $ - $ 76,045,217 Depreciation and amortization 940,611 3,497,827 3,375 4,441,813 Earnings from equity investment 49,418 - - 49,418 Interest expense 231,490 11,450 265,183 508,123 Income (loss) from operations 4,457,592 (3,382,235) (3,971,760) (2,896,403) Segment assets 44,127,035 35,010,182 13,916,656 93,053,873 Intangible assets 8,043,909 11,295,982 8,063 19,347,954 Goodwill, net 13,020,547 8,866,411 - 21,886,958 Expenditures for segment assets 904,701 256,774 - 1,161,475 The following information represents segment activity for the year ended December 31, 2013: Power and Electro- Mechanical Gas Other Totals Revenues from external customers $ 42,795,060 $ 17,856,605 $ - $ 60,651,665 Depreciation and amortization 864,587 2,411,112 3,375 3,279,074 Earnings from equity investment 24,766 - - 24,766 Interest expense 113,694 6,293 322,862 442,849 Income (loss) from operations 3,396,452 (36,993) (3,475,944) (116,485) Segment assets 40,445,788 42,127,016 16,586,787 99,159,591 Intangible assets 8,339,470 15,161,486 11,438 23,512,394 Goodwill, net 13,036,471 9,412,142 - 22,448,613 Expenditures for segment assets 2,003,037 935,081 - 2,938,118 Year USA United Kingdom All Others Total 2014 $ 37,051,071 $ 25,920,740 $ 13,073,406 $ 76,045,217 2013 33,073,399 16,561,767 11,016,499 60,651,665 2012 31,662,198 220,547 9,201,844 41,084,589 </t>
  </si>
  <si>
    <t>Reclassification</t>
  </si>
  <si>
    <t xml:space="preserve"> Reclassification Certain amounts from the prior period have been reclassified to conform to the current period presentation including, $ 268,287 250,837 9,648</t>
  </si>
  <si>
    <t>Recent Accounting Pronouncements</t>
  </si>
  <si>
    <t xml:space="preserve"> In March 2013, the FASB issued Accounting Standards Update 2013-05, “ Foreign Currency Matters (Topic 830): Parent’s Accounting for the Cumulative Translation Adjustment upon Derecognition of Certain Subsidiaries or Groups of Assets within a Foreign Entity or of an Investment in a Foreign Entity. In July 2013, the FASB issued Accounting Standards Update (“ASU”) No. 2013-11, “Income Taxes (Topic 740): Presentation of an Unrecognized Tax Benefit When a Net Operating Loss Carryforward, a Similar Tax Loss, or a Credit Carryforward Exists.” In May 2014, the FASB issued Accounting Standards Update No. 2014-09, “ Revenue from Contracts with Customers” In June 2014, the FASB issued Accounting Standards Update No. 2014-12, “Compensation  Stock Compensation (Topic 718)  Accounting for Share-Based Payments When the Terms of an Award Provide That a Performance Target Could Be Achieved after the Requisite Service Period” In January 2015, the FASB issued Accounting Standards Update No. 2015-01, “Income Statement  Extraordinary and Unusual Items (Subtopic 225-20): Simplifying Income Statement Presentation by Eliminating the Concept of Extraordinary Items”</t>
  </si>
  <si>
    <t>SUMMARY OF SIGNIFICANT ACCOUNTING POLICIES (Tables)</t>
  </si>
  <si>
    <t>Estimated Useful Lives and Accumulated Depreciation for Furniture, Equipment and Software</t>
  </si>
  <si>
    <t xml:space="preserve"> The estimated useful lives for land, buildings, improvements, furniture, vehicles, equipment, and software are as follows: Estimated Useful Life Buildings and improvements 5 to 39 years Furniture and equipment 3 to 10 years Vehicles 3 to 5 years Software 3 to 5 years </t>
  </si>
  <si>
    <t>Schedule of Estimated Useful Life</t>
  </si>
  <si>
    <t xml:space="preserve"> The following are the estimated useful life for the intangible assets: Estimated Useful Life Finite-lived intangible assets Order backlog 2 Trade name - Orbital 10 Trade name - V-Infinity 5 Customer list  Orbital 10 Technology rights 20* Technology-Based Asset-Know How 12 Technology -Based Asset - Software 10 Patents ** Other intangible assets *** Indefinite-lived intangible assets Trade name  CUI **** Customer list  CUI **** Patents pending technology **** * Technology rights are amortized over a twenty ** Patents are amortized over the life of the patent. Any patents not approved will be expensed at that time. *** Other intangible assets are amortized over an appropriate useful life, as determined by management in relation to the other intangible asset characteristics. **** Indefinite-lived intangible assets are reviewed annually for impairment and when circumstances suggest.</t>
  </si>
  <si>
    <t>Summary of Unaudited Financial Statements of Affiliate</t>
  </si>
  <si>
    <t xml:space="preserve"> A summary of the financial statements of the affiliate for the years ended December 31, 2014, 2013 and 2012 are as follows: 2014 2013 2012 Current assets $ 6,300,033 $ 6,224,234 $ 6,509,736 Non-current assets 430,196 255,709 540,518 Total Assets $ 6,730,229 $ 6,479,943 $ 7,050,254 Current liabilities $ 1,973,928 $ 2,275,489 $ 3,272,360 Non-current liabilities 770,531 687,019 1,203,826 Stockholders' equity 3,985,770 3,517,435 2,574,068 Total Liabilities and Stockholders' Equity $ 6,730,229 $ 6,479,943 $ 7,050,254 Revenues $ 14,468,307 $ 13,779,288 $ 12,538,711 Operating income 872,464 1,049,083 757,484 Net profit 766,996 299,422 516,482 Other comprehensive profit (loss): Foreign currency translation adjustment - 33,668 - Comprehensive net profit $ 766,996 $ 333,090 $ 516,482 Company share of Net Profit $ 49,418 $ 24,766 $ 59,623 Equity investment in affiliate $ 332,429 $ 283,011 $ 258,245 </t>
  </si>
  <si>
    <t>Schedule of Antidilutive Securities Excluded from Computation of Earnings Per Share</t>
  </si>
  <si>
    <t xml:space="preserve"> The following table summarizes the potential common stock shares excluding amounts applicable to contingent conversion option at December 31, 2014, 2013 and 2012, which may dilute future earnings per share. 2014 2013 2012 Options, outstanding 998,432 1,030,807 682,141 998,432 1,030,807 682,141 </t>
  </si>
  <si>
    <t>Schedule Of Segment Activity</t>
  </si>
  <si>
    <t xml:space="preserve"> The following information represents segment activity for the year ended December 31, 2014: Power and Electro- Mechanical Gas Other Totals Revenues from external customers $ 48,674,821 $ 27,370,396 $ - $ 76,045,217 Depreciation and amortization 940,611 3,497,827 3,375 4,441,813 Earnings from equity investment 49,418 - - 49,418 Interest expense 231,490 11,450 265,183 508,123 Income (loss) from operations 4,457,592 (3,382,235) (3,971,760) (2,896,403) Segment assets 44,127,035 35,010,182 13,916,656 93,053,873 Intangible assets 8,043,909 11,295,982 8,063 19,347,954 Goodwill, net 13,020,547 8,866,411 - 21,886,958 Expenditures for segment assets 904,701 256,774 - 1,161,475 The following information represents segment activity for the year ended December 31, 2013: Power and Electro- Mechanical Gas Other Totals Revenues from external customers $ 42,795,060 $ 17,856,605 $ - $ 60,651,665 Depreciation and amortization 864,587 2,411,112 3,375 3,279,074 Earnings from equity investment 24,766 - - 24,766 Interest expense 113,694 6,293 322,862 442,849 Income (loss) from operations 3,396,452 (36,993) (3,475,944) (116,485) Segment assets 40,445,788 42,127,016 16,586,787 99,159,591 Intangible assets 8,339,470 15,161,486 11,438 23,512,394 Goodwill, net 13,036,471 9,412,142 - 22,448,613 Expenditures for segment assets 2,003,037 935,081 - 2,938,118 </t>
  </si>
  <si>
    <t>Revenue from External Customers by Geographic Areas</t>
  </si>
  <si>
    <t xml:space="preserve"> The following information represents revenue by country for the years ended December 31, 2014 and 2013: Year USA United Kingdom All Others Total 2014 $ 37,051,071 $ 25,920,740 $ 13,073,406 $ 76,045,217 2013 33,073,399 16,561,767 11,016,499 60,651,665 2012 31,662,198 220,547 9,201,844 41,084,589 </t>
  </si>
  <si>
    <t>INVESTMENTS AND FAIR VALUE MEASUREMENTS (Tables)</t>
  </si>
  <si>
    <t>Fair value of cash equivalents and marketable securities</t>
  </si>
  <si>
    <t xml:space="preserve"> The Company’s fair value hierarchy for its cash equivalents, marketable securities and derivative instruments as of December 31, 2014 and December 31, 2013, respectively, was as follows: December 31, 2014 Level 1 Level 2 Level 3 Total Money market securities $ 1,280,505 $ - $ - $ 1,280,505 Certificates of Deposit 6,845,000 - - 6,845,000 Commercial Paper - 2,249,361 - 2,249,361 Corporate Notes - 2,815,339 - 2,815,339 Total assets $ 8,125,505 $ 5,064,700 $ - $ 13,190,205 Derivative instruments payable $ - $ 599,698 $ - $ 599,698 Total liabilities $ - $ 599,698 $ - $ 599,698 December 31, 2013 Level 1 Level 2 Level 3 Total Money market securities $ 5,367,633 $ - $ - $ 5,367,633 Certificates of Deposit 9,750,000 - - 9,750,000 Commercial Paper - 999,789 - 999,789 Corporate Notes - 1,118,961 - 1,118,961 Total assets $ 15,117,633 $ 2,118,750 $ - $ 17,236,383 Derivative instruments payable $ - $ - $ 427,818 $ 427,818 Total liabilities $ - $ - $ 427,818 $ 427,818 </t>
  </si>
  <si>
    <t>Changes in significance of unobservable inputs used to calculate credit valuation adjustment</t>
  </si>
  <si>
    <t xml:space="preserve"> The following table presents reconciliations of transfers between Level 3 and Level 2 as determined at the end of the reporting period and principally resulted from changes in the significance of unobservable inputs used to calculate the credit valuation adjustment: For the Year Ended December 31, 2014 Derivative Liability Balance at December 31, 2013 $ 427,818 Transfer of liabilities out of Level 3 (427,818) Balance at December 31, 2014 $ - </t>
  </si>
  <si>
    <t>ACQUISITION (Tables)</t>
  </si>
  <si>
    <t>Allocation of The Purchase Price</t>
  </si>
  <si>
    <t xml:space="preserve"> The allocation of the purchase price is as follows: Purchase price $ 26,205,500 Cash and cash equivalents 8,495,993 Trade accounts receivable 5,597,361 Unbilled accounts receivable 66,109 Inventory 445,119 Costs in excess of billings 350,943 Other current assets 20,892 Property &amp; equipment 1,562,908 Intangible, customer lists 7,180,307 Intangible, order backlog 3,434,462 Intangible, trade name 1,846,717 Intangible, technology-based asset know how 2,908,811 Intangible, technology-based asset software 630,474 Goodwill 8,799,622 Liabilities assumed (11,419,029) Deferred tax liability (3,715,189) $ 26,205,500 </t>
  </si>
  <si>
    <t>Summarizes The Unaudited Pro Forma Information</t>
  </si>
  <si>
    <t xml:space="preserve"> The table below summarizes the unaudited condensed pro forma information of the results of operations of CUI Global, Inc. for the years ended December 31, 2013 and 2012 as though the acquisition had been completed as of January 1, 2013 and 2012: For the years ended December 31, 2013 Orbital Gas Adjustments Pro Forma CUI Global Systems Ltd. (restated) (restated) Gross revenue $ 60,651,665 $ 4,569,510 $ - $ 65,221,175 Total expenses 61,594,778 5,383,677 (1) 588,343 67,566,798 Net profit (loss) $ (943,113) $ (814,167) $ (2,345,623) For the years ended December 31, 2012 Orbital Gas Adjustments Pro Forma CUI Global Systems Ltd. (restated) (restated) Gross revenue $ 41,084,589 $ 23,017,544 (2) $ 2,369,742 $ 66,471,875 Total expenses $ 43,610,910 $ 18,964,674 (3) $ 4,848,084 $ 67,423,668 Net profit (loss) $ (2,526,321) $ 4,052,870 $ (951,793) (1) Adjustment to recognize the amortization expense of $ 731,345 143,001 (2) Adjustment to recognize US GAAP adjustments for percentage of completion revenues of $ 2,369,742 (3) Adjustment for US GAAP recognition of $ 2,369,984 3,007,368 614,415 85,147</t>
  </si>
  <si>
    <t>PROPERTY AND EQUIPMENT, NET (Tables)</t>
  </si>
  <si>
    <t xml:space="preserve"> Property and equipment is summarized as follows at December 31, 2014 and 2013: 2014 2013 Land $ 1,266,160 $ 1,294,840 Buildings and improvements 5,395,427 5,264,992 Equipment 4,403,219 3,474,005 Computers and software 1,044,336 865,146 12,109,142 10,898,983 Less accumulated depreciation (3,879,153) (2,692,420) $ 8,229,989 $ 8,206,563 </t>
  </si>
  <si>
    <t>GOODWILL AND OTHER INTANGIBLE ASSETS (Tables)</t>
  </si>
  <si>
    <t>Schedule of Intangible Assets and Goodwill [Table Text Block]</t>
  </si>
  <si>
    <t xml:space="preserve"> At December 31, 2014 and 2013, the gross carrying amount and accumulated amortization of intangible assets, other than goodwill, are as follows: December 31, Identifiable December 31, Identifiable 2014 Intangible 2013 Intangible * Estimated Gross Assets, less Gross Assets, less Useful Carrying Accumulated Accumulated Carrying Accumulated Accumulated Life Amount Amortization Amortization Amount Amortization Amortization Finite-lived intangible assets Order backlog 2 $ 3,460,530 $ (3,027,963) $ 432,567 $ 3,673,526 $ (1,377,572) $ 2,295,954 Tradename - Orbital 10 1,860,734 (325,628) $ 1,535,106 1,975,262 (148,141) $ 1,827,121 Trade mark and tradename - V-Infinity 5 1,095,400 (547,700) $ 547,700 1,095,400 (328,620) $ 766,780 Customer list - Orbital 10 7,234,806 (1,266,091) $ 5,968,715 7,680,110 (576,012) $ 7,104,098 Technology rights 20** 652,778 (180,056) $ 472,722 715,863 (122,790) $ 593,073 Technology - Based Asset - Know How 12 2,930,888 (427,421) $ 2,503,467 3,111,286 (194,455) $ 2,916,831 Technology - Based Asset - Software 10 635,259 (111,170) $ 524,089 674,359 (50,574) $ 623,785 Other intangible assets *** 160,638 (98,465) 62,173 156,970 (73,633) 83,337 18,031,033 (5,984,494) 12,046,539 19,082,776 (2,871,797) 16,210,979 Indefinite-lived intangible assets Trade mark and tradename - CUI 4,892,856 - 4,892,856 4,892,856 - 4,892,856 Customer list - CUI 1,857,000 - 1,857,000 1,857,000 - 1,857,000 Patents pending technology 551,559 - 551,559 551,559 - 551,559 7,301,415 - 7,301,415 7,301,415 - 7,301,415 Identifiable intangible assets $ 25,332,448 $ (5,984,494) $ 19,347,954 $ 26,384,191 $ (2,871,797) $ 23,512,394 * All intangibles are reviewed annually for impairment, or sooner if circumstances change. ** Technology rights are amortized over a twenty year life or the term of the rights agreement. *** Other intangible assets are amortized over an appropriate useful life, as determined by management in relation to the other intangible asset characteristics.</t>
  </si>
  <si>
    <t>CAPITAL LEASES (Tables)</t>
  </si>
  <si>
    <t>Leases [Abstract]</t>
  </si>
  <si>
    <t>Schedule of Capital Leased Assets</t>
  </si>
  <si>
    <t xml:space="preserve"> The following is an analysis of the leased property under capital leases by major classes as of December 31, 2014 and 2013: Asset Balances at December 31, 2014 2013 Classes of Property Motor vehicles $ 172,624 $ 336,713 Equipment 22,079 23,438 Less: Accumulated depreciation (75,663) (162,765) $ 119,040 $ 197,386 </t>
  </si>
  <si>
    <t>Schedule of Capital Lease Current and Long Term Portion</t>
  </si>
  <si>
    <t xml:space="preserve"> The following summarizes the current and long term portion of capital leases at December 31, 2014 and 2013: Balances at December 31, 2014 2013 Current leases payable $ 32,723 $ 83,904 Long term leases payable 74,071 58,363 $ 106,794 $ 142,267 </t>
  </si>
  <si>
    <t>Schedule Of Future Minimum Lease Payments For Capital Leases</t>
  </si>
  <si>
    <t xml:space="preserve"> 2015 2016 2017 2018 2019 Thereafter Total Minimum lease payments $ 32,723 $ 43,339 $ 30,732 $ - $ - $ - $ 106,794 </t>
  </si>
  <si>
    <t>INSTRUMENTS AND RISK MANAGEMENT (Tables)</t>
  </si>
  <si>
    <t>Schedule of Derivative Instruments Included in Trading Activities</t>
  </si>
  <si>
    <t xml:space="preserve"> The impact of these instruments on the statement of operations in 2014, 2013 and 2012 is summarized below: Location of Gain (Loss) Amount of Gain (Loss) Recognized in Income Recognized in Income 2014 2013 2012 Foreign currency forward exchange contracts: Other income $ - $ 2,468 $ - Other (expense) - (271) - Interest rate swap: Derivative (expense) 171,880 427,818 - </t>
  </si>
  <si>
    <t>NOTES PAYABLE (Tables)</t>
  </si>
  <si>
    <t>Schedule of Notes Payable</t>
  </si>
  <si>
    <t xml:space="preserve"> December 31, 2014 2013 (a) Promissory Note - bank $ 3,604,242 $ 3,681,056 (b) Acquisition Note Payable 5,303,683 5,303,683 Ending Balance $ 8,907,925 $ 8,984,739 (a On October 1, 2013, the funding of the purchase of our Tualatin, Oregon corporate offices from Barakel, LLC was completed. The purchase price for this asset was $ 5,050,000 3,693,750 77 3,604,242 80,746 3,523,496 (b) In May 2013, the Company utilized funds from the equity sale to pay down $ 2,000,000 May 15, 2020 5 0.001</t>
  </si>
  <si>
    <t>Schedule of Maturities of Long-term Debt</t>
  </si>
  <si>
    <t xml:space="preserve"> The following table details the maturity of the notes payable and working capital line of credit for CUI Global, Inc. as of December 31, 2014: 2015 2016 2017 2018 2019 Thereafter Notes Payable Maturities: $ 80,746 $ 84,874 $ 89,218 $ 93,780 $ 98,574 $ 8,460,733 </t>
  </si>
  <si>
    <t>COMMITMENTS AND CONTINGENCIES (Tables)</t>
  </si>
  <si>
    <t>Schedule of Operating Leases</t>
  </si>
  <si>
    <t xml:space="preserve"> 2015 2016 2017 2018 2019 Thereafter Total Operating leases $ 219,993 $ 66,878 $ 9,108 $ - $ - $ - $ 295,979 </t>
  </si>
  <si>
    <t>STOCKHOLDERS' EQUITY (Tables)</t>
  </si>
  <si>
    <t>Summary of warrants issued to non-employees for services</t>
  </si>
  <si>
    <t xml:space="preserve"> A summary of the warrants issued to non-employees for services as of December 31, 2012 and changes during the year is presented below: 2012 Number of Warrants Weighted Average Balance at beginning of period 10,071 0.30 Granted - - Exercised (10,071) 0.30 Forfeited (expired) - - Balance at end of period - - Warrants exercisable at end of period - - Weighted average fair value of warrants granted during the period - </t>
  </si>
  <si>
    <t>Summary of Warrants and Options Issued</t>
  </si>
  <si>
    <t xml:space="preserve"> A summary of the options issued to employees and directors as of December 31, 2014, 2013 and 2012 and changes during the year are presented below: 2012 Weighted Weighted Number of Average Average Aggregate Warrants and Exercise Price Remaining Intrinsic Value Options ($) Contract Life ($) Balance at beginning of year 259,299 7.75 7.69 Years - Exercised - - Expired (3,000) 5.33 Forefeited - - Granted 425,842 5.68 Balance at end of year 682,141 6.47 8.52 Years 88,000 Exercisable 262,952 7.31 9,252 2013 Weighted Weighted Number of Average Average Aggregate Warrants and Exercise Price Remaining Intrinsic Value Options ($) Contract Life ($) Balance at beginning of year 682,141 6.47 8.52 Years 88,000 Exercised - - Expired (1,334) 5.70 Forefeited - - Granted 350,000 6.25 Balance at end of year 1,030,807 6.39 8.19 Years 320,637 Exercisable 410,593 6.80 161,511 2014 Weighted Weighted Number of Average Average Aggregate Warrants and Exercise Price Remaining Intrinsic Value Options ($) Contract Life ($) Balance at beginning of year 1,030,807 6.39 8.19 Years 320,637 Exercised (129,265) 7.35 Expired (1,000) 5.14 Forefeited - - Granted 97,890 7.11 Balance at end of year 998,432 6.34 7.58 Years 1,205,839 Exercisable 673,473 6.41 789,356 </t>
  </si>
  <si>
    <t>Weighted Average Fair Value of Warrants and Options Granted</t>
  </si>
  <si>
    <t xml:space="preserve"> The exercise price for granted options in relation to the market price during 2014, 2013 and 2012 are as follows: 2014 2013 2012 Exercise price lower than the market price - - - Exercise price equaled the market price - - 4.56 - 4.58 Exercise price exceeded the market price 6.92 - 8.15 6.25 6.00 </t>
  </si>
  <si>
    <t>Summary of fair value assumptions of warrants and options granted</t>
  </si>
  <si>
    <t xml:space="preserve"> The fair value of options granted during 2014, 2013 and 2012 was estimated on the dates of the grants using the following assumptions: 2014 2013 2012 Dividend yield 0 % 0 % 0 % Expected volatilities 34% - 61 % 44 % 84% - 91 % Risk-free interest rates 1.63% - 1.72 % 0.73 % 0.27 % Expected lives 5 Years 5 Years 2 Years </t>
  </si>
  <si>
    <t>Information about Employee Stock Warrants and Options Outstanding</t>
  </si>
  <si>
    <t xml:space="preserve"> Options Exercisable Options Outstanding at December 31, 2014 December 31, 2014 Number Weighted Weighted Number Weighted Range of Outstanding at Average Average Exercisable at Average Exercise Price December 31, Remaining Exercise Price December 31, Exercise Price ($) 2014 Contractual Life ($) 2014 ($) 4.56 63,561 4.56 61,102 4.56 4.58 7,500 4.58 7,500 4.58 5.70 37,416 5.70 37,416 5.70 6.00 330,000 6.00 192,500 6.00 6.25 350,000 6.25 175,000 6.25 6.92 69,138 6.92 69,138 6.92 7.50 71,196 7.50 71,196 7.50 8.15 15,000 8.15 5,000 8.15 9.00 54,621 9.00 54,621 9.00 998,432 7.58 Years 6.34 673,473 6.41 Options Exercisable Options Outstanding at December 31, 2013 December 31, 2013 Number Weighted Weighted Number Weighted Range of Outstanding at Average Average Exercisable at Average Exercise Price December 31, Remaining Exercise Price December 31, Exercise Price ($) 2013 Contractual Life ($) 2013 ($) 4.56 84,675 4.56 48,183 4.56 4.58 10,167 4.58 10,167 4.58 5.70 38,416 5.70 38,416 5.70 6.00 330,000 6.00 110,000 6.00 6.25 350,000 6.25 - 6.25 7.50 124,573 7.50 124,573 7.50 9.00 92,976 9.00 79,254 9.00 1,030,807 8.19 Years 6.39 410,593 6.80 Options Exercisable Options Outstanding at December 31, 2012 December 31, 2012 Number Weighted Weighted Number Weighted Range of Outstanding at Average Average Outstanding at Average Exercise Price December 31, Remaining Exercise Price December 31, Exercise Price ($) 2012 Contractual Life ($) 2012 ($) 4.56 84,675 4.56 - 4.56 4.58 10,167 4.58 10,167 4.58 5.70 39,750 5.70 39,750 5.70 6.00 330,000 6.00 27,500 6.00 7.50 124,573 7.50 124,573 7.50 9.00 92,976 9.00 60,962 9.00 682,141 8.52 Years 6.47 262,952 7.31 </t>
  </si>
  <si>
    <t>ACCUMULATED OTHER COMPREHENSIVE INCOME (LOSS) (Tables)</t>
  </si>
  <si>
    <t>Components of accumulated other comprehensive gain (loss)</t>
  </si>
  <si>
    <t xml:space="preserve"> The components of accumulated other comprehensive income (loss) are as follows: As of December 31, 2014 2013 2012 Foreign currency translation adjustment $ 268,352 $ 1,837,961 $ (24,336) Accumulated other comprehensive income (loss) $ 268,352 $ 1,837,961 $ (24,336) </t>
  </si>
  <si>
    <t>INCOME TAXES (Tables)</t>
  </si>
  <si>
    <t>Schedule of Income before Income Tax, Domestic and Foreign</t>
  </si>
  <si>
    <t xml:space="preserve"> Consolidated income (loss) before income taxes for the years ended December 31, 2014, 2013 and 2012 consisted of the following: 2014 2013 2012 U.S. operations $ (869,973) $ (1,342,324) $ (2,545,711) Foreign operations (2,657,479) 767 53,104 (Loss) before income tax $ (3,527,452) $ (1,341,557) $ (2,492,607) </t>
  </si>
  <si>
    <t>Schedule of Components of Income Tax Expense (Benefit)</t>
  </si>
  <si>
    <t xml:space="preserve"> The income tax provision (benefit) for the years ended December 31, 2014, 2013 and 2012 consisted of the following: 2014 2013 2012 Current: Federal $ - $ - $ - State and local 28,959 34,514 31,495 Foreign (80,956) 382,604 2,219 Total current provision (benefit) (51,997) 417,118 33,714 Deferred: Federal - - - State and local - - - Foreign (674,177) (815,562) - Total deferred provision (benefit) (674,177) (815,562) - Total income tax provision (benefit) $ (726,174) $ (398,444) $ 33,714 </t>
  </si>
  <si>
    <t>Computation of Tax Expense Applying Federal Corporate Tax Rate</t>
  </si>
  <si>
    <t xml:space="preserve"> The following table provides a reconciliation of the federal statutory tax at 34 2014 2013 2012 Computed federal income taxes at the statutory rate (benefit) $ (1,199,334) $ (456,129) $ (847,486) State income taxes (net of federal benefit) 19,113 22,779 20,787 Permanent tax differences (345,640) 48,905 38,256 Foreign tax rates and tax credits differing from USA 501,760 (144,999) - Change in enacted tax rates applied to foreign deferred taxes - (379,236) - Change in valuation allowance 297,927 510,236 822,157 Total income tax provision (benefit) $ (726,174) $ (398,444) $ 33,714 </t>
  </si>
  <si>
    <t>Significant Portions of Deferred Tax Assets and Liabilities</t>
  </si>
  <si>
    <t xml:space="preserve"> Significant components of the Company’s deferred tax assets and liabilities as of December 31, 2014, 2013 and 2012, respectively, are as follows: 2014 2013 Deferred tax assets: Net operating loss carryforwards $ 17,102,334 $ 17,068,113 Property, plant and equipment 68,289 134,805 Contribution and other carryforwards 319,199 249,274 Inventory and accounts receivable reserves 354,484 398,593 Other 825,859 601,880 Valuation allowance (18,553,658) (18,255,731) Deferred tax assets after valuation allowance 116,507 196,934 Deferred tax liabilities: Intangible Assets (5,212,570) (6,108,826) Total deferred tax liabilities (5,212,570) (6,108,826) Net deferred tax liabilities $ (5,096,063) $ (5,911,892) </t>
  </si>
  <si>
    <t>QUARTERLY FINANCIAL INFORMATION (Tables)</t>
  </si>
  <si>
    <t>Schedule of Quarterly Financial Information</t>
  </si>
  <si>
    <t xml:space="preserve"> Quarter ended: March 31 June 30 September 30 December 31 2014 Total revenue $ 16,899,909 $ 19,214,193 $ 21,376,621 $ 18,554,494 Total cost of revenue 9,905,687 11,506,825 13,369,093 12,712,678 Gross profit 6,994,222 7,707,368 8,007,528 5,841,816 Gross profit percent 41 % 40 % 37 % 31 % Selling, general and administrative 6,191,700 6,494,599 6,878,580 6,496,788 Depreciation and amortization 1,053,013 1,076,155 1,066,163 1,001,825 Research and development 269,852 328,765 322,969 247,272 Bad debt (108,000) 30,231 18,130 20,452 Loss on disposals of fixed assets 4,754 - - 21,734 Impairment of intangible - - - 32,355 Operating (loss) $ (417,097) $ (222,382) $ (278,314) $ (1,978,610) Consolidated Net (loss) $ (487,918) $ (66,462) $ (348,568) $ (1,898,330) Earnings (loss) per common share: Basic income (loss) per common share $ (0.02) $ (0.00) $ (0.02) $ (0.09) Diluted income (loss) per common share $ (0.02) $ (0.00) $ (0.02) $ (0.09) Basic weighted average common shares outstanding 20,587,523 20,628,347 20,673,862 20,742,930 Quarter ended: March 31 June 30 September 30 December 31 2013 Total revenue $ 10,059,360 $ 18,151,091 $ 17,213,757 $ 15,227,457 Total cost of revenue 6,047,605 11,085,366 10,614,380 9,131,544 Gross profit 4,011,755 7,065,725 6,599,377 6,095,913 Gross profit percent 40 % 39 % 38 % 40 % Selling, general and administrative 3,166,491 6,061,377 5,019,853 5,250,805 Depreciation and amortization 983,266 211,138 1,008,046 1,076,624 Research and development 244,690 198,775 187,866 259,130 Bad debt (5,000) 47,470 (10,000) 179,076 Loss on disposals of fixed assets - - - 9,648 Impairment of intangible - - - - Operating income (loss) $ (377,692) $ 546,965 $ 393,612 $ (679,370) Consolidated Net income (loss) $ (462,092) $ 437,233 $ 737,286 $ (1,655,540) Earnings (loss) per common share: Basic income (loss) per common share $ (0.04) $ 0.02 $ 0.04 $ (0.08) Diluted income (loss) per common share $ (0.04) $ 0.02 $ 0.04 $ (0.08) Basic weighted average common hares outstanding 10,883,280 18,835,103 20,564,163 20,578,551 Diluted weighted average common shares outstanding 10,883,280 18,843,674 20,574,784 20,578,551 </t>
  </si>
  <si>
    <t>Nature of Operations and Basis of Presentation - Additional Information (Detail)</t>
  </si>
  <si>
    <t>Business Description and Basis Of Presentation [Line Items]</t>
  </si>
  <si>
    <t>Percentage of total revenue</t>
  </si>
  <si>
    <t>64.00%</t>
  </si>
  <si>
    <t>Orbital Gas Systems Limited</t>
  </si>
  <si>
    <t>36.00%</t>
  </si>
  <si>
    <t>Summary of Significant Accounting Policies - Additional Information (Detail) - USD ($)</t>
  </si>
  <si>
    <t>9 Months Ended</t>
  </si>
  <si>
    <t>Mar. 31, 2014</t>
  </si>
  <si>
    <t>Jun. 30, 2013</t>
  </si>
  <si>
    <t>Significant Accounting Policies [Line Items]</t>
  </si>
  <si>
    <t>Inventory, finished goods</t>
  </si>
  <si>
    <t>Inventory, raw materials</t>
  </si>
  <si>
    <t>Number of common shares obtained</t>
  </si>
  <si>
    <t>Percentage of ownership interests</t>
  </si>
  <si>
    <t>8.62%</t>
  </si>
  <si>
    <t>8.50%</t>
  </si>
  <si>
    <t>11.54%</t>
  </si>
  <si>
    <t>8.94%</t>
  </si>
  <si>
    <t>Allowance for doubtful accounts</t>
  </si>
  <si>
    <t>Inventory net</t>
  </si>
  <si>
    <t>Cash and cash equivalents in foreign accounts</t>
  </si>
  <si>
    <t>Cash and cash equivalents covered under FDIC insured deposits programs</t>
  </si>
  <si>
    <t>Billings in excess of cost</t>
  </si>
  <si>
    <t>Concentration risk, percentage</t>
  </si>
  <si>
    <t>45.00%</t>
  </si>
  <si>
    <t>Unrealized (loss) on derivative</t>
  </si>
  <si>
    <t>Inventory, allowance</t>
  </si>
  <si>
    <t>Property Plant And Equipment Useful Life</t>
  </si>
  <si>
    <t>Lesser of lease term or 10 years</t>
  </si>
  <si>
    <t>Inventory, Work in Process, Net of Reserves</t>
  </si>
  <si>
    <t>Short-term Investments, Total</t>
  </si>
  <si>
    <t>Cash SIPC Insured Amount</t>
  </si>
  <si>
    <t>Advertising Costs Offset Against Revenue</t>
  </si>
  <si>
    <t>Costs in Excess of Billings, Current</t>
  </si>
  <si>
    <t>Product Warranty Accrual</t>
  </si>
  <si>
    <t>Advertising Expense</t>
  </si>
  <si>
    <t>Stock Issued During Period, Shares, Issued for Services</t>
  </si>
  <si>
    <t>Shipping and Handling Revenue</t>
  </si>
  <si>
    <t>Income Taxes Receivable</t>
  </si>
  <si>
    <t>Depreciation and amortization expense</t>
  </si>
  <si>
    <t>Deferred Tax Liabilities, Net</t>
  </si>
  <si>
    <t>Gain (Loss) on Disposition of Property Plant Equipment, Excluding Oil and Gas Property and Timber Property</t>
  </si>
  <si>
    <t>Distributor One</t>
  </si>
  <si>
    <t>30.00%</t>
  </si>
  <si>
    <t>Distributor Two</t>
  </si>
  <si>
    <t>4.00%</t>
  </si>
  <si>
    <t>Held-to-maturity Securities</t>
  </si>
  <si>
    <t>CUI, Inc</t>
  </si>
  <si>
    <t>Defined Benefit Plan, Contributions by Employer</t>
  </si>
  <si>
    <t>Defined Benfit Plan Contribution By Employer Percenage</t>
  </si>
  <si>
    <t>5.00%</t>
  </si>
  <si>
    <t>CUI Japan</t>
  </si>
  <si>
    <t>6.00%</t>
  </si>
  <si>
    <t>European Foreign Bank</t>
  </si>
  <si>
    <t>Cash, uninsured amount</t>
  </si>
  <si>
    <t>Japanese Foreign Bank</t>
  </si>
  <si>
    <t>Certificates of Deposit</t>
  </si>
  <si>
    <t>Finite-Lived Intangible Asset, Useful Life</t>
  </si>
  <si>
    <t>[1],[2]</t>
  </si>
  <si>
    <t>20 years</t>
  </si>
  <si>
    <t>All intangibles are reviewed annually for impairment, or sooner if circumstances change.</t>
  </si>
  <si>
    <t>[2]</t>
  </si>
  <si>
    <t>Technology rights are amortized over a twenty year life or the term of the rights agreement.</t>
  </si>
  <si>
    <t>Estimated Useful Lives and Accumulated Depreciation for Assets (Detail)</t>
  </si>
  <si>
    <t>Buildings and improvements | Minimum</t>
  </si>
  <si>
    <t>Property, Plant and Equipment [Line Items]</t>
  </si>
  <si>
    <t>Estimated Useful Life</t>
  </si>
  <si>
    <t>5 years</t>
  </si>
  <si>
    <t>Buildings and improvements | Maximum</t>
  </si>
  <si>
    <t>39 years</t>
  </si>
  <si>
    <t>Furniture and equipment | Minimum</t>
  </si>
  <si>
    <t>3 years</t>
  </si>
  <si>
    <t>Furniture and equipment | Maximum</t>
  </si>
  <si>
    <t>10 years</t>
  </si>
  <si>
    <t>Vehicles | Minimum</t>
  </si>
  <si>
    <t>Vehicles | Maximum</t>
  </si>
  <si>
    <t>Software | Minimum</t>
  </si>
  <si>
    <t>Software | Maximum</t>
  </si>
  <si>
    <t>Estimated Useful Life for the Intangible Assets (Detail)</t>
  </si>
  <si>
    <t>Order Backlog</t>
  </si>
  <si>
    <t>Intangible Assets [Line Items]</t>
  </si>
  <si>
    <t>Finite-lived intangible assets</t>
  </si>
  <si>
    <t>2 years</t>
  </si>
  <si>
    <t>Tradename - Orbital</t>
  </si>
  <si>
    <t>Tradename - V-Infinity</t>
  </si>
  <si>
    <t>Customer List - Orbital</t>
  </si>
  <si>
    <t>Technology Rights</t>
  </si>
  <si>
    <t>Technology-Based Asset-Know How</t>
  </si>
  <si>
    <t>12 years</t>
  </si>
  <si>
    <t>Software</t>
  </si>
  <si>
    <t>Patents</t>
  </si>
  <si>
    <t>[3]</t>
  </si>
  <si>
    <t>Other Intangible Assets</t>
  </si>
  <si>
    <t>[4]</t>
  </si>
  <si>
    <t>Tradename - CUI</t>
  </si>
  <si>
    <t>Indefinite-lived intangible assets</t>
  </si>
  <si>
    <t>[5]</t>
  </si>
  <si>
    <t>Customer List - CUI</t>
  </si>
  <si>
    <t>Patents Pending Technology</t>
  </si>
  <si>
    <t>Patents are amortized over the life of the patent. Any patents not approved will be expensed at that time.</t>
  </si>
  <si>
    <t>Other intangible assets are amortized over an appropriate useful life, as determined by management in relation to the other intangible asset characteristics.</t>
  </si>
  <si>
    <t>Indefinite-lived intangible assets are reviewed annually for impairment and when circumstances suggest.</t>
  </si>
  <si>
    <t>Summary of Financial Statements of Affiliate (Detail) - USD ($)</t>
  </si>
  <si>
    <t>Schedule of Equity Method Investments [Line Items]</t>
  </si>
  <si>
    <t>Current assets</t>
  </si>
  <si>
    <t>Non-current assets</t>
  </si>
  <si>
    <t>Total Assets</t>
  </si>
  <si>
    <t>Current liabilities</t>
  </si>
  <si>
    <t>Non-current liabilities</t>
  </si>
  <si>
    <t>Stockholders' equity</t>
  </si>
  <si>
    <t>Total Liabilities and Stockholders' Equity</t>
  </si>
  <si>
    <t>Revenues</t>
  </si>
  <si>
    <t>Operating income</t>
  </si>
  <si>
    <t>Net profit</t>
  </si>
  <si>
    <t>Other comprehensive profit (loss):</t>
  </si>
  <si>
    <t>Comprehensive net profit</t>
  </si>
  <si>
    <t>Company share of Net Profit</t>
  </si>
  <si>
    <t>Equity investment in affiliate</t>
  </si>
  <si>
    <t>Summary of Potential Common Stock Shares (Detail) - shares</t>
  </si>
  <si>
    <t>Options, outstanding</t>
  </si>
  <si>
    <t>Summary of Segment Activity (Detail) - USD ($)</t>
  </si>
  <si>
    <t>3 Months Ended</t>
  </si>
  <si>
    <t>Sep. 30, 2014</t>
  </si>
  <si>
    <t>Sep. 30, 2013</t>
  </si>
  <si>
    <t>Mar. 31, 2013</t>
  </si>
  <si>
    <t>Segment Reporting Information [Line Items]</t>
  </si>
  <si>
    <t>Revenues from external customers</t>
  </si>
  <si>
    <t>Income (loss) from operations</t>
  </si>
  <si>
    <t>Segment assets</t>
  </si>
  <si>
    <t>Intangible assets</t>
  </si>
  <si>
    <t>Expenditures for segment assets</t>
  </si>
  <si>
    <t>Electro- Mechanical Segment</t>
  </si>
  <si>
    <t>Gas Segment</t>
  </si>
  <si>
    <t>Other Segment</t>
  </si>
  <si>
    <t>Revenue From External Customers By Geographic Areas (Detail) - USD ($)</t>
  </si>
  <si>
    <t>Revenues [Line Items]</t>
  </si>
  <si>
    <t>USA</t>
  </si>
  <si>
    <t>United Kingdom</t>
  </si>
  <si>
    <t>All Others</t>
  </si>
  <si>
    <t>Fair Value Hierarchy for Cash Equivalents and Marketable Securities (Detail) - USD ($)</t>
  </si>
  <si>
    <t>Fair Value, Assets and Liabilities Measured on Recurring and Nonrecurring Basis [Line Items]</t>
  </si>
  <si>
    <t>Assets, Fair value disclosure</t>
  </si>
  <si>
    <t>Liabilites, Fair value disclosure</t>
  </si>
  <si>
    <t>Fair Value, Inputs, Level 1</t>
  </si>
  <si>
    <t>Fair Value, Inputs, Level 2</t>
  </si>
  <si>
    <t>Fair Value, Inputs, Level 3</t>
  </si>
  <si>
    <t>Money market securities</t>
  </si>
  <si>
    <t>Money market securities | Fair Value, Inputs, Level 1</t>
  </si>
  <si>
    <t>Money market securities | Fair Value, Inputs, Level 2</t>
  </si>
  <si>
    <t>Money market securities | Fair Value, Inputs, Level 3</t>
  </si>
  <si>
    <t>Certificates of Deposit | Fair Value, Inputs, Level 1</t>
  </si>
  <si>
    <t>Certificates of Deposit | Fair Value, Inputs, Level 2</t>
  </si>
  <si>
    <t>Certificates of Deposit | Fair Value, Inputs, Level 3</t>
  </si>
  <si>
    <t>Commercial Paper</t>
  </si>
  <si>
    <t>Commercial Paper | Fair Value, Inputs, Level 1</t>
  </si>
  <si>
    <t>Commercial Paper | Fair Value, Inputs, Level 2</t>
  </si>
  <si>
    <t>Commercial Paper | Fair Value, Inputs, Level 3</t>
  </si>
  <si>
    <t>Corporate Notes</t>
  </si>
  <si>
    <t>Corporate Notes | Fair Value, Inputs, Level 1</t>
  </si>
  <si>
    <t>Corporate Notes | Fair Value, Inputs, Level 2</t>
  </si>
  <si>
    <t>Corporate Notes | Fair Value, Inputs, Level 3</t>
  </si>
  <si>
    <t>Derivative Liability</t>
  </si>
  <si>
    <t>Derivative Liability | Fair Value, Inputs, Level 1</t>
  </si>
  <si>
    <t>Derivative Liability | Fair Value, Inputs, Level 2</t>
  </si>
  <si>
    <t>Derivative Liability | Fair Value, Inputs, Level 3</t>
  </si>
  <si>
    <t>Fair Value Liabilities Measured On Recurring Basis Unobservable Input Reconciliation (Detail) - Derivative Liability</t>
  </si>
  <si>
    <t>Dec. 31, 2014USD ($)</t>
  </si>
  <si>
    <t>Fair Value, Liabilities Measured on Recurring Basis, Unobservable Input Reconciliation [Line Items]</t>
  </si>
  <si>
    <t>Balance</t>
  </si>
  <si>
    <t>Transfer of liabilities out of Level 3</t>
  </si>
  <si>
    <t>Acquisition - Additional information (Detail)</t>
  </si>
  <si>
    <t>Dec. 31, 2014USD ($)$ / shares</t>
  </si>
  <si>
    <t>Dec. 31, 2013USD ($)$ / shares</t>
  </si>
  <si>
    <t>Dec. 31, 2013GBP (£)</t>
  </si>
  <si>
    <t>Dec. 31, 2012USD ($)</t>
  </si>
  <si>
    <t>Feb. 17, 2012$ / shares</t>
  </si>
  <si>
    <t>Business Acquisition [Line Items]</t>
  </si>
  <si>
    <t>Common stock, par value | $ / shares</t>
  </si>
  <si>
    <t>Business acquisition cost acquired purchase price</t>
  </si>
  <si>
    <t>Business Acquisition, Pro Forma Revenue</t>
  </si>
  <si>
    <t>Amortization Of Intangible Assets</t>
  </si>
  <si>
    <t>Accrued Liabilities, Current</t>
  </si>
  <si>
    <t>Deferred Tax Assets, Net</t>
  </si>
  <si>
    <t>Scenario, Adjustment</t>
  </si>
  <si>
    <t>Deferred tax liability provision for tax benefit</t>
  </si>
  <si>
    <t>Business combination percentage equity interest in acquire</t>
  </si>
  <si>
    <t>100.00%</t>
  </si>
  <si>
    <t>Business Acquisition of Description obligations of purchase price</t>
  </si>
  <si>
    <t>5.0% of the purchase price, or 850,000, was held in escrow through December 1, 2013.</t>
  </si>
  <si>
    <t>Allocation of Purchase Price (Detail)</t>
  </si>
  <si>
    <t>Purchase price</t>
  </si>
  <si>
    <t>Unbilled accounts receivable</t>
  </si>
  <si>
    <t>Other current assets</t>
  </si>
  <si>
    <t>Property &amp; equipment</t>
  </si>
  <si>
    <t>Intangible, customer lists</t>
  </si>
  <si>
    <t>Intangible, order backlog</t>
  </si>
  <si>
    <t>Intangible, tradename</t>
  </si>
  <si>
    <t>Intangible, technology-based asset know how</t>
  </si>
  <si>
    <t>Intangible, technology-based asset software</t>
  </si>
  <si>
    <t>Goodwill</t>
  </si>
  <si>
    <t>Liabilities assumed</t>
  </si>
  <si>
    <t>Deferred tax liability</t>
  </si>
  <si>
    <t>Business Acquisition Purchase Price Allocation total</t>
  </si>
  <si>
    <t>Summary of Unaudited Proforma Information (Detail) - USD ($)</t>
  </si>
  <si>
    <t>Gross revenue</t>
  </si>
  <si>
    <t>Adjustments</t>
  </si>
  <si>
    <t>Total expenses</t>
  </si>
  <si>
    <t>Pro Forma</t>
  </si>
  <si>
    <t>Net profit (loss)</t>
  </si>
  <si>
    <t>CUI Global</t>
  </si>
  <si>
    <t>Adjustment to recognize US GAAP adjustments for percentage of completion revenues of $2,369,742 completed during the period.</t>
  </si>
  <si>
    <t>Adjustment to recognize the amortization expense of $731,345 of acquisition related intangible assets and the provision for tax benefit of $143,001 associated with the deferred tax liability as though the acquisition had occurred at the beginning of the period.</t>
  </si>
  <si>
    <t>Adjustment for US GAAP recognition of $2,369,984 of cost of revenues on percentage of completion revenues recognized under US GAAP, $3,007,368 of amortization of acquisition related intangible assets, and provision for tax benefit of $614,415 associated with the deferred tax liability as though the acquisition had occurred at the beginning of the period and $85,147 for US GAAP adjustment for accrued compensation.</t>
  </si>
  <si>
    <t>Property and Equipment, Net - Additional Information (Detail) - USD ($)</t>
  </si>
  <si>
    <t>Property, Plant and Equipment, Disposals</t>
  </si>
  <si>
    <t>Accumulated Depreciation, Depletion and Amortization, Sale or Disposal of Property, Plant and Equipment</t>
  </si>
  <si>
    <t>Gain (Loss) on Disposition of Property Plant Equipment</t>
  </si>
  <si>
    <t>Property and Equipment, Net (Detail) - USD ($)</t>
  </si>
  <si>
    <t>Property, Plant and Equipment, Gross</t>
  </si>
  <si>
    <t>Less accumulated depreciation</t>
  </si>
  <si>
    <t>Property, Plant and Equipment, Net, Total</t>
  </si>
  <si>
    <t>Land</t>
  </si>
  <si>
    <t>Building Improvements</t>
  </si>
  <si>
    <t>Equipment</t>
  </si>
  <si>
    <t>Computer Equipment</t>
  </si>
  <si>
    <t>Goodwill and Other Intangible Assets - Additional Information (Detail) - USD ($)</t>
  </si>
  <si>
    <t>Apr. 30, 2013</t>
  </si>
  <si>
    <t>Goodwill and Other Intangible Assets [Line Items]</t>
  </si>
  <si>
    <t>Amortization</t>
  </si>
  <si>
    <t>Finite-Lived Intangible Assets, Accumulated Amortization</t>
  </si>
  <si>
    <t>Impairment of Intangible Assets (Excluding Goodwill)</t>
  </si>
  <si>
    <t>Indefinite-Lived Intangible Assets (Excluding Goodwill)</t>
  </si>
  <si>
    <t>Other Intangible Assets, Net</t>
  </si>
  <si>
    <t>Customer Lis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Finite-Lived Customer Lists, Gross</t>
  </si>
  <si>
    <t>Technology-Based Assets</t>
  </si>
  <si>
    <t>Finite Lived Trade Marks And Trade Names</t>
  </si>
  <si>
    <t>V Infinity</t>
  </si>
  <si>
    <t>Orbital</t>
  </si>
  <si>
    <t>Trademarks and Trade Names</t>
  </si>
  <si>
    <t>Debt Offering Costs [Member]</t>
  </si>
  <si>
    <t>Gross Carrying Amount And Accumulated Amortization Of Intangible Assets, Other Than Goodwill (Detail) - USD ($)</t>
  </si>
  <si>
    <t>Intangible Assets Other Than Goodwill [Line Items]</t>
  </si>
  <si>
    <t>Gross Carrying Amount, Finite-lived intangible assets</t>
  </si>
  <si>
    <t>Gross Carrying Amount, Indefinite-lived intangible assets</t>
  </si>
  <si>
    <t>Gross Carrying Amount, Finite lived and indefinite lived assets</t>
  </si>
  <si>
    <t>Accumulated Amortization, Finite-lived intangible assets</t>
  </si>
  <si>
    <t>Accumulated Amortization, Indefinite-lived intangible assets</t>
  </si>
  <si>
    <t>Accumulated Amortization, Identifiable intangible assets</t>
  </si>
  <si>
    <t>Other Intangible Assets [Member]</t>
  </si>
  <si>
    <t>0 years</t>
  </si>
  <si>
    <t>Trademarks and Trade Names [Member]</t>
  </si>
  <si>
    <t>Tradename Orbital [Member]</t>
  </si>
  <si>
    <t>Tradename V Infinity [Member]</t>
  </si>
  <si>
    <t>Customer list Orbital [Member]</t>
  </si>
  <si>
    <t>Technology Based Asset Know How [Member]</t>
  </si>
  <si>
    <t>Technology Based Asset Software [Member]</t>
  </si>
  <si>
    <t>Order or Production Backlog [Member]</t>
  </si>
  <si>
    <t>Developed Technology Rights [Member]</t>
  </si>
  <si>
    <t>[1],[3]</t>
  </si>
  <si>
    <t>Customer Lists [Member]</t>
  </si>
  <si>
    <t>Patented Technology [Member]</t>
  </si>
  <si>
    <t>Analysis of Leased Property Under Capital Leases (Detail) - USD ($)</t>
  </si>
  <si>
    <t>Analysis of the leased property under capital leases [Line Items]</t>
  </si>
  <si>
    <t>Less: Accumulated depreciation</t>
  </si>
  <si>
    <t>Capital leases, balance sheet, assets by major class, net, total</t>
  </si>
  <si>
    <t>Motor Vehicles</t>
  </si>
  <si>
    <t>Capital leased assets, gross</t>
  </si>
  <si>
    <t>Current and Long Term Portion of Capital Leases (Detail) - USD ($)</t>
  </si>
  <si>
    <t>Capital Lease current and long term portion [Line Items]</t>
  </si>
  <si>
    <t>Current leases payable</t>
  </si>
  <si>
    <t>Total leases payable</t>
  </si>
  <si>
    <t>Future Minimum Lease Payments For Capital Leases (Detail)</t>
  </si>
  <si>
    <t>Future Minimum Lease Payments For Capital Leases [Line Items]</t>
  </si>
  <si>
    <t>Minimum lease payments 2015</t>
  </si>
  <si>
    <t>Minimum lease payments 2016</t>
  </si>
  <si>
    <t>Minimum lease payments 2017</t>
  </si>
  <si>
    <t>Minimum lease payments 2018</t>
  </si>
  <si>
    <t>Minimum lease payments 2019</t>
  </si>
  <si>
    <t>Minimum lease payments Thereafter</t>
  </si>
  <si>
    <t>Minimum lease payments Total</t>
  </si>
  <si>
    <t>Instruments and Risk Management - Additional Information (Detail) - USD ($)</t>
  </si>
  <si>
    <t>Oct. 31, 2013</t>
  </si>
  <si>
    <t>Derivative [Line Items]</t>
  </si>
  <si>
    <t>Derivative, Notional Amount</t>
  </si>
  <si>
    <t>Derivative, Swaption Interest Rate</t>
  </si>
  <si>
    <t>6.27%</t>
  </si>
  <si>
    <t>Foreign Currency Derivatives, Maturity Period</t>
  </si>
  <si>
    <t>1 year</t>
  </si>
  <si>
    <t>Derivative Interest Rate Swap Agreement, Maturity Period</t>
  </si>
  <si>
    <t>Foreign Exchange Contracts Statement of Financial Position (Detail) - USD ($)</t>
  </si>
  <si>
    <t>Foreign Exchange Contracts Statement Of Financial Position [Line Items]</t>
  </si>
  <si>
    <t>Other (expense)</t>
  </si>
  <si>
    <t>Derivative (expense)</t>
  </si>
  <si>
    <t>Notes Payable - Additional Information (Detail) - USD ($)</t>
  </si>
  <si>
    <t>1 Months Ended</t>
  </si>
  <si>
    <t>May. 31, 2013</t>
  </si>
  <si>
    <t>Feb. 17, 2012</t>
  </si>
  <si>
    <t>Notes Payable Convertible Notes Payable and Convertible Notes Payable Related Parties [Line Items]</t>
  </si>
  <si>
    <t>Purchase of real estate property</t>
  </si>
  <si>
    <t>Debt instrument, annual principal payment</t>
  </si>
  <si>
    <t>Mortgage promissory note payable</t>
  </si>
  <si>
    <t>Long-term Debt, Current Maturities</t>
  </si>
  <si>
    <t>Debt instrument, periodic payment, principal</t>
  </si>
  <si>
    <t>Long term mortgage note payable</t>
  </si>
  <si>
    <t>Common Stock, Par Or Stated Value Per Share</t>
  </si>
  <si>
    <t>Tualatin, Oregon Corporate Office Acquisition</t>
  </si>
  <si>
    <t>Mortgage note payable to bank on property acquired</t>
  </si>
  <si>
    <t>Debt instrument, description of variable rate basis</t>
  </si>
  <si>
    <t>2% above LIBOR</t>
  </si>
  <si>
    <t>Holders Option</t>
  </si>
  <si>
    <t>International Electronic Devices, Inc.</t>
  </si>
  <si>
    <t>Debt maturity date</t>
  </si>
  <si>
    <t>May 15,
		2020</t>
  </si>
  <si>
    <t>Interest accrues rate</t>
  </si>
  <si>
    <t>Wells Fargo Bank National Association</t>
  </si>
  <si>
    <t>Summary of Notes Payable (Detail) - USD ($)</t>
  </si>
  <si>
    <t>Schedule Of Notes Payable Convertible Notes Payable and Convertible Notes Payable Related Parties [Line Items]</t>
  </si>
  <si>
    <t>(b) Acquisition Note Payable</t>
  </si>
  <si>
    <t>Ending Balance</t>
  </si>
  <si>
    <t>Convertible notes payable</t>
  </si>
  <si>
    <t>(a) Promissory Note - bank</t>
  </si>
  <si>
    <t>(a) On October 1, 2013, the funding of the purchase of our Tualatin, Oregon corporate offices from Barakel, LLC was completed. The purchase price for this asset was $5,050,000. The purchase was funded, in part, by a promissory note payable to Wells Fargo Bank in the amount of $3,693,750 plus interest at the rate of 2% above LIBOR, payable over ten years with a balloon payment due at maturity. It was secured by a deed of trust on the purchased property which was executed by CUI Properties, LLC and guaranteed by CUI Global, Inc. During 2014, the Company made principal payments of approximately $77 thousand against the mortgage promissory note payable. At December 31, 2014, the balance owed on the mortgage promissory note payable was $3,604,242, of which $80,746 and $3,523,496 were in current and long term liabilities, respectively.</t>
  </si>
  <si>
    <t>(b) In May 2013, the Company utilized funds from the equity sale to pay down $2,000,000 of principal owing on the note payable owed to International Electronic Devices, Inc. (formerly CUI, Inc.) associated with the acquisition of CUI, Inc. In conjunction with the 2013 principal payment, the promissory note terms were amended to extend the due date to May 15, 2020 and the interest rate was reduced to 5% per annum, with interest payable monthly and the principal due as a balloon payment at maturity. As of December 31, 2014, the Company is in compliance with all terms of this promissory note.</t>
  </si>
  <si>
    <t>Maturity of Notes Payable (Detail)</t>
  </si>
  <si>
    <t>Maturity Of Notes Payable Of CUI Global Inc [Line Items]</t>
  </si>
  <si>
    <t>Thereafter</t>
  </si>
  <si>
    <t>Working Capital Line of Credit - Additional Information (Detail) - USD ($)</t>
  </si>
  <si>
    <t>Sep. 27, 2013</t>
  </si>
  <si>
    <t>Line of Credit Facility [Line Items]</t>
  </si>
  <si>
    <t>Outstanding line of credit amount</t>
  </si>
  <si>
    <t>Expiration date</t>
  </si>
  <si>
    <t>Oct. 1,
		2015</t>
  </si>
  <si>
    <t>Inventory, Net, Total</t>
  </si>
  <si>
    <t>Line of Credit</t>
  </si>
  <si>
    <t>Accounts receivable net</t>
  </si>
  <si>
    <t>Line of credit facility other</t>
  </si>
  <si>
    <t>New Line of Credit</t>
  </si>
  <si>
    <t>Line of credit facility, borrowing capacity</t>
  </si>
  <si>
    <t>1.75% above either the daily one month LIBOR or the LIBOR in effect on the first day of the applicable fixed rate term</t>
  </si>
  <si>
    <t>Line of credit facility, expiration period</t>
  </si>
  <si>
    <t>Commitments And Contingencies - Additional Information (Detail) - USD ($)</t>
  </si>
  <si>
    <t>Jun. 24, 2013</t>
  </si>
  <si>
    <t>Apr. 16, 2012</t>
  </si>
  <si>
    <t>Sep. 21, 2012</t>
  </si>
  <si>
    <t>Commitment and Contingencies [Line Items]</t>
  </si>
  <si>
    <t>Accrued Royalty And License Fees Current</t>
  </si>
  <si>
    <t>Operating Leases, Rent Expense</t>
  </si>
  <si>
    <t>Stock Issued During Period, Value, New Issues</t>
  </si>
  <si>
    <t>Share-based Compensation, Shares Authorized under Stock Option Plans, Exercise Price Range, Exercisable Options, Weighted Average Exercise Price</t>
  </si>
  <si>
    <t>Percentage Of Share Based Compensation Arrangements By Share Based Payment Award Options Expected To Vest Exercisable Number, Year One</t>
  </si>
  <si>
    <t>25.00%</t>
  </si>
  <si>
    <t>CUI Japan [Member]</t>
  </si>
  <si>
    <t>Selling, General and Administrative Expenses [Member]</t>
  </si>
  <si>
    <t>External Sales Representatives</t>
  </si>
  <si>
    <t>Chief Executive Officer</t>
  </si>
  <si>
    <t>Officers' Compensation</t>
  </si>
  <si>
    <t>Deferred Compensation Arrangement with Individual, Recorded Liability</t>
  </si>
  <si>
    <t>Price per share</t>
  </si>
  <si>
    <t>Authorized shares</t>
  </si>
  <si>
    <t>Options vesting period description</t>
  </si>
  <si>
    <t>one third each year over 3 years</t>
  </si>
  <si>
    <t>over 4 years: 25% at year one and thereafter in equal monthly installments</t>
  </si>
  <si>
    <t>equal monthly installments over 4 years</t>
  </si>
  <si>
    <t>Share-based Compensation Arrangement by Share-based Payment Award, Options, Grants in Period, Gross</t>
  </si>
  <si>
    <t>Share-based Compensation Arrangement by Share-based Payment Award, Award Vesting Period</t>
  </si>
  <si>
    <t>4 years</t>
  </si>
  <si>
    <t>Stock Issued During Period, Shares, New Issues</t>
  </si>
  <si>
    <t>President</t>
  </si>
  <si>
    <t>Chief Financial Officer</t>
  </si>
  <si>
    <t>Chief Financial Officer | Three Year Employment Contract [Member]</t>
  </si>
  <si>
    <t>Chief Financial Officer | Deferred Bonus Condition Two [Member]</t>
  </si>
  <si>
    <t>Deferred Compensation Arrangement with Individual, Description</t>
  </si>
  <si>
    <t>annual Gross Revenue exceeds by 30% of the prior calendar year gross revenue</t>
  </si>
  <si>
    <t>Chief Operating Officer</t>
  </si>
  <si>
    <t>Mr Ford</t>
  </si>
  <si>
    <t>Description On Employment Contract</t>
  </si>
  <si>
    <t>Previous to July 1, 2013, Mr. McKenzies employment contract provided, in relevant part, for an annual salary of $205,000 and bonus provisions for each calendar year in which the CUI Global year end Statement of Operations shows a Net Profit and the Gross Revenue equal to or that exceeds fifteen percent (15%), but less than thirty percent (30%), of the immediate preceding calendar year, he shall be entitled to receive a cash bonus in an amount equal to fifty percent (50%) of his prior year base salary in addition to any other compensation to which he may be entitled; provided, however, that he shall be entitled to the bonus only if he has been employed by the Company during that entire calendar year.</t>
  </si>
  <si>
    <t>Description On Substitution Of The Bonus Percentages</t>
  </si>
  <si>
    <t>In substitution of the bonus percentages described above, he shall be entitled to receive, in any year in which annual Gross Revenue exceeds by 30% of the prior calendar year gross revenue, a sum equal to 100% of his prior year base salary.</t>
  </si>
  <si>
    <t>Share-based Compensation Arrangement by Share-based Payment Award, Options, Outstanding, Weighted Average Remaining Contractual Term</t>
  </si>
  <si>
    <t>Operating Leases (Detail)</t>
  </si>
  <si>
    <t>Operating Leases [Line Items]</t>
  </si>
  <si>
    <t>Stockholders' Equity - Additional Information (Detail) - USD ($)</t>
  </si>
  <si>
    <t>Jun. 13, 2013</t>
  </si>
  <si>
    <t>Oct. 11, 2010</t>
  </si>
  <si>
    <t>Dec. 29, 2014</t>
  </si>
  <si>
    <t>Nov. 30, 2014</t>
  </si>
  <si>
    <t>Aug. 31, 2014</t>
  </si>
  <si>
    <t>Jun. 25, 2014</t>
  </si>
  <si>
    <t>Apr. 30, 2014</t>
  </si>
  <si>
    <t>Feb. 28, 2014</t>
  </si>
  <si>
    <t>Jan. 31, 2014</t>
  </si>
  <si>
    <t>Dec. 27, 2013</t>
  </si>
  <si>
    <t>Sep. 30, 2012</t>
  </si>
  <si>
    <t>Mar. 31, 2012</t>
  </si>
  <si>
    <t>Feb. 28, 2012</t>
  </si>
  <si>
    <t>Sep. 29, 2009</t>
  </si>
  <si>
    <t>Jan. 08, 2009</t>
  </si>
  <si>
    <t>May. 16, 2008</t>
  </si>
  <si>
    <t>Schedule Of Stockholders Equity [Line Items]</t>
  </si>
  <si>
    <t>Stock Issued During Period, Value, Issued for Services</t>
  </si>
  <si>
    <t>Stock split ratio</t>
  </si>
  <si>
    <t>split at a ratio of one for thirty (1:30)</t>
  </si>
  <si>
    <t>Stock or Unit Option Plan Expense</t>
  </si>
  <si>
    <t>Non-vested options and warrants issued</t>
  </si>
  <si>
    <t>Accrued preferred stock dividend, converted into common shares</t>
  </si>
  <si>
    <t>Stock Issued During Period, Shares, Conversion of Convertible Securities</t>
  </si>
  <si>
    <t>Number of Employees Bonus Issued</t>
  </si>
  <si>
    <t>twenty-two employees</t>
  </si>
  <si>
    <t>Three employees</t>
  </si>
  <si>
    <t>Employee Service Share-based Compensation, Nonvested Awards, Compensation Not yet Recognized, Stock Options</t>
  </si>
  <si>
    <t>Employee Service Share-based Compensation, Nonvested Awards, Compensation Cost Not yet Recognized, Period for Recognition</t>
  </si>
  <si>
    <t>1 year 6 months 25 days</t>
  </si>
  <si>
    <t>Share-based Compensation Arrangement by Share-based Payment Award, Options, Grants in Period, Weighted Average Grant Date Fair Value</t>
  </si>
  <si>
    <t>Additional shares of common stock issued</t>
  </si>
  <si>
    <t>May 2013 Grants</t>
  </si>
  <si>
    <t>Cash Less Warrant [Member]</t>
  </si>
  <si>
    <t>Strategic Investor Marketing Services</t>
  </si>
  <si>
    <t>Professional and Contract Services Expense</t>
  </si>
  <si>
    <t>Consultant</t>
  </si>
  <si>
    <t>Consultant For Strategic Investor Marketing Services</t>
  </si>
  <si>
    <t>Share-based Compensation Arrangement by Share-based Payment Award, Number of Additional Shares Authorized</t>
  </si>
  <si>
    <t>Board Of Directors</t>
  </si>
  <si>
    <t>Officer</t>
  </si>
  <si>
    <t>three officers</t>
  </si>
  <si>
    <t>Employee</t>
  </si>
  <si>
    <t>Beneficial Owner Three</t>
  </si>
  <si>
    <t>Number Of Class Of Warrant Or Right Exercise During Period</t>
  </si>
  <si>
    <t>Value Of Class Of Warrant Or Right Exercise</t>
  </si>
  <si>
    <t>Underwriter</t>
  </si>
  <si>
    <t>Proceeds from Issuance of Common Stock</t>
  </si>
  <si>
    <t>Equity issuance, per share amount</t>
  </si>
  <si>
    <t>Number Of Over Allotment Underwritten Shares</t>
  </si>
  <si>
    <t>Stock Purchase Agreement [Member]</t>
  </si>
  <si>
    <t>Incentive Stock Options</t>
  </si>
  <si>
    <t>Share-based Compensation Arrangement by Share-based Payment Award, Purchase Price of Common Stock, Percent</t>
  </si>
  <si>
    <t>110.00%</t>
  </si>
  <si>
    <t>2008 Equity Incentive Plan</t>
  </si>
  <si>
    <t>Common stock available under equity incentive plan</t>
  </si>
  <si>
    <t>Number of company's common stock approved</t>
  </si>
  <si>
    <t>2008 Equity Incentive Plan | Maximum</t>
  </si>
  <si>
    <t>Expected life of warrants and options</t>
  </si>
  <si>
    <t>2008 Equity Incentive Plan | Minimum</t>
  </si>
  <si>
    <t>2009 Equity Incentive Plan (Executive)</t>
  </si>
  <si>
    <t>2009 Equity Incentive Plan (Executive) | Maximum</t>
  </si>
  <si>
    <t>Convertible Preferred Series A</t>
  </si>
  <si>
    <t>Number of Convertible Series A preferred stock converted to common shares</t>
  </si>
  <si>
    <t>Royalty</t>
  </si>
  <si>
    <t>Summary of Options Issuances To Employees, officers and directors And Warrants Issued To Non-employees (Detail) - $ / shares</t>
  </si>
  <si>
    <t>Share-based Compensation Arrangement by Share-based Payment Award [Line Items]</t>
  </si>
  <si>
    <t>Weighted average fair value of warrants granted during the period, Weighted Average Exercise Price</t>
  </si>
  <si>
    <t>Warrant [Member]</t>
  </si>
  <si>
    <t>Balance at beginning of period</t>
  </si>
  <si>
    <t>Granted, Number of Warrants and Options</t>
  </si>
  <si>
    <t>Exercised, Number of Warrants and Options</t>
  </si>
  <si>
    <t>Forfeited (expired), Number of Warrants and Options</t>
  </si>
  <si>
    <t>Balance at end of period</t>
  </si>
  <si>
    <t>Warrants exercisable at end of period</t>
  </si>
  <si>
    <t>Granted, Weighted Average Exercise Price</t>
  </si>
  <si>
    <t>Exercised, Weighted Average Exercise Price</t>
  </si>
  <si>
    <t>Forfeited (expired), Weighted Average Exercise Price</t>
  </si>
  <si>
    <t>Exercisable at end of period, Weighted Average Exercise Price</t>
  </si>
  <si>
    <t>Summary of Warrants and Options Issued to Employees and Directors (Detail) - USD ($)</t>
  </si>
  <si>
    <t>Dec. 31, 2011</t>
  </si>
  <si>
    <t>Aggregate Intrinsic Value Exercisable</t>
  </si>
  <si>
    <t>Employee Stock Options And Warrants [Member]</t>
  </si>
  <si>
    <t>Exercised</t>
  </si>
  <si>
    <t>Expired</t>
  </si>
  <si>
    <t>Forfeited, Number of Warrants and Options</t>
  </si>
  <si>
    <t>Exercisable, Number of Warrants and Options</t>
  </si>
  <si>
    <t>Expired, Weighted Average Exercise Price</t>
  </si>
  <si>
    <t>Forfeited, Weighted Average Exercise Price</t>
  </si>
  <si>
    <t>Exercisable, Weighted Average Exercise Price</t>
  </si>
  <si>
    <t>Weighted Average Remaining Contract Life Outstanding</t>
  </si>
  <si>
    <t>7 years 6 months 29 days</t>
  </si>
  <si>
    <t>8 years 2 months 8 days</t>
  </si>
  <si>
    <t>8 years 6 months 7 days</t>
  </si>
  <si>
    <t>7 years 8 months 8 days</t>
  </si>
  <si>
    <t>Aggregate Intrinsic Value Beginning Balance</t>
  </si>
  <si>
    <t>Aggregate Intrinsic Value Ending Balance</t>
  </si>
  <si>
    <t>Weighted Average Fair Value of Warrant and Options Granted (Detail) - Employee Stock Options and Warrants - $ / shares</t>
  </si>
  <si>
    <t>Exercise price lower than the market price</t>
  </si>
  <si>
    <t>Exercise price equaled the market price</t>
  </si>
  <si>
    <t>Exercise price exceeded the market price</t>
  </si>
  <si>
    <t>Maximum</t>
  </si>
  <si>
    <t>Minimum</t>
  </si>
  <si>
    <t>Assumptions Used in Black Scholes Pricing Model for Options (Detail)</t>
  </si>
  <si>
    <t>Fair Value Measurements, Recurring and Nonrecurring, Valuation Techniques [Line Items]</t>
  </si>
  <si>
    <t>Dividend yield</t>
  </si>
  <si>
    <t>0.00%</t>
  </si>
  <si>
    <t>Expected volatilities</t>
  </si>
  <si>
    <t>44.00%</t>
  </si>
  <si>
    <t>Risk-free interest rates</t>
  </si>
  <si>
    <t>0.73%</t>
  </si>
  <si>
    <t>0.27%</t>
  </si>
  <si>
    <t>Expected lives</t>
  </si>
  <si>
    <t>Maximum [Member]</t>
  </si>
  <si>
    <t>61.00%</t>
  </si>
  <si>
    <t>91.00%</t>
  </si>
  <si>
    <t>1.72%</t>
  </si>
  <si>
    <t>Minimum [Member]</t>
  </si>
  <si>
    <t>34.00%</t>
  </si>
  <si>
    <t>84.00%</t>
  </si>
  <si>
    <t>1.63%</t>
  </si>
  <si>
    <t>Information About Employee Stock Warrants and Options Outstanding (Detail) - $ / shares</t>
  </si>
  <si>
    <t>Number of Warrants and Options Outstanding</t>
  </si>
  <si>
    <t>Warrants and Options Outstanding Remaining Contractual Life</t>
  </si>
  <si>
    <t>Warrants and Options Outstanding Weighted Average Exercise Price</t>
  </si>
  <si>
    <t>Number of Warrants and Options Exercisable</t>
  </si>
  <si>
    <t>Number of Warrants and Options Weighted Average Execise Price</t>
  </si>
  <si>
    <t>Exercise Price 4.56</t>
  </si>
  <si>
    <t>Exercise Price 4.58</t>
  </si>
  <si>
    <t>Exercise Price 5.70</t>
  </si>
  <si>
    <t>Exercise Price 6.00</t>
  </si>
  <si>
    <t>Exercise Price 6.25</t>
  </si>
  <si>
    <t>Exercise Price 6.92</t>
  </si>
  <si>
    <t>Exercise Price 7.50</t>
  </si>
  <si>
    <t>Exercise Price 8.15</t>
  </si>
  <si>
    <t>Exercise Price 9.00</t>
  </si>
  <si>
    <t>RELATED PARTY TRANSACTIONS - Additional Information (Detail) - USD ($)</t>
  </si>
  <si>
    <t>Related Party Transaction [Line Items]</t>
  </si>
  <si>
    <t>Income Loss From Equity Method Investments</t>
  </si>
  <si>
    <t>IED, Inc [Member]</t>
  </si>
  <si>
    <t>Long-term Debt</t>
  </si>
  <si>
    <t>Proceeds From Issuance Or Sale of Equity Used For Payment Of Principal</t>
  </si>
  <si>
    <t>Debt Instrument, Periodic Payment</t>
  </si>
  <si>
    <t>Debt Instrument, Maturity Date</t>
  </si>
  <si>
    <t>Debt Instrument, Maturity Date, Description</t>
  </si>
  <si>
    <t>the promissory note terms were amended to extend the due date to May 15, 2020 and the interest rate was reduced to 5% per annum, with interest payable monthly and the principal due as a balloon payment at maturity.</t>
  </si>
  <si>
    <t>Accumulated Other Comprehensive Income (Loss) (Detail) - USD ($)</t>
  </si>
  <si>
    <t>Accumulated other comprehensive gain (loss), end of period</t>
  </si>
  <si>
    <t>Income Taxes - Additional Information (Detail) - USD ($)</t>
  </si>
  <si>
    <t>Dec. 31, 2008</t>
  </si>
  <si>
    <t>Income Tax Disclosure [Line Items]</t>
  </si>
  <si>
    <t>Federal Corporate tax rate</t>
  </si>
  <si>
    <t>Deferred Tax Assets, Valuation Allowance</t>
  </si>
  <si>
    <t>Effective Income Tax Rate Reconciliation, Change in Deferred Tax Assets Valuation Allowance, Amount</t>
  </si>
  <si>
    <t>Deferred Tax Assets, Operating Loss Carryforwards, State and Local</t>
  </si>
  <si>
    <t>Operating Loss Carryforwards Expiration Period</t>
  </si>
  <si>
    <t>2018 through 2034</t>
  </si>
  <si>
    <t>Deferred Tax Assets, Operating Loss Carryforwards, Domestic</t>
  </si>
  <si>
    <t>Deferred Tax Liabilities, Gross</t>
  </si>
  <si>
    <t>2008 Acquisition</t>
  </si>
  <si>
    <t>UNITED STATES</t>
  </si>
  <si>
    <t>Foreign Country</t>
  </si>
  <si>
    <t>Consolidated Income From Continuing Operations Before Income Taxes (Detail) - USD ($)</t>
  </si>
  <si>
    <t>U.S. operations</t>
  </si>
  <si>
    <t>Foreign operations</t>
  </si>
  <si>
    <t>(Loss) before income tax</t>
  </si>
  <si>
    <t>Income Tax Provision (Detail) - USD ($)</t>
  </si>
  <si>
    <t>Current:</t>
  </si>
  <si>
    <t>Federal</t>
  </si>
  <si>
    <t>State and local</t>
  </si>
  <si>
    <t>Foreign</t>
  </si>
  <si>
    <t>Total current provision (benefit)</t>
  </si>
  <si>
    <t>Deferred:</t>
  </si>
  <si>
    <t>Total deferred provision (benefit)</t>
  </si>
  <si>
    <t>Total income tax provision (benefit)</t>
  </si>
  <si>
    <t>Computation of Tax Expense Applying Federal Corporate Tax Rate (Detail) - USD ($)</t>
  </si>
  <si>
    <t>Schedule Of Effective Income Tax Rate Reconciliation [Line Items]</t>
  </si>
  <si>
    <t>Computed federal income taxes at the statutory rate (benefit)</t>
  </si>
  <si>
    <t>State income taxes (net of federal benefit)</t>
  </si>
  <si>
    <t>Permanent tax differences</t>
  </si>
  <si>
    <t>Foreign tax rates and tax credits differing from USA</t>
  </si>
  <si>
    <t>Change in enacted tax rates applied to foreign deferred taxes</t>
  </si>
  <si>
    <t>Change in valuation allowance</t>
  </si>
  <si>
    <t>Significant Portions of Deferred Tax Assets and Liabilities (Detail) - USD ($)</t>
  </si>
  <si>
    <t>Deferred tax assets:</t>
  </si>
  <si>
    <t>Net operating loss carryforwards</t>
  </si>
  <si>
    <t>Property, plant and equipment</t>
  </si>
  <si>
    <t>Contribution and other carryforwards</t>
  </si>
  <si>
    <t>Inventory and accounts receivable reserves</t>
  </si>
  <si>
    <t>Other</t>
  </si>
  <si>
    <t>Valuation allowance</t>
  </si>
  <si>
    <t>Deferred tax assets after valuation allowance</t>
  </si>
  <si>
    <t>Deferred tax liabilities:</t>
  </si>
  <si>
    <t>Intangible Assets</t>
  </si>
  <si>
    <t>Total deferred tax liabilities</t>
  </si>
  <si>
    <t>Net deferred tax liabilities</t>
  </si>
  <si>
    <t>Concentrations - Additional Information (Detail) - USD ($) $ in Millions</t>
  </si>
  <si>
    <t>Concentration Risk [Line Items]</t>
  </si>
  <si>
    <t>Supplier Concentration Risk</t>
  </si>
  <si>
    <t>11.00%</t>
  </si>
  <si>
    <t>Sales Revenue</t>
  </si>
  <si>
    <t>52.00%</t>
  </si>
  <si>
    <t>50.00%</t>
  </si>
  <si>
    <t>51.00%</t>
  </si>
  <si>
    <t>Sales Revenue | Customer One</t>
  </si>
  <si>
    <t>33.00%</t>
  </si>
  <si>
    <t>47.00%</t>
  </si>
  <si>
    <t>Sales Revenue | Customer Two</t>
  </si>
  <si>
    <t>16.00%</t>
  </si>
  <si>
    <t>17.00%</t>
  </si>
  <si>
    <t>Sales Revenue | Customer Three</t>
  </si>
  <si>
    <t>Accounts Receivable</t>
  </si>
  <si>
    <t>38.00%</t>
  </si>
  <si>
    <t>Gross trade accounts receivable from continuing operations</t>
  </si>
  <si>
    <t>Accounts Receivable | Customer One</t>
  </si>
  <si>
    <t>37.00%</t>
  </si>
  <si>
    <t>Accounts Receivable | Customer Two</t>
  </si>
  <si>
    <t>13.00%</t>
  </si>
  <si>
    <t>8.00%</t>
  </si>
  <si>
    <t>Accounts Receivable | Customer Three</t>
  </si>
  <si>
    <t>9.00%</t>
  </si>
  <si>
    <t>Acquisition Of Orbital Gas Systems | Sales Revenue</t>
  </si>
  <si>
    <t>Acquisition Of Orbital Gas Systems | Accounts Receivable</t>
  </si>
  <si>
    <t>46.00%</t>
  </si>
  <si>
    <t>Subsequent Events - Additional Information (Detail) - USD ($)</t>
  </si>
  <si>
    <t>Mar. 06, 2015</t>
  </si>
  <si>
    <t>Mar. 02, 2015</t>
  </si>
  <si>
    <t>Jan. 05, 2015</t>
  </si>
  <si>
    <t>Jan. 02, 2015</t>
  </si>
  <si>
    <t>Subsequent Event [Line Items]</t>
  </si>
  <si>
    <t>Subsequent Event</t>
  </si>
  <si>
    <t>Payments to Acquire Other Productive Assets</t>
  </si>
  <si>
    <t>Operating lease, Term</t>
  </si>
  <si>
    <t>Subsequent Event | Strategic Investor Marketing Services</t>
  </si>
  <si>
    <t>Subsequent Event | Board member one</t>
  </si>
  <si>
    <t>Subsequent Event | Board member two</t>
  </si>
  <si>
    <t>Subsequent Event | Director of Sales and Marketing | Orbital Gas Systems Limited</t>
  </si>
  <si>
    <t>QUARTERLY FINANCIAL INFORMATION (Detail) - USD ($)</t>
  </si>
  <si>
    <t>Quarterly Financial Information [Line Items]</t>
  </si>
  <si>
    <t>Total cost of revenue</t>
  </si>
  <si>
    <t>Gross profit percent</t>
  </si>
  <si>
    <t>31.00%</t>
  </si>
  <si>
    <t>40.00%</t>
  </si>
  <si>
    <t>41.00%</t>
  </si>
  <si>
    <t>39.00%</t>
  </si>
  <si>
    <t>Impairment of intangible</t>
  </si>
  <si>
    <t>Operating (loss)</t>
  </si>
  <si>
    <t>Consolidated Net income (loss)</t>
  </si>
  <si>
    <t>Earnings (loss) per common share:</t>
  </si>
  <si>
    <t>Basic income (loss) per common share</t>
  </si>
  <si>
    <t>Diluted income (loss) per common share</t>
  </si>
  <si>
    <t>Basic weighted average common shares outstanding</t>
  </si>
  <si>
    <t>Diluted weighted average common shares outstanding</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_);_(&quot;£ &quot;(#,##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sharedStrings.xml" Type="http://schemas.openxmlformats.org/officeDocument/2006/relationships/sharedStrings"/><ns0:Relationship Id="rId85" Target="styles.xml" Type="http://schemas.openxmlformats.org/officeDocument/2006/relationships/styles"/><ns0:Relationship Id="rId8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42"/>
    <col customWidth="1" max="2" min="2" width="80"/>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4</v>
      </c>
    </row>
    <row spans="1:4" r="8">
      <c t="s" r="A8" s="4">
        <v>13</v>
      </c>
      <c t="s" r="B8" s="4">
        <v>14</v>
      </c>
    </row>
    <row spans="1:4" r="9">
      <c t="s" r="A9" s="4">
        <v>15</v>
      </c>
      <c t="s" r="B9" s="4">
        <v>16</v>
      </c>
    </row>
    <row spans="1:4" r="10">
      <c t="s" r="A10" s="4">
        <v>17</v>
      </c>
      <c t="n" r="B10" s="6">
        <v>1108967</v>
      </c>
    </row>
    <row spans="1:4" r="11">
      <c t="s" r="A11" s="4">
        <v>18</v>
      </c>
      <c t="s" r="B11" s="4">
        <v>19</v>
      </c>
    </row>
    <row spans="1:4" r="12">
      <c t="s" r="A12" s="4">
        <v>20</v>
      </c>
      <c t="s" r="B12" s="4">
        <v>21</v>
      </c>
    </row>
    <row spans="1:4" r="13">
      <c t="s" r="A13" s="4">
        <v>22</v>
      </c>
      <c t="s" r="B13" s="4">
        <v>21</v>
      </c>
    </row>
    <row spans="1:4" r="14">
      <c t="s" r="A14" s="4">
        <v>23</v>
      </c>
      <c t="s" r="B14" s="4">
        <v>24</v>
      </c>
    </row>
    <row spans="1:4" r="15">
      <c t="s" r="A15" s="4">
        <v>25</v>
      </c>
      <c t="s" r="B15" s="4">
        <v>26</v>
      </c>
    </row>
    <row spans="1:4" r="16">
      <c t="s" r="A16" s="4">
        <v>27</v>
      </c>
      <c t="n" r="D16" s="7">
        <v>134839597</v>
      </c>
    </row>
    <row spans="1:4" r="17">
      <c t="s" r="A17" s="4">
        <v>28</v>
      </c>
      <c t="s" r="B17" s="4">
        <v>29</v>
      </c>
    </row>
    <row spans="1:4" r="18">
      <c t="s" r="A18" s="4">
        <v>30</v>
      </c>
      <c t="n" r="C18" s="6">
        <v>20780395</v>
      </c>
    </row>
    <row spans="1:4" r="19">
      <c t="s" r="A19" s="4">
        <v>31</v>
      </c>
      <c t="s" r="B19" s="4">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14</v>
      </c>
      <c t="s" r="B1" s="2">
        <v>1</v>
      </c>
    </row>
    <row spans="1:2" r="2">
      <c t="s" r="B2" s="2">
        <v>2</v>
      </c>
    </row>
    <row spans="1:2" r="3">
      <c t="s" r="A3" s="3">
        <v>215</v>
      </c>
    </row>
    <row spans="1:2" r="4">
      <c t="s" r="A4" s="4">
        <v>214</v>
      </c>
      <c t="s" r="B4" s="4">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17</v>
      </c>
      <c t="s" r="B1" s="2">
        <v>1</v>
      </c>
    </row>
    <row spans="1:2" r="2">
      <c t="s" r="B2" s="2">
        <v>2</v>
      </c>
    </row>
    <row spans="1:2" r="3">
      <c t="s" r="A3" s="3">
        <v>218</v>
      </c>
    </row>
    <row spans="1:2" r="4">
      <c t="s" r="A4" s="4">
        <v>217</v>
      </c>
      <c t="s" r="B4" s="4">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20</v>
      </c>
      <c t="s" r="B1" s="2">
        <v>1</v>
      </c>
    </row>
    <row spans="1:2" r="2">
      <c t="s" r="B2" s="2">
        <v>2</v>
      </c>
    </row>
    <row spans="1:2" r="3">
      <c t="s" r="A3" s="3">
        <v>221</v>
      </c>
    </row>
    <row spans="1:2" r="4">
      <c t="s" r="A4" s="4">
        <v>220</v>
      </c>
      <c t="s" r="B4" s="4">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23</v>
      </c>
      <c t="s" r="B1" s="2">
        <v>1</v>
      </c>
    </row>
    <row spans="1:2" r="2">
      <c t="s" r="B2" s="2">
        <v>2</v>
      </c>
    </row>
    <row spans="1:2" r="3">
      <c t="s" r="A3" s="3">
        <v>224</v>
      </c>
    </row>
    <row spans="1:2" r="4">
      <c t="s" r="A4" s="4">
        <v>223</v>
      </c>
      <c t="s" r="B4" s="4">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26</v>
      </c>
      <c t="s" r="B1" s="2">
        <v>1</v>
      </c>
    </row>
    <row spans="1:2" r="2">
      <c t="s" r="B2" s="2">
        <v>2</v>
      </c>
    </row>
    <row spans="1:2" r="3">
      <c t="s" r="A3" s="3">
        <v>227</v>
      </c>
    </row>
    <row spans="1:2" r="4">
      <c t="s" r="A4" s="4">
        <v>226</v>
      </c>
      <c t="s" r="B4" s="4">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29</v>
      </c>
      <c t="s" r="B1" s="2">
        <v>1</v>
      </c>
    </row>
    <row spans="1:2" r="2">
      <c t="s" r="B2" s="2">
        <v>2</v>
      </c>
    </row>
    <row spans="1:2" r="3">
      <c t="s" r="A3" s="3">
        <v>230</v>
      </c>
    </row>
    <row spans="1:2" r="4">
      <c t="s" r="A4" s="4">
        <v>229</v>
      </c>
      <c t="s" r="B4" s="4">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232</v>
      </c>
      <c t="s" r="B1" s="2">
        <v>1</v>
      </c>
    </row>
    <row spans="1:2" r="2">
      <c t="s" r="B2" s="2">
        <v>2</v>
      </c>
    </row>
    <row spans="1:2" r="3">
      <c t="s" r="A3" s="3">
        <v>233</v>
      </c>
    </row>
    <row spans="1:2" r="4">
      <c t="s" r="A4" s="4">
        <v>232</v>
      </c>
      <c t="s" r="B4" s="4">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35</v>
      </c>
      <c t="s" r="B1" s="2">
        <v>1</v>
      </c>
    </row>
    <row spans="1:2" r="2">
      <c t="s" r="B2" s="2">
        <v>2</v>
      </c>
    </row>
    <row spans="1:2" r="3">
      <c t="s" r="A3" s="3">
        <v>236</v>
      </c>
    </row>
    <row spans="1:2" r="4">
      <c t="s" r="A4" s="4">
        <v>235</v>
      </c>
      <c t="s" r="B4" s="4">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38</v>
      </c>
      <c t="s" r="B1" s="2">
        <v>1</v>
      </c>
    </row>
    <row spans="1:2" r="2">
      <c t="s" r="B2" s="2">
        <v>2</v>
      </c>
    </row>
    <row spans="1:2" r="3">
      <c t="s" r="A3" s="3">
        <v>239</v>
      </c>
    </row>
    <row spans="1:2" r="4">
      <c t="s" r="A4" s="4">
        <v>238</v>
      </c>
      <c t="s" r="B4" s="4">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41</v>
      </c>
      <c t="s" r="B1" s="2">
        <v>1</v>
      </c>
    </row>
    <row spans="1:2" r="2">
      <c t="s" r="B2" s="2">
        <v>2</v>
      </c>
    </row>
    <row spans="1:2" r="3">
      <c t="s" r="A3" s="3">
        <v>242</v>
      </c>
    </row>
    <row spans="1:2" r="4">
      <c t="s" r="A4" s="4">
        <v>243</v>
      </c>
      <c t="s" r="B4" s="4">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33</v>
      </c>
      <c t="s" r="C1" s="2">
        <v>2</v>
      </c>
      <c t="s" r="D1" s="2">
        <v>34</v>
      </c>
    </row>
    <row spans="1:4" r="2">
      <c t="s" r="A2" s="3">
        <v>35</v>
      </c>
    </row>
    <row spans="1:4" r="3">
      <c t="s" r="A3" s="4">
        <v>36</v>
      </c>
      <c t="n" r="C3" s="7">
        <v>11704361</v>
      </c>
      <c t="n" r="D3" s="7">
        <v>16575508</v>
      </c>
    </row>
    <row spans="1:4" r="4">
      <c t="s" r="A4" s="4">
        <v>37</v>
      </c>
      <c t="n" r="C4" s="6">
        <v>11159765</v>
      </c>
      <c t="n" r="D4" s="6">
        <v>10868961</v>
      </c>
    </row>
    <row spans="1:4" r="5">
      <c t="s" r="A5" s="4">
        <v>38</v>
      </c>
      <c t="n" r="C5" s="6">
        <v>11868582</v>
      </c>
      <c t="n" r="D5" s="6">
        <v>9055561</v>
      </c>
    </row>
    <row spans="1:4" r="6">
      <c t="s" r="A6" s="4">
        <v>39</v>
      </c>
      <c t="n" r="C6" s="6">
        <v>6840845</v>
      </c>
      <c t="n" r="D6" s="6">
        <v>7027644</v>
      </c>
    </row>
    <row spans="1:4" r="7">
      <c t="s" r="A7" s="4">
        <v>40</v>
      </c>
      <c t="n" r="C7" s="6">
        <v>0</v>
      </c>
      <c t="n" r="D7" s="6">
        <v>552012</v>
      </c>
    </row>
    <row spans="1:4" r="8">
      <c t="s" r="A8" s="4">
        <v>41</v>
      </c>
      <c t="n" r="C8" s="6">
        <v>1552411</v>
      </c>
      <c t="n" r="D8" s="6">
        <v>603960</v>
      </c>
    </row>
    <row spans="1:4" r="9">
      <c t="s" r="A9" s="4">
        <v>42</v>
      </c>
      <c t="n" r="C9" s="6">
        <v>43125964</v>
      </c>
      <c t="n" r="D9" s="6">
        <v>44683646</v>
      </c>
    </row>
    <row spans="1:4" r="10">
      <c t="s" r="A10" s="4">
        <v>43</v>
      </c>
      <c t="n" r="C10" s="6">
        <v>8229989</v>
      </c>
      <c t="n" r="D10" s="6">
        <v>8206563</v>
      </c>
    </row>
    <row spans="1:4" r="11">
      <c t="s" r="A11" s="3">
        <v>44</v>
      </c>
    </row>
    <row spans="1:4" r="12">
      <c t="s" r="A12" s="4">
        <v>45</v>
      </c>
      <c t="n" r="C12" s="6">
        <v>332429</v>
      </c>
      <c t="n" r="D12" s="6">
        <v>283011</v>
      </c>
    </row>
    <row spans="1:4" r="13">
      <c t="s" r="A13" s="4">
        <v>46</v>
      </c>
      <c t="n" r="C13" s="6">
        <v>19347954</v>
      </c>
      <c t="n" r="D13" s="6">
        <v>23512394</v>
      </c>
    </row>
    <row spans="1:4" r="14">
      <c t="s" r="A14" s="4">
        <v>47</v>
      </c>
      <c t="n" r="C14" s="6">
        <v>130579</v>
      </c>
      <c t="n" r="D14" s="6">
        <v>25364</v>
      </c>
    </row>
    <row spans="1:4" r="15">
      <c t="s" r="A15" s="4">
        <v>48</v>
      </c>
      <c t="n" r="C15" s="6">
        <v>21886958</v>
      </c>
      <c t="n" r="D15" s="6">
        <v>22448613</v>
      </c>
    </row>
    <row spans="1:4" r="16">
      <c t="s" r="A16" s="4">
        <v>49</v>
      </c>
      <c t="n" r="C16" s="6">
        <v>41697920</v>
      </c>
      <c t="n" r="D16" s="6">
        <v>46269382</v>
      </c>
    </row>
    <row spans="1:4" r="17">
      <c t="s" r="A17" s="4">
        <v>50</v>
      </c>
      <c t="n" r="C17" s="6">
        <v>93053873</v>
      </c>
      <c t="n" r="D17" s="6">
        <v>99159591</v>
      </c>
    </row>
    <row spans="1:4" r="18">
      <c t="s" r="A18" s="3">
        <v>51</v>
      </c>
    </row>
    <row spans="1:4" r="19">
      <c t="s" r="A19" s="4">
        <v>52</v>
      </c>
      <c t="n" r="C19" s="6">
        <v>3833749</v>
      </c>
      <c t="n" r="D19" s="6">
        <v>4146262</v>
      </c>
    </row>
    <row spans="1:4" r="20">
      <c t="s" r="A20" s="4">
        <v>53</v>
      </c>
      <c t="n" r="C20" s="6">
        <v>80746</v>
      </c>
      <c t="n" r="D20" s="6">
        <v>76814</v>
      </c>
    </row>
    <row spans="1:4" r="21">
      <c t="s" r="A21" s="4">
        <v>54</v>
      </c>
      <c t="n" r="C21" s="6">
        <v>32723</v>
      </c>
      <c t="n" r="D21" s="6">
        <v>83904</v>
      </c>
    </row>
    <row spans="1:4" r="22">
      <c t="s" r="A22" s="4">
        <v>55</v>
      </c>
      <c t="n" r="C22" s="6">
        <v>3161258</v>
      </c>
      <c t="n" r="D22" s="6">
        <v>2943979</v>
      </c>
    </row>
    <row spans="1:4" r="23">
      <c t="s" r="A23" s="4">
        <v>56</v>
      </c>
      <c t="n" r="C23" s="6">
        <v>3623906</v>
      </c>
      <c t="n" r="D23" s="6">
        <v>6787231</v>
      </c>
    </row>
    <row spans="1:4" r="24">
      <c t="s" r="A24" s="4">
        <v>57</v>
      </c>
      <c t="n" r="C24" s="6">
        <v>1622579</v>
      </c>
      <c t="n" r="D24" s="6">
        <v>1257346</v>
      </c>
    </row>
    <row spans="1:4" r="25">
      <c t="s" r="A25" s="4">
        <v>58</v>
      </c>
      <c t="n" r="C25" s="6">
        <v>12354961</v>
      </c>
      <c t="n" r="D25" s="6">
        <v>15295536</v>
      </c>
    </row>
    <row spans="1:4" r="26">
      <c t="s" r="A26" s="4">
        <v>59</v>
      </c>
      <c t="n" r="C26" s="6">
        <v>74071</v>
      </c>
      <c t="n" r="D26" s="6">
        <v>58363</v>
      </c>
    </row>
    <row spans="1:4" r="27">
      <c t="s" r="A27" s="4">
        <v>60</v>
      </c>
      <c t="n" r="C27" s="6">
        <v>599698</v>
      </c>
      <c t="n" r="D27" s="6">
        <v>427818</v>
      </c>
    </row>
    <row spans="1:4" r="28">
      <c t="s" r="A28" s="4">
        <v>61</v>
      </c>
      <c t="n" r="C28" s="6">
        <v>3523496</v>
      </c>
      <c t="n" r="D28" s="6">
        <v>3604242</v>
      </c>
    </row>
    <row spans="1:4" r="29">
      <c t="s" r="A29" s="4">
        <v>62</v>
      </c>
      <c t="n" r="C29" s="6">
        <v>5303683</v>
      </c>
      <c t="n" r="D29" s="6">
        <v>5303683</v>
      </c>
    </row>
    <row spans="1:4" r="30">
      <c t="s" r="A30" s="4">
        <v>63</v>
      </c>
      <c t="n" r="C30" s="6">
        <v>131565</v>
      </c>
      <c t="n" r="D30" s="6">
        <v>0</v>
      </c>
    </row>
    <row spans="1:4" r="31">
      <c t="s" r="A31" s="4">
        <v>64</v>
      </c>
      <c t="s" r="B31" s="4">
        <v>65</v>
      </c>
      <c t="n" r="C31" s="6">
        <v>5096063</v>
      </c>
      <c t="n" r="D31" s="6">
        <v>5911892</v>
      </c>
    </row>
    <row spans="1:4" r="32">
      <c t="s" r="A32" s="4">
        <v>66</v>
      </c>
      <c t="s" r="B32" s="4">
        <v>65</v>
      </c>
      <c t="n" r="C32" s="6">
        <v>14728576</v>
      </c>
      <c t="n" r="D32" s="6">
        <v>15305998</v>
      </c>
    </row>
    <row spans="1:4" r="33">
      <c t="s" r="A33" s="4">
        <v>67</v>
      </c>
      <c t="s" r="B33" s="4">
        <v>65</v>
      </c>
      <c t="n" r="C33" s="7">
        <v>27083537</v>
      </c>
      <c t="n" r="D33" s="7">
        <v>30601534</v>
      </c>
    </row>
    <row spans="1:4" r="34">
      <c t="s" r="A34" s="4">
        <v>68</v>
      </c>
      <c t="s" r="C34" s="4">
        <v>69</v>
      </c>
      <c t="s" r="D34" s="4">
        <v>69</v>
      </c>
    </row>
    <row spans="1:4" r="35">
      <c t="s" r="A35" s="3">
        <v>70</v>
      </c>
    </row>
    <row spans="1:4" r="36">
      <c t="s" r="A36" s="4">
        <v>71</v>
      </c>
      <c t="n" r="C36" s="7">
        <v>20748</v>
      </c>
      <c t="n" r="D36" s="7">
        <v>20567</v>
      </c>
    </row>
    <row spans="1:4" r="37">
      <c t="s" r="A37" s="4">
        <v>72</v>
      </c>
      <c t="n" r="C37" s="6">
        <v>148397980</v>
      </c>
      <c t="n" r="D37" s="6">
        <v>146614995</v>
      </c>
    </row>
    <row spans="1:4" r="38">
      <c t="s" r="A38" s="4">
        <v>73</v>
      </c>
      <c t="s" r="B38" s="4">
        <v>65</v>
      </c>
      <c t="n" r="C38" s="6">
        <v>-82716744</v>
      </c>
      <c t="n" r="D38" s="6">
        <v>-79915466</v>
      </c>
    </row>
    <row spans="1:4" r="39">
      <c t="s" r="A39" s="4">
        <v>74</v>
      </c>
      <c t="n" r="C39" s="6">
        <v>268352</v>
      </c>
      <c t="n" r="D39" s="6">
        <v>1837961</v>
      </c>
    </row>
    <row spans="1:4" r="40">
      <c t="s" r="A40" s="4">
        <v>75</v>
      </c>
      <c t="s" r="B40" s="4">
        <v>65</v>
      </c>
      <c t="n" r="C40" s="6">
        <v>65970336</v>
      </c>
      <c t="n" r="D40" s="6">
        <v>68558057</v>
      </c>
    </row>
    <row spans="1:4" r="41">
      <c t="s" r="A41" s="4">
        <v>76</v>
      </c>
      <c t="s" r="B41" s="4">
        <v>65</v>
      </c>
      <c t="n" r="C41" s="7">
        <v>93053873</v>
      </c>
      <c t="n" r="D41" s="7">
        <v>99159591</v>
      </c>
    </row>
    <row spans="1:4" r="42">
      <c t="n" r="A42"/>
    </row>
    <row spans="1:4" r="43">
      <c t="s" r="A43" s="4">
        <v>65</v>
      </c>
      <c t="s" r="B43" s="4">
        <v>77</v>
      </c>
    </row>
  </sheetData>
  <mergeCells count="3">
    <mergeCell ref="A1:B1"/>
    <mergeCell ref="A42:C42"/>
    <mergeCell ref="B43:C4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45</v>
      </c>
      <c t="s" r="B1" s="2">
        <v>1</v>
      </c>
    </row>
    <row spans="1:2" r="2">
      <c t="s" r="B2" s="2">
        <v>2</v>
      </c>
    </row>
    <row spans="1:2" r="3">
      <c t="s" r="A3" s="3">
        <v>246</v>
      </c>
    </row>
    <row spans="1:2" r="4">
      <c t="s" r="A4" s="4">
        <v>245</v>
      </c>
      <c t="s" r="B4" s="4">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48</v>
      </c>
      <c t="s" r="B1" s="2">
        <v>1</v>
      </c>
    </row>
    <row spans="1:2" r="2">
      <c t="s" r="B2" s="2">
        <v>2</v>
      </c>
    </row>
    <row spans="1:2" r="3">
      <c t="s" r="A3" s="3">
        <v>249</v>
      </c>
    </row>
    <row spans="1:2" r="4">
      <c t="s" r="A4" s="4">
        <v>250</v>
      </c>
      <c t="s" r="B4" s="4">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52</v>
      </c>
      <c t="s" r="B1" s="2">
        <v>1</v>
      </c>
    </row>
    <row spans="1:2" r="2">
      <c t="s" r="B2" s="2">
        <v>2</v>
      </c>
    </row>
    <row spans="1:2" r="3">
      <c t="s" r="A3" s="3">
        <v>253</v>
      </c>
    </row>
    <row spans="1:2" r="4">
      <c t="s" r="A4" s="4">
        <v>252</v>
      </c>
      <c t="s" r="B4" s="4">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55</v>
      </c>
      <c t="s" r="B1" s="2">
        <v>1</v>
      </c>
    </row>
    <row spans="1:2" r="2">
      <c t="s" r="B2" s="2">
        <v>2</v>
      </c>
    </row>
    <row spans="1:2" r="3">
      <c t="s" r="A3" s="3">
        <v>256</v>
      </c>
    </row>
    <row spans="1:2" r="4">
      <c t="s" r="A4" s="4">
        <v>255</v>
      </c>
      <c t="s" r="B4" s="4">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58</v>
      </c>
      <c t="s" r="B1" s="2">
        <v>1</v>
      </c>
    </row>
    <row spans="1:2" r="2">
      <c t="s" r="B2" s="2">
        <v>2</v>
      </c>
    </row>
    <row spans="1:2" r="3">
      <c t="s" r="A3" s="3">
        <v>259</v>
      </c>
    </row>
    <row spans="1:2" r="4">
      <c t="s" r="A4" s="4">
        <v>258</v>
      </c>
      <c t="s" r="B4" s="4">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61</v>
      </c>
      <c t="s" r="B1" s="2">
        <v>1</v>
      </c>
    </row>
    <row spans="1:2" r="2">
      <c t="s" r="B2" s="2">
        <v>2</v>
      </c>
    </row>
    <row spans="1:2" r="3">
      <c t="s" r="A3" s="3">
        <v>262</v>
      </c>
    </row>
    <row spans="1:2" r="4">
      <c t="s" r="A4" s="4">
        <v>261</v>
      </c>
      <c t="s" r="B4" s="4">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61"/>
    <col customWidth="1" max="2" min="2" width="80"/>
  </cols>
  <sheetData>
    <row spans="1:2" r="1">
      <c t="s" r="A1" s="1">
        <v>264</v>
      </c>
      <c t="s" r="B1" s="2">
        <v>1</v>
      </c>
    </row>
    <row spans="1:2" r="2">
      <c t="s" r="B2" s="2">
        <v>2</v>
      </c>
    </row>
    <row spans="1:2" r="3">
      <c t="s" r="A3" s="3">
        <v>210</v>
      </c>
    </row>
    <row spans="1:2" r="4">
      <c t="s" r="A4" s="4">
        <v>265</v>
      </c>
      <c t="s" r="B4" s="4">
        <v>266</v>
      </c>
    </row>
    <row spans="1:2" r="5">
      <c t="s" r="A5" s="4">
        <v>267</v>
      </c>
      <c t="s" r="B5" s="4">
        <v>268</v>
      </c>
    </row>
    <row spans="1:2" r="6">
      <c t="s" r="A6" s="4">
        <v>269</v>
      </c>
      <c t="s" r="B6" s="4">
        <v>270</v>
      </c>
    </row>
    <row spans="1:2" r="7">
      <c t="s" r="A7" s="4">
        <v>271</v>
      </c>
      <c t="s" r="B7" s="4">
        <v>272</v>
      </c>
    </row>
    <row spans="1:2" r="8">
      <c t="s" r="A8" s="4">
        <v>273</v>
      </c>
      <c t="s" r="B8" s="4">
        <v>274</v>
      </c>
    </row>
    <row spans="1:2" r="9">
      <c t="s" r="A9" s="4">
        <v>275</v>
      </c>
      <c t="s" r="B9" s="4">
        <v>276</v>
      </c>
    </row>
    <row spans="1:2" r="10">
      <c t="s" r="A10" s="4">
        <v>277</v>
      </c>
      <c t="s" r="B10" s="4">
        <v>278</v>
      </c>
    </row>
    <row spans="1:2" r="11">
      <c t="s" r="A11" s="4">
        <v>172</v>
      </c>
      <c t="s" r="B11" s="4">
        <v>279</v>
      </c>
    </row>
    <row spans="1:2" r="12">
      <c t="s" r="A12" s="4">
        <v>280</v>
      </c>
      <c t="s" r="B12" s="4">
        <v>281</v>
      </c>
    </row>
    <row spans="1:2" r="13">
      <c t="s" r="A13" s="4">
        <v>282</v>
      </c>
      <c t="s" r="B13" s="4">
        <v>283</v>
      </c>
    </row>
    <row spans="1:2" r="14">
      <c t="s" r="A14" s="4">
        <v>284</v>
      </c>
      <c t="s" r="B14" s="4">
        <v>285</v>
      </c>
    </row>
    <row spans="1:2" r="15">
      <c t="s" r="A15" s="4">
        <v>286</v>
      </c>
      <c t="s" r="B15" s="4">
        <v>287</v>
      </c>
    </row>
    <row spans="1:2" r="16">
      <c t="s" r="A16" s="4">
        <v>288</v>
      </c>
      <c t="s" r="B16" s="4">
        <v>289</v>
      </c>
    </row>
    <row spans="1:2" r="17">
      <c t="s" r="A17" s="4">
        <v>290</v>
      </c>
      <c t="s" r="B17" s="4">
        <v>291</v>
      </c>
    </row>
    <row spans="1:2" r="18">
      <c t="s" r="A18" s="4">
        <v>292</v>
      </c>
      <c t="s" r="B18" s="4">
        <v>293</v>
      </c>
    </row>
    <row spans="1:2" r="19">
      <c t="s" r="A19" s="4">
        <v>294</v>
      </c>
      <c t="s" r="B19" s="4">
        <v>295</v>
      </c>
    </row>
    <row spans="1:2" r="20">
      <c t="s" r="A20" s="4">
        <v>296</v>
      </c>
      <c t="s" r="B20" s="4">
        <v>297</v>
      </c>
    </row>
    <row spans="1:2" r="21">
      <c t="s" r="A21" s="4">
        <v>298</v>
      </c>
      <c t="s" r="B21" s="4">
        <v>299</v>
      </c>
    </row>
    <row spans="1:2" r="22">
      <c t="s" r="A22" s="4">
        <v>300</v>
      </c>
      <c t="s" r="B22" s="4">
        <v>301</v>
      </c>
    </row>
    <row spans="1:2" r="23">
      <c t="s" r="A23" s="4">
        <v>302</v>
      </c>
      <c t="s" r="B23" s="4">
        <v>303</v>
      </c>
    </row>
    <row spans="1:2" r="24">
      <c t="s" r="A24" s="4">
        <v>304</v>
      </c>
      <c t="s" r="B24" s="4">
        <v>305</v>
      </c>
    </row>
    <row spans="1:2" r="25">
      <c t="s" r="A25" s="4">
        <v>306</v>
      </c>
      <c t="s" r="B25" s="4">
        <v>307</v>
      </c>
    </row>
    <row spans="1:2" r="26">
      <c t="s" r="A26" s="4">
        <v>308</v>
      </c>
      <c t="s" r="B26" s="4">
        <v>309</v>
      </c>
    </row>
    <row spans="1:2" r="27">
      <c t="s" r="A27" s="4">
        <v>310</v>
      </c>
      <c t="s" r="B27" s="4">
        <v>311</v>
      </c>
    </row>
    <row spans="1:2" r="28">
      <c t="s" r="A28" s="4">
        <v>312</v>
      </c>
      <c t="s" r="B28" s="4">
        <v>313</v>
      </c>
    </row>
    <row spans="1:2" r="29">
      <c t="s" r="A29" s="4">
        <v>314</v>
      </c>
      <c t="s" r="B29" s="4">
        <v>315</v>
      </c>
    </row>
    <row spans="1:2" r="30">
      <c t="s" r="A30" s="4">
        <v>316</v>
      </c>
      <c t="s" r="B30" s="4">
        <v>317</v>
      </c>
    </row>
    <row spans="1:2" r="31">
      <c t="s" r="A31" s="4">
        <v>318</v>
      </c>
      <c t="s" r="B31" s="4">
        <v>3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320</v>
      </c>
      <c t="s" r="B1" s="2">
        <v>1</v>
      </c>
    </row>
    <row spans="1:2" r="2">
      <c t="s" r="B2" s="2">
        <v>2</v>
      </c>
    </row>
    <row spans="1:2" r="3">
      <c t="s" r="A3" s="3">
        <v>210</v>
      </c>
    </row>
    <row spans="1:2" r="4">
      <c t="s" r="A4" s="4">
        <v>321</v>
      </c>
      <c t="s" r="B4" s="4">
        <v>322</v>
      </c>
    </row>
    <row spans="1:2" r="5">
      <c t="s" r="A5" s="4">
        <v>323</v>
      </c>
      <c t="s" r="B5" s="4">
        <v>324</v>
      </c>
    </row>
    <row spans="1:2" r="6">
      <c t="s" r="A6" s="4">
        <v>325</v>
      </c>
      <c t="s" r="B6" s="4">
        <v>326</v>
      </c>
    </row>
    <row spans="1:2" r="7">
      <c t="s" r="A7" s="4">
        <v>327</v>
      </c>
      <c t="s" r="B7" s="4">
        <v>328</v>
      </c>
    </row>
    <row spans="1:2" r="8">
      <c t="s" r="A8" s="4">
        <v>329</v>
      </c>
      <c t="s" r="B8" s="4">
        <v>330</v>
      </c>
    </row>
    <row spans="1:2" r="9">
      <c t="s" r="A9" s="4">
        <v>331</v>
      </c>
      <c t="s" r="B9" s="4">
        <v>3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33</v>
      </c>
      <c t="s" r="B1" s="2">
        <v>1</v>
      </c>
    </row>
    <row spans="1:2" r="2">
      <c t="s" r="B2" s="2">
        <v>2</v>
      </c>
    </row>
    <row spans="1:2" r="3">
      <c t="s" r="A3" s="3">
        <v>215</v>
      </c>
    </row>
    <row spans="1:2" r="4">
      <c t="s" r="A4" s="4">
        <v>334</v>
      </c>
      <c t="s" r="B4" s="4">
        <v>335</v>
      </c>
    </row>
    <row spans="1:2" r="5">
      <c t="s" r="A5" s="4">
        <v>336</v>
      </c>
      <c t="s" r="B5" s="4">
        <v>3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t="s" r="A1" s="1">
        <v>338</v>
      </c>
      <c t="s" r="B1" s="2">
        <v>1</v>
      </c>
    </row>
    <row spans="1:2" r="2">
      <c t="s" r="B2" s="2">
        <v>2</v>
      </c>
    </row>
    <row spans="1:2" r="3">
      <c t="s" r="A3" s="3">
        <v>218</v>
      </c>
    </row>
    <row spans="1:2" r="4">
      <c t="s" r="A4" s="4">
        <v>339</v>
      </c>
      <c t="s" r="B4" s="4">
        <v>340</v>
      </c>
    </row>
    <row spans="1:2" r="5">
      <c t="s" r="A5" s="4">
        <v>341</v>
      </c>
      <c t="s" r="B5" s="4">
        <v>3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78</v>
      </c>
      <c t="s" r="B1" s="2">
        <v>2</v>
      </c>
      <c t="s" r="C1" s="2">
        <v>34</v>
      </c>
    </row>
    <row spans="1:3" r="2">
      <c t="s" r="A2" s="4">
        <v>79</v>
      </c>
      <c t="n" r="B2" s="7">
        <v>253871</v>
      </c>
      <c t="n" r="C2" s="7">
        <v>285348</v>
      </c>
    </row>
    <row spans="1:3" r="3">
      <c t="s" r="A3" s="4">
        <v>80</v>
      </c>
      <c t="n" r="B3" s="7">
        <v>394165</v>
      </c>
      <c t="n" r="C3" s="7">
        <v>549981</v>
      </c>
    </row>
    <row spans="1:3" r="4">
      <c t="s" r="A4" s="4">
        <v>81</v>
      </c>
      <c t="n" r="B4" s="8">
        <v>0.001</v>
      </c>
      <c t="n" r="C4" s="8">
        <v>0.001</v>
      </c>
    </row>
    <row spans="1:3" r="5">
      <c t="s" r="A5" s="4">
        <v>82</v>
      </c>
      <c t="n" r="B5" s="6">
        <v>325000000</v>
      </c>
      <c t="n" r="C5" s="6">
        <v>325000000</v>
      </c>
    </row>
    <row spans="1:3" r="6">
      <c t="s" r="A6" s="4">
        <v>83</v>
      </c>
      <c t="n" r="B6" s="6">
        <v>20747740</v>
      </c>
      <c t="n" r="C6" s="6">
        <v>20566663</v>
      </c>
    </row>
    <row spans="1:3" r="7">
      <c t="s" r="A7" s="4">
        <v>84</v>
      </c>
      <c t="n" r="B7" s="6">
        <v>20747740</v>
      </c>
      <c t="n" r="C7" s="6">
        <v>20566663</v>
      </c>
    </row>
    <row spans="1:3" r="8">
      <c t="s" r="A8" s="4">
        <v>85</v>
      </c>
    </row>
    <row spans="1:3" r="9">
      <c t="s" r="A9" s="4">
        <v>85</v>
      </c>
      <c t="n" r="B9" s="7">
        <v>80746</v>
      </c>
      <c t="n" r="C9" s="7">
        <v>7681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343</v>
      </c>
      <c t="s" r="B1" s="2">
        <v>1</v>
      </c>
    </row>
    <row spans="1:2" r="2">
      <c t="s" r="B2" s="2">
        <v>2</v>
      </c>
    </row>
    <row spans="1:2" r="3">
      <c t="s" r="A3" s="3">
        <v>221</v>
      </c>
    </row>
    <row spans="1:2" r="4">
      <c t="s" r="A4" s="4">
        <v>220</v>
      </c>
      <c t="s" r="B4" s="4">
        <v>3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345</v>
      </c>
      <c t="s" r="B1" s="2">
        <v>1</v>
      </c>
    </row>
    <row spans="1:2" r="2">
      <c t="s" r="B2" s="2">
        <v>2</v>
      </c>
    </row>
    <row spans="1:2" r="3">
      <c t="s" r="A3" s="3">
        <v>224</v>
      </c>
    </row>
    <row spans="1:2" r="4">
      <c t="s" r="A4" s="4">
        <v>346</v>
      </c>
      <c t="s" r="B4" s="4">
        <v>3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t="s" r="A1" s="1">
        <v>348</v>
      </c>
      <c t="s" r="B1" s="2">
        <v>1</v>
      </c>
    </row>
    <row spans="1:2" r="2">
      <c t="s" r="B2" s="2">
        <v>2</v>
      </c>
    </row>
    <row spans="1:2" r="3">
      <c t="s" r="A3" s="3">
        <v>349</v>
      </c>
    </row>
    <row spans="1:2" r="4">
      <c t="s" r="A4" s="4">
        <v>350</v>
      </c>
      <c t="s" r="B4" s="4">
        <v>351</v>
      </c>
    </row>
    <row spans="1:2" r="5">
      <c t="s" r="A5" s="4">
        <v>352</v>
      </c>
      <c t="s" r="B5" s="4">
        <v>353</v>
      </c>
    </row>
    <row spans="1:2" r="6">
      <c t="s" r="A6" s="4">
        <v>354</v>
      </c>
      <c t="s" r="B6" s="4">
        <v>3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356</v>
      </c>
      <c t="s" r="B1" s="2">
        <v>1</v>
      </c>
    </row>
    <row spans="1:2" r="2">
      <c t="s" r="B2" s="2">
        <v>2</v>
      </c>
    </row>
    <row spans="1:2" r="3">
      <c t="s" r="A3" s="3">
        <v>230</v>
      </c>
    </row>
    <row spans="1:2" r="4">
      <c t="s" r="A4" s="4">
        <v>357</v>
      </c>
      <c t="s" r="B4" s="4">
        <v>3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r="A1" s="1">
        <v>359</v>
      </c>
      <c t="s" r="B1" s="2">
        <v>1</v>
      </c>
    </row>
    <row spans="1:2" r="2">
      <c t="s" r="B2" s="2">
        <v>2</v>
      </c>
    </row>
    <row spans="1:2" r="3">
      <c t="s" r="A3" s="3">
        <v>233</v>
      </c>
    </row>
    <row spans="1:2" r="4">
      <c t="s" r="A4" s="4">
        <v>360</v>
      </c>
      <c t="s" r="B4" s="4">
        <v>361</v>
      </c>
    </row>
    <row spans="1:2" r="5">
      <c t="s" r="A5" s="4">
        <v>362</v>
      </c>
      <c t="s" r="B5" s="4">
        <v>3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364</v>
      </c>
      <c t="s" r="B1" s="2">
        <v>1</v>
      </c>
    </row>
    <row spans="1:2" r="2">
      <c t="s" r="B2" s="2">
        <v>2</v>
      </c>
    </row>
    <row spans="1:2" r="3">
      <c t="s" r="A3" s="3">
        <v>239</v>
      </c>
    </row>
    <row spans="1:2" r="4">
      <c t="s" r="A4" s="4">
        <v>365</v>
      </c>
      <c t="s" r="B4" s="4">
        <v>3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6"/>
    <col customWidth="1" max="2" min="2" width="80"/>
  </cols>
  <sheetData>
    <row spans="1:2" r="1">
      <c t="s" r="A1" s="1">
        <v>367</v>
      </c>
      <c t="s" r="B1" s="2">
        <v>1</v>
      </c>
    </row>
    <row spans="1:2" r="2">
      <c t="s" r="B2" s="2">
        <v>2</v>
      </c>
    </row>
    <row spans="1:2" r="3">
      <c t="s" r="A3" s="3">
        <v>242</v>
      </c>
    </row>
    <row spans="1:2" r="4">
      <c t="s" r="A4" s="4">
        <v>368</v>
      </c>
      <c t="s" r="B4" s="4">
        <v>369</v>
      </c>
    </row>
    <row spans="1:2" r="5">
      <c t="s" r="A5" s="4">
        <v>370</v>
      </c>
      <c t="s" r="B5" s="4">
        <v>371</v>
      </c>
    </row>
    <row spans="1:2" r="6">
      <c t="s" r="A6" s="4">
        <v>372</v>
      </c>
      <c t="s" r="B6" s="4">
        <v>373</v>
      </c>
    </row>
    <row spans="1:2" r="7">
      <c t="s" r="A7" s="4">
        <v>374</v>
      </c>
      <c t="s" r="B7" s="4">
        <v>375</v>
      </c>
    </row>
    <row spans="1:2" r="8">
      <c t="s" r="A8" s="4">
        <v>376</v>
      </c>
      <c t="s" r="B8" s="4">
        <v>3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78</v>
      </c>
      <c t="s" r="B1" s="2">
        <v>1</v>
      </c>
    </row>
    <row spans="1:2" r="2">
      <c t="s" r="B2" s="2">
        <v>2</v>
      </c>
    </row>
    <row spans="1:2" r="3">
      <c t="s" r="A3" s="3">
        <v>249</v>
      </c>
    </row>
    <row spans="1:2" r="4">
      <c t="s" r="A4" s="4">
        <v>379</v>
      </c>
      <c t="s" r="B4" s="4">
        <v>3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0"/>
  </cols>
  <sheetData>
    <row spans="1:2" r="1">
      <c t="s" r="A1" s="1">
        <v>381</v>
      </c>
      <c t="s" r="B1" s="2">
        <v>1</v>
      </c>
    </row>
    <row spans="1:2" r="2">
      <c t="s" r="B2" s="2">
        <v>2</v>
      </c>
    </row>
    <row spans="1:2" r="3">
      <c t="s" r="A3" s="3">
        <v>253</v>
      </c>
    </row>
    <row spans="1:2" r="4">
      <c t="s" r="A4" s="4">
        <v>382</v>
      </c>
      <c t="s" r="B4" s="4">
        <v>383</v>
      </c>
    </row>
    <row spans="1:2" r="5">
      <c t="s" r="A5" s="4">
        <v>384</v>
      </c>
      <c t="s" r="B5" s="4">
        <v>385</v>
      </c>
    </row>
    <row spans="1:2" r="6">
      <c t="s" r="A6" s="4">
        <v>386</v>
      </c>
      <c t="s" r="B6" s="4">
        <v>387</v>
      </c>
    </row>
    <row spans="1:2" r="7">
      <c t="s" r="A7" s="4">
        <v>388</v>
      </c>
      <c t="s" r="B7" s="4">
        <v>3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390</v>
      </c>
      <c t="s" r="B1" s="2">
        <v>1</v>
      </c>
    </row>
    <row spans="1:2" r="2">
      <c t="s" r="B2" s="2">
        <v>2</v>
      </c>
    </row>
    <row spans="1:2" r="3">
      <c t="s" r="A3" s="3">
        <v>262</v>
      </c>
    </row>
    <row spans="1:2" r="4">
      <c t="s" r="A4" s="4">
        <v>391</v>
      </c>
      <c t="s" r="B4" s="4">
        <v>3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r="A1" s="1">
        <v>86</v>
      </c>
      <c t="s" r="B1" s="2">
        <v>1</v>
      </c>
    </row>
    <row spans="1:4" r="2">
      <c t="s" r="B2" s="2">
        <v>2</v>
      </c>
      <c t="s" r="C2" s="2">
        <v>34</v>
      </c>
      <c t="s" r="D2" s="2">
        <v>87</v>
      </c>
    </row>
    <row spans="1:4" r="3">
      <c t="s" r="A3" s="3">
        <v>88</v>
      </c>
    </row>
    <row spans="1:4" r="4">
      <c t="s" r="A4" s="4">
        <v>89</v>
      </c>
      <c t="n" r="B4" s="7">
        <v>76002734</v>
      </c>
      <c t="n" r="C4" s="7">
        <v>60610353</v>
      </c>
      <c t="n" r="D4" s="7">
        <v>41031050</v>
      </c>
    </row>
    <row spans="1:4" r="5">
      <c t="s" r="A5" s="4">
        <v>90</v>
      </c>
      <c t="n" r="B5" s="6">
        <v>42483</v>
      </c>
      <c t="n" r="C5" s="6">
        <v>41312</v>
      </c>
      <c t="n" r="D5" s="6">
        <v>53539</v>
      </c>
    </row>
    <row spans="1:4" r="6">
      <c t="s" r="A6" s="4">
        <v>91</v>
      </c>
      <c t="n" r="B6" s="6">
        <v>76045217</v>
      </c>
      <c t="n" r="C6" s="6">
        <v>60651665</v>
      </c>
      <c t="n" r="D6" s="6">
        <v>41084589</v>
      </c>
    </row>
    <row spans="1:4" r="7">
      <c t="s" r="A7" s="4">
        <v>92</v>
      </c>
      <c t="n" r="B7" s="6">
        <v>47494283</v>
      </c>
      <c t="n" r="C7" s="6">
        <v>37147182</v>
      </c>
      <c t="n" r="D7" s="6">
        <v>25958730</v>
      </c>
    </row>
    <row spans="1:4" r="8">
      <c t="s" r="A8" s="4">
        <v>93</v>
      </c>
      <c t="n" r="B8" s="6">
        <v>28550934</v>
      </c>
      <c t="n" r="C8" s="6">
        <v>23504483</v>
      </c>
      <c t="n" r="D8" s="6">
        <v>15125859</v>
      </c>
    </row>
    <row spans="1:4" r="9">
      <c t="s" r="A9" s="3">
        <v>94</v>
      </c>
    </row>
    <row spans="1:4" r="10">
      <c t="s" r="A10" s="4">
        <v>95</v>
      </c>
      <c t="n" r="B10" s="6">
        <v>26061667</v>
      </c>
      <c t="n" r="C10" s="6">
        <v>19498526</v>
      </c>
      <c t="n" r="D10" s="6">
        <v>15491080</v>
      </c>
    </row>
    <row spans="1:4" r="11">
      <c t="s" r="A11" s="4">
        <v>96</v>
      </c>
      <c t="n" r="B11" s="6">
        <v>4197156</v>
      </c>
      <c t="n" r="C11" s="6">
        <v>3010787</v>
      </c>
      <c t="n" r="D11" s="6">
        <v>479456</v>
      </c>
    </row>
    <row spans="1:4" r="12">
      <c t="s" r="A12" s="4">
        <v>97</v>
      </c>
      <c t="n" r="B12" s="6">
        <v>1168858</v>
      </c>
      <c t="n" r="C12" s="6">
        <v>890461</v>
      </c>
      <c t="n" r="D12" s="6">
        <v>791332</v>
      </c>
    </row>
    <row spans="1:4" r="13">
      <c t="s" r="A13" s="4">
        <v>98</v>
      </c>
      <c t="n" r="B13" s="6">
        <v>-39187</v>
      </c>
      <c t="n" r="C13" s="6">
        <v>211546</v>
      </c>
      <c t="n" r="D13" s="6">
        <v>65763</v>
      </c>
    </row>
    <row spans="1:4" r="14">
      <c t="s" r="A14" s="4">
        <v>99</v>
      </c>
      <c t="n" r="B14" s="6">
        <v>26488</v>
      </c>
      <c t="n" r="C14" s="6">
        <v>9648</v>
      </c>
      <c t="n" r="D14" s="6">
        <v>0</v>
      </c>
    </row>
    <row spans="1:4" r="15">
      <c t="s" r="A15" s="4">
        <v>100</v>
      </c>
      <c t="n" r="B15" s="6">
        <v>31447337</v>
      </c>
      <c t="n" r="C15" s="6">
        <v>23620968</v>
      </c>
      <c t="n" r="D15" s="6">
        <v>17106059</v>
      </c>
    </row>
    <row spans="1:4" r="16">
      <c t="s" r="A16" s="4">
        <v>101</v>
      </c>
      <c t="n" r="B16" s="6">
        <v>-2896403</v>
      </c>
      <c t="n" r="C16" s="6">
        <v>-116485</v>
      </c>
      <c t="n" r="D16" s="6">
        <v>-1980200</v>
      </c>
    </row>
    <row spans="1:4" r="17">
      <c t="s" r="A17" s="3">
        <v>102</v>
      </c>
    </row>
    <row spans="1:4" r="18">
      <c t="s" r="A18" s="4">
        <v>103</v>
      </c>
      <c t="n" r="B18" s="6">
        <v>281305</v>
      </c>
      <c t="n" r="C18" s="6">
        <v>235913</v>
      </c>
      <c t="n" r="D18" s="6">
        <v>95069</v>
      </c>
    </row>
    <row spans="1:4" r="19">
      <c t="s" r="A19" s="4">
        <v>104</v>
      </c>
      <c t="n" r="B19" s="6">
        <v>-206651</v>
      </c>
      <c t="n" r="C19" s="6">
        <v>-47381</v>
      </c>
      <c t="n" r="D19" s="6">
        <v>-18567</v>
      </c>
    </row>
    <row spans="1:4" r="20">
      <c t="s" r="A20" s="4">
        <v>105</v>
      </c>
      <c t="n" r="B20" s="6">
        <v>-171880</v>
      </c>
      <c t="n" r="C20" s="6">
        <v>-427818</v>
      </c>
      <c t="n" r="D20" s="6">
        <v>0</v>
      </c>
    </row>
    <row spans="1:4" r="21">
      <c t="s" r="A21" s="4">
        <v>106</v>
      </c>
      <c t="n" r="B21" s="6">
        <v>0</v>
      </c>
      <c t="n" r="C21" s="6">
        <v>-502194</v>
      </c>
      <c t="n" r="D21" s="6">
        <v>0</v>
      </c>
    </row>
    <row spans="1:4" r="22">
      <c t="s" r="A22" s="4">
        <v>107</v>
      </c>
      <c t="n" r="B22" s="6">
        <v>49418</v>
      </c>
      <c t="n" r="C22" s="6">
        <v>24766</v>
      </c>
      <c t="n" r="D22" s="6">
        <v>59623</v>
      </c>
    </row>
    <row spans="1:4" r="23">
      <c t="s" r="A23" s="4">
        <v>108</v>
      </c>
      <c t="n" r="B23" s="6">
        <v>-75118</v>
      </c>
      <c t="n" r="C23" s="6">
        <v>-22732</v>
      </c>
      <c t="n" r="D23" s="6">
        <v>0</v>
      </c>
    </row>
    <row spans="1:4" r="24">
      <c t="s" r="A24" s="4">
        <v>109</v>
      </c>
      <c t="n" r="B24" s="6">
        <v>0</v>
      </c>
      <c t="n" r="C24" s="6">
        <v>-42777</v>
      </c>
      <c t="n" r="D24" s="6">
        <v>-73333</v>
      </c>
    </row>
    <row spans="1:4" r="25">
      <c t="s" r="A25" s="4">
        <v>110</v>
      </c>
      <c t="n" r="B25" s="6">
        <v>-508123</v>
      </c>
      <c t="n" r="C25" s="6">
        <v>-442849</v>
      </c>
      <c t="n" r="D25" s="6">
        <v>-575199</v>
      </c>
    </row>
    <row spans="1:4" r="26">
      <c t="s" r="A26" s="4">
        <v>111</v>
      </c>
      <c t="n" r="B26" s="6">
        <v>-631049</v>
      </c>
      <c t="n" r="C26" s="6">
        <v>-1225072</v>
      </c>
      <c t="n" r="D26" s="6">
        <v>-512407</v>
      </c>
    </row>
    <row spans="1:4" r="27">
      <c t="s" r="A27" s="4">
        <v>112</v>
      </c>
      <c t="n" r="B27" s="6">
        <v>-3527452</v>
      </c>
      <c t="n" r="C27" s="6">
        <v>-1341557</v>
      </c>
      <c t="n" r="D27" s="6">
        <v>-2492607</v>
      </c>
    </row>
    <row spans="1:4" r="28">
      <c t="s" r="A28" s="4">
        <v>113</v>
      </c>
      <c t="n" r="B28" s="6">
        <v>-726174</v>
      </c>
      <c t="n" r="C28" s="6">
        <v>-398444</v>
      </c>
      <c t="n" r="D28" s="6">
        <v>33714</v>
      </c>
    </row>
    <row spans="1:4" r="29">
      <c t="s" r="A29" s="4">
        <v>114</v>
      </c>
      <c t="n" r="B29" s="7">
        <v>-2801278</v>
      </c>
      <c t="n" r="C29" s="7">
        <v>-943113</v>
      </c>
      <c t="n" r="D29" s="7">
        <v>-2526321</v>
      </c>
    </row>
    <row spans="1:4" r="30">
      <c t="s" r="A30" s="4">
        <v>115</v>
      </c>
      <c t="n" r="B30" s="9">
        <v>-0.14</v>
      </c>
      <c t="n" r="C30" s="9">
        <v>-0.05</v>
      </c>
      <c t="n" r="D30" s="9">
        <v>-0.25</v>
      </c>
    </row>
    <row spans="1:4" r="31">
      <c t="s" r="A31" s="4">
        <v>116</v>
      </c>
      <c t="n" r="B31" s="6">
        <v>20658634</v>
      </c>
      <c t="n" r="C31" s="6">
        <v>17751042</v>
      </c>
      <c t="n" r="D31" s="6">
        <v>10175989</v>
      </c>
    </row>
    <row spans="1:4" r="32">
      <c t="s" r="A32" s="4">
        <v>117</v>
      </c>
    </row>
    <row spans="1:4" r="33">
      <c t="s" r="A33" s="3">
        <v>94</v>
      </c>
    </row>
    <row spans="1:4" r="34">
      <c t="s" r="A34" s="4">
        <v>118</v>
      </c>
      <c t="n" r="B34" s="7">
        <v>32355</v>
      </c>
      <c t="n" r="C34" s="7">
        <v>0</v>
      </c>
      <c t="n" r="D34" s="7">
        <v>0</v>
      </c>
    </row>
    <row spans="1:4" r="35">
      <c t="s" r="A35" s="4">
        <v>119</v>
      </c>
    </row>
    <row spans="1:4" r="36">
      <c t="s" r="A36" s="3">
        <v>94</v>
      </c>
    </row>
    <row spans="1:4" r="37">
      <c t="s" r="A37" s="4">
        <v>118</v>
      </c>
      <c t="n" r="B37" s="7">
        <v>0</v>
      </c>
      <c t="n" r="C37" s="7">
        <v>0</v>
      </c>
      <c t="n" r="D37" s="7">
        <v>27842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6"/>
  </cols>
  <sheetData>
    <row spans="1:2" r="1">
      <c t="s" r="A1" s="1">
        <v>393</v>
      </c>
      <c t="s" r="B1" s="2">
        <v>1</v>
      </c>
    </row>
    <row spans="1:2" r="2">
      <c t="s" r="B2" s="2">
        <v>2</v>
      </c>
    </row>
    <row spans="1:2" r="3">
      <c t="s" r="A3" s="3">
        <v>394</v>
      </c>
    </row>
    <row spans="1:2" r="4">
      <c t="s" r="A4" s="4">
        <v>395</v>
      </c>
      <c t="s" r="B4" s="4">
        <v>396</v>
      </c>
    </row>
    <row spans="1:2" r="5">
      <c t="s" r="A5" s="4">
        <v>397</v>
      </c>
    </row>
    <row spans="1:2" r="6">
      <c t="s" r="A6" s="3">
        <v>394</v>
      </c>
    </row>
    <row spans="1:2" r="7">
      <c t="s" r="A7" s="4">
        <v>395</v>
      </c>
      <c t="s" r="B7" s="4">
        <v>3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H6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33"/>
    <col customWidth="1" max="5" min="5" width="14"/>
    <col customWidth="1" max="6" min="6" width="14"/>
    <col customWidth="1" max="7" min="7" width="14"/>
    <col customWidth="1" max="8" min="8" width="14"/>
  </cols>
  <sheetData>
    <row spans="1:8" r="1">
      <c t="s" r="A1" s="1">
        <v>399</v>
      </c>
      <c t="s" r="C1" s="2">
        <v>400</v>
      </c>
      <c t="s" r="D1" s="2">
        <v>1</v>
      </c>
    </row>
    <row spans="1:8" r="2">
      <c t="s" r="C2" s="2">
        <v>34</v>
      </c>
      <c t="s" r="D2" s="2">
        <v>2</v>
      </c>
      <c t="s" r="E2" s="2">
        <v>34</v>
      </c>
      <c t="s" r="F2" s="2">
        <v>87</v>
      </c>
      <c t="s" r="G2" s="2">
        <v>401</v>
      </c>
      <c t="s" r="H2" s="2">
        <v>402</v>
      </c>
    </row>
    <row spans="1:8" r="3">
      <c t="s" r="A3" s="3">
        <v>403</v>
      </c>
    </row>
    <row spans="1:8" r="4">
      <c t="s" r="A4" s="4">
        <v>404</v>
      </c>
      <c t="n" r="C4" s="7">
        <v>5776916</v>
      </c>
      <c t="n" r="D4" s="7">
        <v>5610039</v>
      </c>
      <c t="n" r="E4" s="7">
        <v>5776916</v>
      </c>
    </row>
    <row spans="1:8" r="5">
      <c t="s" r="A5" s="4">
        <v>405</v>
      </c>
      <c t="n" r="C5" s="7">
        <v>1290851</v>
      </c>
      <c t="n" r="D5" s="7">
        <v>1624971</v>
      </c>
      <c t="n" r="E5" s="7">
        <v>1290851</v>
      </c>
    </row>
    <row spans="1:8" r="6">
      <c t="s" r="A6" s="4">
        <v>406</v>
      </c>
      <c t="n" r="D6" s="6">
        <v>352589</v>
      </c>
    </row>
    <row spans="1:8" r="7">
      <c t="s" r="A7" s="4">
        <v>407</v>
      </c>
      <c t="s" r="C7" s="4">
        <v>408</v>
      </c>
      <c t="s" r="D7" s="4">
        <v>409</v>
      </c>
      <c t="s" r="E7" s="4">
        <v>408</v>
      </c>
      <c t="s" r="F7" s="4">
        <v>410</v>
      </c>
      <c t="s" r="G7" s="4">
        <v>411</v>
      </c>
      <c t="s" r="H7" s="4">
        <v>410</v>
      </c>
    </row>
    <row spans="1:8" r="8">
      <c t="s" r="A8" s="4">
        <v>412</v>
      </c>
      <c t="n" r="C8" s="7">
        <v>285348</v>
      </c>
      <c t="n" r="D8" s="7">
        <v>253871</v>
      </c>
      <c t="n" r="E8" s="7">
        <v>285348</v>
      </c>
    </row>
    <row spans="1:8" r="9">
      <c t="s" r="A9" s="4">
        <v>413</v>
      </c>
      <c t="n" r="C9" s="6">
        <v>7027644</v>
      </c>
      <c t="n" r="D9" s="6">
        <v>6840845</v>
      </c>
      <c t="n" r="E9" s="6">
        <v>7027644</v>
      </c>
    </row>
    <row spans="1:8" r="10">
      <c t="s" r="A10" s="4">
        <v>414</v>
      </c>
      <c t="n" r="C10" s="6">
        <v>137156</v>
      </c>
      <c t="n" r="D10" s="6">
        <v>132022</v>
      </c>
      <c t="n" r="E10" s="6">
        <v>137156</v>
      </c>
    </row>
    <row spans="1:8" r="11">
      <c t="s" r="A11" s="4">
        <v>415</v>
      </c>
      <c t="n" r="C11" s="6">
        <v>2964871</v>
      </c>
      <c t="n" r="D11" s="6">
        <v>2090952</v>
      </c>
      <c t="n" r="E11" s="6">
        <v>2964871</v>
      </c>
    </row>
    <row spans="1:8" r="12">
      <c t="s" r="A12" s="4">
        <v>416</v>
      </c>
      <c t="n" r="C12" s="6">
        <v>6787231</v>
      </c>
      <c t="n" r="D12" s="6">
        <v>3623906</v>
      </c>
      <c t="n" r="E12" s="6">
        <v>6787231</v>
      </c>
    </row>
    <row spans="1:8" r="13">
      <c t="s" r="A13" s="4">
        <v>417</v>
      </c>
      <c t="s" r="F13" s="4">
        <v>418</v>
      </c>
    </row>
    <row spans="1:8" r="14">
      <c t="s" r="A14" s="4">
        <v>419</v>
      </c>
      <c t="n" r="D14" s="6">
        <v>-171880</v>
      </c>
      <c t="n" r="E14" s="6">
        <v>-427818</v>
      </c>
      <c t="n" r="F14" s="7">
        <v>0</v>
      </c>
    </row>
    <row spans="1:8" r="15">
      <c t="s" r="A15" s="4">
        <v>420</v>
      </c>
      <c t="n" r="C15" s="6">
        <v>549981</v>
      </c>
      <c t="n" r="D15" s="7">
        <v>394165</v>
      </c>
      <c t="n" r="E15" s="6">
        <v>549981</v>
      </c>
    </row>
    <row spans="1:8" r="16">
      <c t="s" r="A16" s="4">
        <v>421</v>
      </c>
      <c t="s" r="D16" s="4">
        <v>422</v>
      </c>
    </row>
    <row spans="1:8" r="17">
      <c t="s" r="A17" s="4">
        <v>423</v>
      </c>
      <c t="n" r="C17" s="6">
        <v>509858</v>
      </c>
      <c t="n" r="E17" s="6">
        <v>509858</v>
      </c>
    </row>
    <row spans="1:8" r="18">
      <c t="s" r="A18" s="4">
        <v>424</v>
      </c>
      <c t="n" r="C18" s="6">
        <v>10868961</v>
      </c>
      <c t="n" r="D18" s="7">
        <v>11159765</v>
      </c>
      <c t="n" r="E18" s="6">
        <v>10868961</v>
      </c>
    </row>
    <row spans="1:8" r="19">
      <c t="s" r="A19" s="4">
        <v>425</v>
      </c>
      <c t="n" r="D19" s="6">
        <v>500000</v>
      </c>
    </row>
    <row spans="1:8" r="20">
      <c t="s" r="A20" s="4">
        <v>426</v>
      </c>
      <c t="n" r="D20" s="6">
        <v>300000</v>
      </c>
      <c t="n" r="E20" s="6">
        <v>300000</v>
      </c>
      <c t="n" r="F20" s="6">
        <v>0</v>
      </c>
    </row>
    <row spans="1:8" r="21">
      <c t="s" r="A21" s="4">
        <v>427</v>
      </c>
      <c t="n" r="C21" s="6">
        <v>552012</v>
      </c>
      <c t="n" r="D21" s="6">
        <v>0</v>
      </c>
      <c t="n" r="E21" s="6">
        <v>552012</v>
      </c>
    </row>
    <row spans="1:8" r="22">
      <c t="s" r="A22" s="4">
        <v>428</v>
      </c>
      <c t="n" r="C22" s="6">
        <v>200000</v>
      </c>
      <c t="n" r="D22" s="6">
        <v>0</v>
      </c>
      <c t="n" r="E22" s="6">
        <v>200000</v>
      </c>
    </row>
    <row spans="1:8" r="23">
      <c t="s" r="A23" s="4">
        <v>429</v>
      </c>
      <c t="n" r="D23" s="7">
        <v>1300000</v>
      </c>
      <c t="n" r="E23" s="7">
        <v>1100000</v>
      </c>
      <c t="n" r="F23" s="7">
        <v>900000</v>
      </c>
    </row>
    <row spans="1:8" r="24">
      <c t="s" r="A24" s="4">
        <v>430</v>
      </c>
      <c t="n" r="D24" s="6">
        <v>1302</v>
      </c>
      <c t="n" r="E24" s="6">
        <v>11804</v>
      </c>
      <c t="n" r="F24" s="6">
        <v>61596</v>
      </c>
    </row>
    <row spans="1:8" r="25">
      <c t="s" r="A25" s="4">
        <v>431</v>
      </c>
      <c t="n" r="D25" s="7">
        <v>42000</v>
      </c>
      <c t="n" r="E25" s="7">
        <v>41000</v>
      </c>
      <c t="n" r="F25" s="7">
        <v>54000</v>
      </c>
    </row>
    <row spans="1:8" r="26">
      <c t="s" r="A26" s="4">
        <v>432</v>
      </c>
      <c t="n" r="C26" s="6">
        <v>0</v>
      </c>
      <c t="n" r="D26" s="6">
        <v>300000</v>
      </c>
      <c t="n" r="E26" s="6">
        <v>0</v>
      </c>
    </row>
    <row spans="1:8" r="27">
      <c t="s" r="A27" s="4">
        <v>433</v>
      </c>
      <c t="n" r="E27" s="6">
        <v>268287</v>
      </c>
      <c t="n" r="F27" s="6">
        <v>250837</v>
      </c>
    </row>
    <row spans="1:8" r="28">
      <c t="s" r="A28" s="4">
        <v>434</v>
      </c>
      <c t="n" r="F28" s="6">
        <v>2800000</v>
      </c>
    </row>
    <row spans="1:8" r="29">
      <c t="s" r="A29" s="4">
        <v>435</v>
      </c>
      <c t="n" r="D29" s="7">
        <v>-26488</v>
      </c>
      <c t="n" r="E29" s="6">
        <v>-9648</v>
      </c>
      <c t="n" r="F29" s="6">
        <v>0</v>
      </c>
    </row>
    <row spans="1:8" r="30">
      <c t="s" r="A30" s="4">
        <v>436</v>
      </c>
    </row>
    <row spans="1:8" r="31">
      <c t="s" r="A31" s="3">
        <v>403</v>
      </c>
    </row>
    <row spans="1:8" r="32">
      <c t="s" r="A32" s="4">
        <v>417</v>
      </c>
      <c t="s" r="D32" s="4">
        <v>437</v>
      </c>
    </row>
    <row spans="1:8" r="33">
      <c t="s" r="A33" s="4">
        <v>438</v>
      </c>
    </row>
    <row spans="1:8" r="34">
      <c t="s" r="A34" s="3">
        <v>403</v>
      </c>
    </row>
    <row spans="1:8" r="35">
      <c t="s" r="A35" s="4">
        <v>417</v>
      </c>
      <c t="s" r="D35" s="4">
        <v>439</v>
      </c>
    </row>
    <row spans="1:8" r="36">
      <c t="s" r="A36" s="4">
        <v>440</v>
      </c>
    </row>
    <row spans="1:8" r="37">
      <c t="s" r="A37" s="3">
        <v>403</v>
      </c>
    </row>
    <row spans="1:8" r="38">
      <c t="s" r="A38" s="4">
        <v>424</v>
      </c>
      <c t="n" r="C38" s="6">
        <v>10868961</v>
      </c>
      <c t="n" r="D38" s="7">
        <v>11159765</v>
      </c>
      <c t="n" r="E38" s="6">
        <v>10868961</v>
      </c>
    </row>
    <row spans="1:8" r="39">
      <c t="s" r="A39" s="4">
        <v>441</v>
      </c>
    </row>
    <row spans="1:8" r="40">
      <c t="s" r="A40" s="3">
        <v>403</v>
      </c>
    </row>
    <row spans="1:8" r="41">
      <c t="s" r="A41" s="4">
        <v>442</v>
      </c>
      <c t="n" r="D41" s="6">
        <v>271813</v>
      </c>
      <c t="n" r="E41" s="6">
        <v>245594</v>
      </c>
      <c t="n" r="F41" s="7">
        <v>215118</v>
      </c>
    </row>
    <row spans="1:8" r="42">
      <c t="s" r="A42" s="4">
        <v>397</v>
      </c>
    </row>
    <row spans="1:8" r="43">
      <c t="s" r="A43" s="3">
        <v>403</v>
      </c>
    </row>
    <row spans="1:8" r="44">
      <c t="s" r="A44" s="4">
        <v>442</v>
      </c>
      <c t="n" r="C44" s="6">
        <v>106121</v>
      </c>
      <c t="n" r="D44" s="7">
        <v>255773</v>
      </c>
    </row>
    <row spans="1:8" r="45">
      <c t="s" r="A45" s="4">
        <v>443</v>
      </c>
      <c t="s" r="D45" s="4">
        <v>444</v>
      </c>
    </row>
    <row spans="1:8" r="46">
      <c t="s" r="A46" s="4">
        <v>445</v>
      </c>
    </row>
    <row spans="1:8" r="47">
      <c t="s" r="A47" s="3">
        <v>403</v>
      </c>
    </row>
    <row spans="1:8" r="48">
      <c t="s" r="A48" s="4">
        <v>443</v>
      </c>
      <c t="s" r="D48" s="4">
        <v>446</v>
      </c>
    </row>
    <row spans="1:8" r="49">
      <c t="s" r="A49" s="4">
        <v>447</v>
      </c>
    </row>
    <row spans="1:8" r="50">
      <c t="s" r="A50" s="3">
        <v>403</v>
      </c>
    </row>
    <row spans="1:8" r="51">
      <c t="s" r="A51" s="4">
        <v>448</v>
      </c>
      <c t="n" r="C51" s="6">
        <v>6984417</v>
      </c>
      <c t="n" r="D51" s="7">
        <v>2531689</v>
      </c>
      <c t="n" r="E51" s="6">
        <v>6984417</v>
      </c>
    </row>
    <row spans="1:8" r="52">
      <c t="s" r="A52" s="4">
        <v>449</v>
      </c>
    </row>
    <row spans="1:8" r="53">
      <c t="s" r="A53" s="3">
        <v>403</v>
      </c>
    </row>
    <row spans="1:8" r="54">
      <c t="s" r="A54" s="4">
        <v>448</v>
      </c>
      <c t="n" r="C54" s="6">
        <v>108747</v>
      </c>
      <c t="n" r="D54" s="6">
        <v>64411</v>
      </c>
      <c t="n" r="E54" s="6">
        <v>108747</v>
      </c>
    </row>
    <row spans="1:8" r="55">
      <c t="s" r="A55" s="4">
        <v>450</v>
      </c>
    </row>
    <row spans="1:8" r="56">
      <c t="s" r="A56" s="3">
        <v>403</v>
      </c>
    </row>
    <row spans="1:8" r="57">
      <c t="s" r="A57" s="4">
        <v>424</v>
      </c>
      <c t="n" r="C57" s="7">
        <v>9750000</v>
      </c>
      <c t="n" r="D57" s="7">
        <v>6845000</v>
      </c>
      <c t="n" r="E57" s="7">
        <v>9750000</v>
      </c>
    </row>
    <row spans="1:8" r="58">
      <c t="s" r="A58" s="4">
        <v>117</v>
      </c>
    </row>
    <row spans="1:8" r="59">
      <c t="s" r="A59" s="3">
        <v>403</v>
      </c>
    </row>
    <row spans="1:8" r="60">
      <c t="s" r="A60" s="4">
        <v>451</v>
      </c>
      <c t="s" r="B60" s="4">
        <v>452</v>
      </c>
      <c t="s" r="D60" s="4">
        <v>453</v>
      </c>
    </row>
    <row spans="1:8" r="61">
      <c t="n" r="A61"/>
    </row>
    <row spans="1:8" r="62">
      <c t="s" r="A62" s="4">
        <v>65</v>
      </c>
      <c t="s" r="B62" s="4">
        <v>454</v>
      </c>
    </row>
    <row spans="1:8" r="63">
      <c t="s" r="A63" s="4">
        <v>455</v>
      </c>
      <c t="s" r="B63" s="4">
        <v>456</v>
      </c>
    </row>
  </sheetData>
  <mergeCells count="5">
    <mergeCell ref="A1:B2"/>
    <mergeCell ref="D1:F1"/>
    <mergeCell ref="A61:G61"/>
    <mergeCell ref="B62:G62"/>
    <mergeCell ref="B63:G63"/>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2"/>
    <col customWidth="1" max="2" min="2" width="16"/>
  </cols>
  <sheetData>
    <row spans="1:2" r="1">
      <c t="s" r="A1" s="1">
        <v>457</v>
      </c>
      <c t="s" r="B1" s="2">
        <v>1</v>
      </c>
    </row>
    <row spans="1:2" r="2">
      <c t="s" r="B2" s="2">
        <v>2</v>
      </c>
    </row>
    <row spans="1:2" r="3">
      <c t="s" r="A3" s="4">
        <v>458</v>
      </c>
    </row>
    <row spans="1:2" r="4">
      <c t="s" r="A4" s="3">
        <v>459</v>
      </c>
    </row>
    <row spans="1:2" r="5">
      <c t="s" r="A5" s="4">
        <v>460</v>
      </c>
      <c t="s" r="B5" s="4">
        <v>461</v>
      </c>
    </row>
    <row spans="1:2" r="6">
      <c t="s" r="A6" s="4">
        <v>462</v>
      </c>
    </row>
    <row spans="1:2" r="7">
      <c t="s" r="A7" s="3">
        <v>459</v>
      </c>
    </row>
    <row spans="1:2" r="8">
      <c t="s" r="A8" s="4">
        <v>460</v>
      </c>
      <c t="s" r="B8" s="4">
        <v>463</v>
      </c>
    </row>
    <row spans="1:2" r="9">
      <c t="s" r="A9" s="4">
        <v>464</v>
      </c>
    </row>
    <row spans="1:2" r="10">
      <c t="s" r="A10" s="3">
        <v>459</v>
      </c>
    </row>
    <row spans="1:2" r="11">
      <c t="s" r="A11" s="4">
        <v>460</v>
      </c>
      <c t="s" r="B11" s="4">
        <v>465</v>
      </c>
    </row>
    <row spans="1:2" r="12">
      <c t="s" r="A12" s="4">
        <v>466</v>
      </c>
    </row>
    <row spans="1:2" r="13">
      <c t="s" r="A13" s="3">
        <v>459</v>
      </c>
    </row>
    <row spans="1:2" r="14">
      <c t="s" r="A14" s="4">
        <v>460</v>
      </c>
      <c t="s" r="B14" s="4">
        <v>467</v>
      </c>
    </row>
    <row spans="1:2" r="15">
      <c t="s" r="A15" s="4">
        <v>468</v>
      </c>
    </row>
    <row spans="1:2" r="16">
      <c t="s" r="A16" s="3">
        <v>459</v>
      </c>
    </row>
    <row spans="1:2" r="17">
      <c t="s" r="A17" s="4">
        <v>460</v>
      </c>
      <c t="s" r="B17" s="4">
        <v>465</v>
      </c>
    </row>
    <row spans="1:2" r="18">
      <c t="s" r="A18" s="4">
        <v>469</v>
      </c>
    </row>
    <row spans="1:2" r="19">
      <c t="s" r="A19" s="3">
        <v>459</v>
      </c>
    </row>
    <row spans="1:2" r="20">
      <c t="s" r="A20" s="4">
        <v>460</v>
      </c>
      <c t="s" r="B20" s="4">
        <v>461</v>
      </c>
    </row>
    <row spans="1:2" r="21">
      <c t="s" r="A21" s="4">
        <v>470</v>
      </c>
    </row>
    <row spans="1:2" r="22">
      <c t="s" r="A22" s="3">
        <v>459</v>
      </c>
    </row>
    <row spans="1:2" r="23">
      <c t="s" r="A23" s="4">
        <v>460</v>
      </c>
      <c t="s" r="B23" s="4">
        <v>465</v>
      </c>
    </row>
    <row spans="1:2" r="24">
      <c t="s" r="A24" s="4">
        <v>471</v>
      </c>
    </row>
    <row spans="1:2" r="25">
      <c t="s" r="A25" s="3">
        <v>459</v>
      </c>
    </row>
    <row spans="1:2" r="26">
      <c t="s" r="A26" s="4">
        <v>460</v>
      </c>
      <c t="s" r="B26" s="4">
        <v>4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57"/>
    <col customWidth="1" max="2" min="2" width="80"/>
    <col customWidth="1" max="3" min="3" width="8"/>
  </cols>
  <sheetData>
    <row spans="1:3" r="1">
      <c t="s" r="A1" s="1">
        <v>472</v>
      </c>
      <c t="s" r="B1" s="2">
        <v>1</v>
      </c>
    </row>
    <row spans="1:3" r="2">
      <c t="s" r="B2" s="2">
        <v>2</v>
      </c>
    </row>
    <row spans="1:3" r="3">
      <c t="s" r="A3" s="4">
        <v>473</v>
      </c>
    </row>
    <row spans="1:3" r="4">
      <c t="s" r="A4" s="3">
        <v>474</v>
      </c>
    </row>
    <row spans="1:3" r="5">
      <c t="s" r="A5" s="4">
        <v>475</v>
      </c>
      <c t="s" r="B5" s="4">
        <v>476</v>
      </c>
    </row>
    <row spans="1:3" r="6">
      <c t="s" r="A6" s="4">
        <v>477</v>
      </c>
    </row>
    <row spans="1:3" r="7">
      <c t="s" r="A7" s="3">
        <v>474</v>
      </c>
    </row>
    <row spans="1:3" r="8">
      <c t="s" r="A8" s="4">
        <v>475</v>
      </c>
      <c t="s" r="B8" s="4">
        <v>467</v>
      </c>
    </row>
    <row spans="1:3" r="9">
      <c t="s" r="A9" s="4">
        <v>478</v>
      </c>
    </row>
    <row spans="1:3" r="10">
      <c t="s" r="A10" s="3">
        <v>474</v>
      </c>
    </row>
    <row spans="1:3" r="11">
      <c t="s" r="A11" s="4">
        <v>475</v>
      </c>
      <c t="s" r="B11" s="4">
        <v>461</v>
      </c>
    </row>
    <row spans="1:3" r="12">
      <c t="s" r="A12" s="4">
        <v>479</v>
      </c>
    </row>
    <row spans="1:3" r="13">
      <c t="s" r="A13" s="3">
        <v>474</v>
      </c>
    </row>
    <row spans="1:3" r="14">
      <c t="s" r="A14" s="4">
        <v>475</v>
      </c>
      <c t="s" r="B14" s="4">
        <v>467</v>
      </c>
    </row>
    <row spans="1:3" r="15">
      <c t="s" r="A15" s="4">
        <v>480</v>
      </c>
    </row>
    <row spans="1:3" r="16">
      <c t="s" r="A16" s="3">
        <v>474</v>
      </c>
    </row>
    <row spans="1:3" r="17">
      <c t="s" r="A17" s="4">
        <v>475</v>
      </c>
      <c t="s" r="B17" s="4">
        <v>453</v>
      </c>
      <c t="s" r="C17" s="4">
        <v>452</v>
      </c>
    </row>
    <row spans="1:3" r="18">
      <c t="s" r="A18" s="4">
        <v>481</v>
      </c>
    </row>
    <row spans="1:3" r="19">
      <c t="s" r="A19" s="3">
        <v>474</v>
      </c>
    </row>
    <row spans="1:3" r="20">
      <c t="s" r="A20" s="4">
        <v>475</v>
      </c>
      <c t="s" r="B20" s="4">
        <v>482</v>
      </c>
    </row>
    <row spans="1:3" r="21">
      <c t="s" r="A21" s="4">
        <v>483</v>
      </c>
    </row>
    <row spans="1:3" r="22">
      <c t="s" r="A22" s="3">
        <v>474</v>
      </c>
    </row>
    <row spans="1:3" r="23">
      <c t="s" r="A23" s="4">
        <v>475</v>
      </c>
      <c t="s" r="B23" s="4">
        <v>467</v>
      </c>
    </row>
    <row spans="1:3" r="24">
      <c t="s" r="A24" s="4">
        <v>484</v>
      </c>
    </row>
    <row spans="1:3" r="25">
      <c t="s" r="A25" s="3">
        <v>474</v>
      </c>
    </row>
    <row spans="1:3" r="26">
      <c t="s" r="A26" s="4">
        <v>475</v>
      </c>
      <c t="s" r="B26" s="4">
        <v>69</v>
      </c>
      <c t="s" r="C26" s="4">
        <v>485</v>
      </c>
    </row>
    <row spans="1:3" r="27">
      <c t="s" r="A27" s="4">
        <v>486</v>
      </c>
    </row>
    <row spans="1:3" r="28">
      <c t="s" r="A28" s="3">
        <v>474</v>
      </c>
    </row>
    <row spans="1:3" r="29">
      <c t="s" r="A29" s="4">
        <v>475</v>
      </c>
      <c t="s" r="B29" s="4">
        <v>69</v>
      </c>
      <c t="s" r="C29" s="4">
        <v>487</v>
      </c>
    </row>
    <row spans="1:3" r="30">
      <c t="s" r="A30" s="4">
        <v>488</v>
      </c>
    </row>
    <row spans="1:3" r="31">
      <c t="s" r="A31" s="3">
        <v>474</v>
      </c>
    </row>
    <row spans="1:3" r="32">
      <c t="s" r="A32" s="4">
        <v>489</v>
      </c>
      <c t="s" r="B32" s="4">
        <v>69</v>
      </c>
      <c t="s" r="C32" s="4">
        <v>490</v>
      </c>
    </row>
    <row spans="1:3" r="33">
      <c t="s" r="A33" s="4">
        <v>491</v>
      </c>
    </row>
    <row spans="1:3" r="34">
      <c t="s" r="A34" s="3">
        <v>474</v>
      </c>
    </row>
    <row spans="1:3" r="35">
      <c t="s" r="A35" s="4">
        <v>489</v>
      </c>
      <c t="s" r="B35" s="4">
        <v>69</v>
      </c>
      <c t="s" r="C35" s="4">
        <v>490</v>
      </c>
    </row>
    <row spans="1:3" r="36">
      <c t="s" r="A36" s="4">
        <v>492</v>
      </c>
    </row>
    <row spans="1:3" r="37">
      <c t="s" r="A37" s="3">
        <v>474</v>
      </c>
    </row>
    <row spans="1:3" r="38">
      <c t="s" r="A38" s="4">
        <v>489</v>
      </c>
      <c t="s" r="B38" s="4">
        <v>69</v>
      </c>
      <c t="s" r="C38" s="4">
        <v>490</v>
      </c>
    </row>
    <row spans="1:3" r="39">
      <c t="n" r="A39"/>
    </row>
    <row spans="1:3" r="40">
      <c t="s" r="A40" s="4">
        <v>65</v>
      </c>
      <c t="s" r="B40" s="4">
        <v>454</v>
      </c>
    </row>
    <row spans="1:3" r="41">
      <c t="s" r="A41" s="4">
        <v>455</v>
      </c>
      <c t="s" r="B41" s="4">
        <v>456</v>
      </c>
    </row>
    <row spans="1:3" r="42">
      <c t="s" r="A42" s="4">
        <v>485</v>
      </c>
      <c t="s" r="B42" s="4">
        <v>493</v>
      </c>
    </row>
    <row spans="1:3" r="43">
      <c t="s" r="A43" s="4">
        <v>487</v>
      </c>
      <c t="s" r="B43" s="4">
        <v>494</v>
      </c>
    </row>
    <row spans="1:3" r="44">
      <c t="s" r="A44" s="4">
        <v>490</v>
      </c>
      <c t="s" r="B44" s="4">
        <v>495</v>
      </c>
    </row>
  </sheetData>
  <mergeCells count="9">
    <mergeCell ref="A1:A2"/>
    <mergeCell ref="B1:C1"/>
    <mergeCell ref="B2:C2"/>
    <mergeCell ref="A39:C39"/>
    <mergeCell ref="B40:C40"/>
    <mergeCell ref="B41:C41"/>
    <mergeCell ref="B42:C42"/>
    <mergeCell ref="B43:C43"/>
    <mergeCell ref="B44:C44"/>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r="A1" s="1">
        <v>496</v>
      </c>
      <c t="s" r="B1" s="2">
        <v>1</v>
      </c>
    </row>
    <row spans="1:4" r="2">
      <c t="s" r="B2" s="2">
        <v>2</v>
      </c>
      <c t="s" r="C2" s="2">
        <v>34</v>
      </c>
      <c t="s" r="D2" s="2">
        <v>87</v>
      </c>
    </row>
    <row spans="1:4" r="3">
      <c t="s" r="A3" s="3">
        <v>497</v>
      </c>
    </row>
    <row spans="1:4" r="4">
      <c t="s" r="A4" s="4">
        <v>498</v>
      </c>
      <c t="n" r="B4" s="7">
        <v>6300033</v>
      </c>
      <c t="n" r="C4" s="7">
        <v>6224234</v>
      </c>
      <c t="n" r="D4" s="7">
        <v>6509736</v>
      </c>
    </row>
    <row spans="1:4" r="5">
      <c t="s" r="A5" s="4">
        <v>499</v>
      </c>
      <c t="n" r="B5" s="6">
        <v>430196</v>
      </c>
      <c t="n" r="C5" s="6">
        <v>255709</v>
      </c>
      <c t="n" r="D5" s="6">
        <v>540518</v>
      </c>
    </row>
    <row spans="1:4" r="6">
      <c t="s" r="A6" s="4">
        <v>500</v>
      </c>
      <c t="n" r="B6" s="6">
        <v>6730229</v>
      </c>
      <c t="n" r="C6" s="6">
        <v>6479943</v>
      </c>
      <c t="n" r="D6" s="6">
        <v>7050254</v>
      </c>
    </row>
    <row spans="1:4" r="7">
      <c t="s" r="A7" s="4">
        <v>501</v>
      </c>
      <c t="n" r="B7" s="6">
        <v>1973928</v>
      </c>
      <c t="n" r="C7" s="6">
        <v>2275489</v>
      </c>
      <c t="n" r="D7" s="6">
        <v>3272360</v>
      </c>
    </row>
    <row spans="1:4" r="8">
      <c t="s" r="A8" s="4">
        <v>502</v>
      </c>
      <c t="n" r="B8" s="6">
        <v>770531</v>
      </c>
      <c t="n" r="C8" s="6">
        <v>687019</v>
      </c>
      <c t="n" r="D8" s="6">
        <v>1203826</v>
      </c>
    </row>
    <row spans="1:4" r="9">
      <c t="s" r="A9" s="4">
        <v>503</v>
      </c>
      <c t="n" r="B9" s="6">
        <v>3985770</v>
      </c>
      <c t="n" r="C9" s="6">
        <v>3517435</v>
      </c>
      <c t="n" r="D9" s="6">
        <v>2574068</v>
      </c>
    </row>
    <row spans="1:4" r="10">
      <c t="s" r="A10" s="4">
        <v>504</v>
      </c>
      <c t="n" r="B10" s="6">
        <v>6730229</v>
      </c>
      <c t="n" r="C10" s="6">
        <v>6479943</v>
      </c>
      <c t="n" r="D10" s="6">
        <v>7050254</v>
      </c>
    </row>
    <row spans="1:4" r="11">
      <c t="s" r="A11" s="4">
        <v>505</v>
      </c>
      <c t="n" r="B11" s="6">
        <v>14468307</v>
      </c>
      <c t="n" r="C11" s="6">
        <v>13779288</v>
      </c>
      <c t="n" r="D11" s="6">
        <v>12538711</v>
      </c>
    </row>
    <row spans="1:4" r="12">
      <c t="s" r="A12" s="4">
        <v>506</v>
      </c>
      <c t="n" r="B12" s="6">
        <v>872464</v>
      </c>
      <c t="n" r="C12" s="6">
        <v>1049083</v>
      </c>
      <c t="n" r="D12" s="6">
        <v>757484</v>
      </c>
    </row>
    <row spans="1:4" r="13">
      <c t="s" r="A13" s="4">
        <v>507</v>
      </c>
      <c t="n" r="B13" s="6">
        <v>766996</v>
      </c>
      <c t="n" r="C13" s="6">
        <v>299422</v>
      </c>
      <c t="n" r="D13" s="6">
        <v>516482</v>
      </c>
    </row>
    <row spans="1:4" r="14">
      <c t="s" r="A14" s="3">
        <v>508</v>
      </c>
    </row>
    <row spans="1:4" r="15">
      <c t="s" r="A15" s="4">
        <v>122</v>
      </c>
      <c t="n" r="B15" s="6">
        <v>0</v>
      </c>
      <c t="n" r="C15" s="6">
        <v>33668</v>
      </c>
      <c t="n" r="D15" s="6">
        <v>0</v>
      </c>
    </row>
    <row spans="1:4" r="16">
      <c t="s" r="A16" s="4">
        <v>509</v>
      </c>
      <c t="n" r="B16" s="6">
        <v>766996</v>
      </c>
      <c t="n" r="C16" s="6">
        <v>333090</v>
      </c>
      <c t="n" r="D16" s="6">
        <v>516482</v>
      </c>
    </row>
    <row spans="1:4" r="17">
      <c t="s" r="A17" s="4">
        <v>510</v>
      </c>
      <c t="n" r="B17" s="6">
        <v>49418</v>
      </c>
      <c t="n" r="C17" s="6">
        <v>24766</v>
      </c>
      <c t="n" r="D17" s="6">
        <v>59623</v>
      </c>
    </row>
    <row spans="1:4" r="18">
      <c t="s" r="A18" s="4">
        <v>511</v>
      </c>
      <c t="n" r="B18" s="7">
        <v>332429</v>
      </c>
      <c t="n" r="C18" s="7">
        <v>283011</v>
      </c>
      <c t="n" r="D18" s="7">
        <v>25824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t="s" r="A1" s="1">
        <v>512</v>
      </c>
      <c t="s" r="B1" s="2">
        <v>1</v>
      </c>
    </row>
    <row spans="1:4" r="2">
      <c t="s" r="B2" s="2">
        <v>2</v>
      </c>
      <c t="s" r="C2" s="2">
        <v>34</v>
      </c>
      <c t="s" r="D2" s="2">
        <v>87</v>
      </c>
    </row>
    <row spans="1:4" r="3">
      <c t="s" r="A3" s="4">
        <v>513</v>
      </c>
      <c t="n" r="B3" s="6">
        <v>998432</v>
      </c>
      <c t="n" r="C3" s="6">
        <v>1030807</v>
      </c>
      <c t="n" r="D3" s="6">
        <v>682141</v>
      </c>
    </row>
    <row spans="1:4" r="4">
      <c t="s" r="A4" s="4">
        <v>125</v>
      </c>
      <c t="n" r="B4" s="6">
        <v>998432</v>
      </c>
      <c t="n" r="C4" s="6">
        <v>1030807</v>
      </c>
      <c t="n" r="D4" s="6">
        <v>68214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L45"/>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514</v>
      </c>
      <c t="s" r="B1" s="2">
        <v>515</v>
      </c>
      <c t="s" r="J1" s="2">
        <v>1</v>
      </c>
    </row>
    <row spans="1:12" r="2">
      <c t="s" r="B2" s="2">
        <v>2</v>
      </c>
      <c t="s" r="C2" s="2">
        <v>516</v>
      </c>
      <c t="s" r="D2" s="2">
        <v>4</v>
      </c>
      <c t="s" r="E2" s="2">
        <v>401</v>
      </c>
      <c t="s" r="F2" s="2">
        <v>34</v>
      </c>
      <c t="s" r="G2" s="2">
        <v>517</v>
      </c>
      <c t="s" r="H2" s="2">
        <v>402</v>
      </c>
      <c t="s" r="I2" s="2">
        <v>518</v>
      </c>
      <c t="s" r="J2" s="2">
        <v>2</v>
      </c>
      <c t="s" r="K2" s="2">
        <v>34</v>
      </c>
      <c t="s" r="L2" s="2">
        <v>87</v>
      </c>
    </row>
    <row spans="1:12" r="3">
      <c t="s" r="A3" s="3">
        <v>519</v>
      </c>
    </row>
    <row spans="1:12" r="4">
      <c t="s" r="A4" s="4">
        <v>520</v>
      </c>
      <c t="n" r="B4" s="7">
        <v>18554494</v>
      </c>
      <c t="n" r="C4" s="7">
        <v>21376621</v>
      </c>
      <c t="n" r="D4" s="7">
        <v>19214193</v>
      </c>
      <c t="n" r="E4" s="7">
        <v>16899909</v>
      </c>
      <c t="n" r="F4" s="7">
        <v>15227457</v>
      </c>
      <c t="n" r="G4" s="7">
        <v>17213757</v>
      </c>
      <c t="n" r="H4" s="7">
        <v>18151091</v>
      </c>
      <c t="n" r="I4" s="7">
        <v>10059360</v>
      </c>
      <c t="n" r="J4" s="7">
        <v>76045217</v>
      </c>
      <c t="n" r="K4" s="7">
        <v>60651665</v>
      </c>
      <c t="n" r="L4" s="7">
        <v>41084589</v>
      </c>
    </row>
    <row spans="1:12" r="5">
      <c t="s" r="A5" s="4">
        <v>96</v>
      </c>
      <c t="n" r="J5" s="6">
        <v>4197156</v>
      </c>
      <c t="n" r="K5" s="6">
        <v>3010787</v>
      </c>
      <c t="n" r="L5" s="6">
        <v>479456</v>
      </c>
    </row>
    <row spans="1:12" r="6">
      <c t="s" r="A6" s="4">
        <v>107</v>
      </c>
      <c t="n" r="J6" s="6">
        <v>49418</v>
      </c>
      <c t="n" r="K6" s="6">
        <v>24766</v>
      </c>
      <c t="n" r="L6" s="6">
        <v>59623</v>
      </c>
    </row>
    <row spans="1:12" r="7">
      <c t="s" r="A7" s="4">
        <v>110</v>
      </c>
      <c t="n" r="J7" s="6">
        <v>508123</v>
      </c>
      <c t="n" r="K7" s="6">
        <v>442849</v>
      </c>
      <c t="n" r="L7" s="6">
        <v>575199</v>
      </c>
    </row>
    <row spans="1:12" r="8">
      <c t="s" r="A8" s="4">
        <v>521</v>
      </c>
      <c t="n" r="B8" s="6">
        <v>-1978610</v>
      </c>
      <c t="n" r="C8" s="7">
        <v>-278314</v>
      </c>
      <c t="n" r="D8" s="7">
        <v>-222382</v>
      </c>
      <c t="n" r="E8" s="7">
        <v>-417097</v>
      </c>
      <c t="n" r="F8" s="6">
        <v>-679370</v>
      </c>
      <c t="n" r="G8" s="7">
        <v>393612</v>
      </c>
      <c t="n" r="H8" s="7">
        <v>546965</v>
      </c>
      <c t="n" r="I8" s="7">
        <v>-377692</v>
      </c>
      <c t="n" r="J8" s="6">
        <v>-2896403</v>
      </c>
      <c t="n" r="K8" s="6">
        <v>-116485</v>
      </c>
      <c t="n" r="L8" s="7">
        <v>-1980200</v>
      </c>
    </row>
    <row spans="1:12" r="9">
      <c t="s" r="A9" s="4">
        <v>522</v>
      </c>
      <c t="n" r="B9" s="6">
        <v>93053873</v>
      </c>
      <c t="n" r="F9" s="6">
        <v>99159591</v>
      </c>
      <c t="n" r="J9" s="6">
        <v>93053873</v>
      </c>
      <c t="n" r="K9" s="6">
        <v>99159591</v>
      </c>
    </row>
    <row spans="1:12" r="10">
      <c t="s" r="A10" s="4">
        <v>523</v>
      </c>
      <c t="n" r="B10" s="6">
        <v>19347954</v>
      </c>
      <c t="n" r="F10" s="6">
        <v>23512394</v>
      </c>
      <c t="n" r="J10" s="6">
        <v>19347954</v>
      </c>
      <c t="n" r="K10" s="6">
        <v>23512394</v>
      </c>
    </row>
    <row spans="1:12" r="11">
      <c t="s" r="A11" s="4">
        <v>48</v>
      </c>
      <c t="n" r="B11" s="6">
        <v>21886958</v>
      </c>
      <c t="n" r="F11" s="6">
        <v>22448613</v>
      </c>
      <c t="n" r="J11" s="6">
        <v>21886958</v>
      </c>
      <c t="n" r="K11" s="6">
        <v>22448613</v>
      </c>
    </row>
    <row spans="1:12" r="12">
      <c t="s" r="A12" s="4">
        <v>524</v>
      </c>
      <c t="n" r="J12" s="6">
        <v>1161475</v>
      </c>
      <c t="n" r="K12" s="6">
        <v>2938118</v>
      </c>
    </row>
    <row spans="1:12" r="13">
      <c t="s" r="A13" s="4">
        <v>525</v>
      </c>
    </row>
    <row spans="1:12" r="14">
      <c t="s" r="A14" s="3">
        <v>519</v>
      </c>
    </row>
    <row spans="1:12" r="15">
      <c t="s" r="A15" s="4">
        <v>520</v>
      </c>
      <c t="n" r="J15" s="6">
        <v>48674821</v>
      </c>
      <c t="n" r="K15" s="6">
        <v>42795060</v>
      </c>
    </row>
    <row spans="1:12" r="16">
      <c t="s" r="A16" s="4">
        <v>96</v>
      </c>
      <c t="n" r="J16" s="6">
        <v>940611</v>
      </c>
      <c t="n" r="K16" s="6">
        <v>864587</v>
      </c>
    </row>
    <row spans="1:12" r="17">
      <c t="s" r="A17" s="4">
        <v>107</v>
      </c>
      <c t="n" r="J17" s="6">
        <v>49418</v>
      </c>
      <c t="n" r="K17" s="6">
        <v>24766</v>
      </c>
    </row>
    <row spans="1:12" r="18">
      <c t="s" r="A18" s="4">
        <v>110</v>
      </c>
      <c t="n" r="J18" s="6">
        <v>231490</v>
      </c>
      <c t="n" r="K18" s="6">
        <v>113694</v>
      </c>
    </row>
    <row spans="1:12" r="19">
      <c t="s" r="A19" s="4">
        <v>521</v>
      </c>
      <c t="n" r="J19" s="6">
        <v>4457592</v>
      </c>
      <c t="n" r="K19" s="6">
        <v>3396452</v>
      </c>
    </row>
    <row spans="1:12" r="20">
      <c t="s" r="A20" s="4">
        <v>522</v>
      </c>
      <c t="n" r="B20" s="6">
        <v>44127035</v>
      </c>
      <c t="n" r="F20" s="6">
        <v>40445788</v>
      </c>
      <c t="n" r="J20" s="6">
        <v>44127035</v>
      </c>
      <c t="n" r="K20" s="6">
        <v>40445788</v>
      </c>
    </row>
    <row spans="1:12" r="21">
      <c t="s" r="A21" s="4">
        <v>523</v>
      </c>
      <c t="n" r="B21" s="6">
        <v>8043909</v>
      </c>
      <c t="n" r="F21" s="6">
        <v>8339470</v>
      </c>
      <c t="n" r="J21" s="6">
        <v>8043909</v>
      </c>
      <c t="n" r="K21" s="6">
        <v>8339470</v>
      </c>
    </row>
    <row spans="1:12" r="22">
      <c t="s" r="A22" s="4">
        <v>48</v>
      </c>
      <c t="n" r="B22" s="6">
        <v>13020547</v>
      </c>
      <c t="n" r="F22" s="6">
        <v>13036471</v>
      </c>
      <c t="n" r="J22" s="6">
        <v>13020547</v>
      </c>
      <c t="n" r="K22" s="6">
        <v>13036471</v>
      </c>
    </row>
    <row spans="1:12" r="23">
      <c t="s" r="A23" s="4">
        <v>524</v>
      </c>
      <c t="n" r="J23" s="6">
        <v>904701</v>
      </c>
      <c t="n" r="K23" s="6">
        <v>2003037</v>
      </c>
    </row>
    <row spans="1:12" r="24">
      <c t="s" r="A24" s="4">
        <v>526</v>
      </c>
    </row>
    <row spans="1:12" r="25">
      <c t="s" r="A25" s="3">
        <v>519</v>
      </c>
    </row>
    <row spans="1:12" r="26">
      <c t="s" r="A26" s="4">
        <v>520</v>
      </c>
      <c t="n" r="J26" s="6">
        <v>27370396</v>
      </c>
      <c t="n" r="K26" s="6">
        <v>17856605</v>
      </c>
    </row>
    <row spans="1:12" r="27">
      <c t="s" r="A27" s="4">
        <v>96</v>
      </c>
      <c t="n" r="J27" s="6">
        <v>3497827</v>
      </c>
      <c t="n" r="K27" s="6">
        <v>2411112</v>
      </c>
    </row>
    <row spans="1:12" r="28">
      <c t="s" r="A28" s="4">
        <v>107</v>
      </c>
      <c t="n" r="J28" s="6">
        <v>0</v>
      </c>
      <c t="n" r="K28" s="6">
        <v>0</v>
      </c>
    </row>
    <row spans="1:12" r="29">
      <c t="s" r="A29" s="4">
        <v>110</v>
      </c>
      <c t="n" r="J29" s="6">
        <v>11450</v>
      </c>
      <c t="n" r="K29" s="6">
        <v>6293</v>
      </c>
    </row>
    <row spans="1:12" r="30">
      <c t="s" r="A30" s="4">
        <v>521</v>
      </c>
      <c t="n" r="J30" s="6">
        <v>-3382235</v>
      </c>
      <c t="n" r="K30" s="6">
        <v>-36993</v>
      </c>
    </row>
    <row spans="1:12" r="31">
      <c t="s" r="A31" s="4">
        <v>522</v>
      </c>
      <c t="n" r="B31" s="6">
        <v>35010182</v>
      </c>
      <c t="n" r="F31" s="6">
        <v>42127016</v>
      </c>
      <c t="n" r="J31" s="6">
        <v>35010182</v>
      </c>
      <c t="n" r="K31" s="6">
        <v>42127016</v>
      </c>
    </row>
    <row spans="1:12" r="32">
      <c t="s" r="A32" s="4">
        <v>523</v>
      </c>
      <c t="n" r="B32" s="6">
        <v>11295982</v>
      </c>
      <c t="n" r="F32" s="6">
        <v>15161486</v>
      </c>
      <c t="n" r="J32" s="6">
        <v>11295982</v>
      </c>
      <c t="n" r="K32" s="6">
        <v>15161486</v>
      </c>
    </row>
    <row spans="1:12" r="33">
      <c t="s" r="A33" s="4">
        <v>48</v>
      </c>
      <c t="n" r="B33" s="6">
        <v>8866411</v>
      </c>
      <c t="n" r="F33" s="6">
        <v>9412142</v>
      </c>
      <c t="n" r="J33" s="6">
        <v>8866411</v>
      </c>
      <c t="n" r="K33" s="6">
        <v>9412142</v>
      </c>
    </row>
    <row spans="1:12" r="34">
      <c t="s" r="A34" s="4">
        <v>524</v>
      </c>
      <c t="n" r="J34" s="6">
        <v>256774</v>
      </c>
      <c t="n" r="K34" s="6">
        <v>935081</v>
      </c>
    </row>
    <row spans="1:12" r="35">
      <c t="s" r="A35" s="4">
        <v>527</v>
      </c>
    </row>
    <row spans="1:12" r="36">
      <c t="s" r="A36" s="3">
        <v>519</v>
      </c>
    </row>
    <row spans="1:12" r="37">
      <c t="s" r="A37" s="4">
        <v>520</v>
      </c>
      <c t="n" r="J37" s="6">
        <v>0</v>
      </c>
      <c t="n" r="K37" s="6">
        <v>0</v>
      </c>
    </row>
    <row spans="1:12" r="38">
      <c t="s" r="A38" s="4">
        <v>96</v>
      </c>
      <c t="n" r="J38" s="6">
        <v>3375</v>
      </c>
      <c t="n" r="K38" s="6">
        <v>3375</v>
      </c>
    </row>
    <row spans="1:12" r="39">
      <c t="s" r="A39" s="4">
        <v>107</v>
      </c>
      <c t="n" r="J39" s="6">
        <v>0</v>
      </c>
      <c t="n" r="K39" s="6">
        <v>0</v>
      </c>
    </row>
    <row spans="1:12" r="40">
      <c t="s" r="A40" s="4">
        <v>110</v>
      </c>
      <c t="n" r="J40" s="6">
        <v>265183</v>
      </c>
      <c t="n" r="K40" s="6">
        <v>322862</v>
      </c>
    </row>
    <row spans="1:12" r="41">
      <c t="s" r="A41" s="4">
        <v>521</v>
      </c>
      <c t="n" r="J41" s="6">
        <v>-3971760</v>
      </c>
      <c t="n" r="K41" s="6">
        <v>-3475944</v>
      </c>
    </row>
    <row spans="1:12" r="42">
      <c t="s" r="A42" s="4">
        <v>522</v>
      </c>
      <c t="n" r="B42" s="6">
        <v>13916656</v>
      </c>
      <c t="n" r="F42" s="6">
        <v>16586787</v>
      </c>
      <c t="n" r="J42" s="6">
        <v>13916656</v>
      </c>
      <c t="n" r="K42" s="6">
        <v>16586787</v>
      </c>
    </row>
    <row spans="1:12" r="43">
      <c t="s" r="A43" s="4">
        <v>523</v>
      </c>
      <c t="n" r="B43" s="6">
        <v>8063</v>
      </c>
      <c t="n" r="F43" s="6">
        <v>11438</v>
      </c>
      <c t="n" r="J43" s="6">
        <v>8063</v>
      </c>
      <c t="n" r="K43" s="6">
        <v>11438</v>
      </c>
    </row>
    <row spans="1:12" r="44">
      <c t="s" r="A44" s="4">
        <v>48</v>
      </c>
      <c t="n" r="B44" s="7">
        <v>0</v>
      </c>
      <c t="n" r="F44" s="7">
        <v>0</v>
      </c>
      <c t="n" r="J44" s="6">
        <v>0</v>
      </c>
      <c t="n" r="K44" s="6">
        <v>0</v>
      </c>
    </row>
    <row spans="1:12" r="45">
      <c t="s" r="A45" s="4">
        <v>524</v>
      </c>
      <c t="n" r="J45" s="7">
        <v>0</v>
      </c>
      <c t="n" r="K45" s="7">
        <v>0</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528</v>
      </c>
      <c t="s" r="B1" s="2">
        <v>515</v>
      </c>
      <c t="s" r="J1" s="2">
        <v>1</v>
      </c>
    </row>
    <row spans="1:12" r="2">
      <c t="s" r="B2" s="2">
        <v>2</v>
      </c>
      <c t="s" r="C2" s="2">
        <v>516</v>
      </c>
      <c t="s" r="D2" s="2">
        <v>4</v>
      </c>
      <c t="s" r="E2" s="2">
        <v>401</v>
      </c>
      <c t="s" r="F2" s="2">
        <v>34</v>
      </c>
      <c t="s" r="G2" s="2">
        <v>517</v>
      </c>
      <c t="s" r="H2" s="2">
        <v>402</v>
      </c>
      <c t="s" r="I2" s="2">
        <v>518</v>
      </c>
      <c t="s" r="J2" s="2">
        <v>2</v>
      </c>
      <c t="s" r="K2" s="2">
        <v>34</v>
      </c>
      <c t="s" r="L2" s="2">
        <v>87</v>
      </c>
    </row>
    <row spans="1:12" r="3">
      <c t="s" r="A3" s="3">
        <v>529</v>
      </c>
    </row>
    <row spans="1:12" r="4">
      <c t="s" r="A4" s="4">
        <v>505</v>
      </c>
      <c t="n" r="B4" s="7">
        <v>18554494</v>
      </c>
      <c t="n" r="C4" s="7">
        <v>21376621</v>
      </c>
      <c t="n" r="D4" s="7">
        <v>19214193</v>
      </c>
      <c t="n" r="E4" s="7">
        <v>16899909</v>
      </c>
      <c t="n" r="F4" s="7">
        <v>15227457</v>
      </c>
      <c t="n" r="G4" s="7">
        <v>17213757</v>
      </c>
      <c t="n" r="H4" s="7">
        <v>18151091</v>
      </c>
      <c t="n" r="I4" s="7">
        <v>10059360</v>
      </c>
      <c t="n" r="J4" s="7">
        <v>76045217</v>
      </c>
      <c t="n" r="K4" s="7">
        <v>60651665</v>
      </c>
      <c t="n" r="L4" s="7">
        <v>41084589</v>
      </c>
    </row>
    <row spans="1:12" r="5">
      <c t="s" r="A5" s="4">
        <v>530</v>
      </c>
    </row>
    <row spans="1:12" r="6">
      <c t="s" r="A6" s="3">
        <v>529</v>
      </c>
    </row>
    <row spans="1:12" r="7">
      <c t="s" r="A7" s="4">
        <v>505</v>
      </c>
      <c t="n" r="J7" s="6">
        <v>37051071</v>
      </c>
      <c t="n" r="K7" s="6">
        <v>33073399</v>
      </c>
      <c t="n" r="L7" s="6">
        <v>31662198</v>
      </c>
    </row>
    <row spans="1:12" r="8">
      <c t="s" r="A8" s="4">
        <v>531</v>
      </c>
    </row>
    <row spans="1:12" r="9">
      <c t="s" r="A9" s="3">
        <v>529</v>
      </c>
    </row>
    <row spans="1:12" r="10">
      <c t="s" r="A10" s="4">
        <v>505</v>
      </c>
      <c t="n" r="J10" s="6">
        <v>25920740</v>
      </c>
      <c t="n" r="K10" s="6">
        <v>16561767</v>
      </c>
      <c t="n" r="L10" s="6">
        <v>220547</v>
      </c>
    </row>
    <row spans="1:12" r="11">
      <c t="s" r="A11" s="4">
        <v>532</v>
      </c>
    </row>
    <row spans="1:12" r="12">
      <c t="s" r="A12" s="3">
        <v>529</v>
      </c>
    </row>
    <row spans="1:12" r="13">
      <c t="s" r="A13" s="4">
        <v>505</v>
      </c>
      <c t="n" r="J13" s="7">
        <v>13073406</v>
      </c>
      <c t="n" r="K13" s="7">
        <v>11016499</v>
      </c>
      <c t="n" r="L13" s="7">
        <v>9201844</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33</v>
      </c>
      <c t="s" r="B1" s="2">
        <v>2</v>
      </c>
      <c t="s" r="C1" s="2">
        <v>34</v>
      </c>
    </row>
    <row spans="1:3" r="2">
      <c t="s" r="A2" s="3">
        <v>534</v>
      </c>
    </row>
    <row spans="1:3" r="3">
      <c t="s" r="A3" s="4">
        <v>535</v>
      </c>
      <c t="n" r="B3" s="7">
        <v>13190205</v>
      </c>
      <c t="n" r="C3" s="7">
        <v>17236383</v>
      </c>
    </row>
    <row spans="1:3" r="4">
      <c t="s" r="A4" s="4">
        <v>536</v>
      </c>
      <c t="n" r="B4" s="6">
        <v>599698</v>
      </c>
      <c t="n" r="C4" s="6">
        <v>427818</v>
      </c>
    </row>
    <row spans="1:3" r="5">
      <c t="s" r="A5" s="4">
        <v>537</v>
      </c>
    </row>
    <row spans="1:3" r="6">
      <c t="s" r="A6" s="3">
        <v>534</v>
      </c>
    </row>
    <row spans="1:3" r="7">
      <c t="s" r="A7" s="4">
        <v>535</v>
      </c>
      <c t="n" r="B7" s="6">
        <v>8125505</v>
      </c>
      <c t="n" r="C7" s="6">
        <v>15117633</v>
      </c>
    </row>
    <row spans="1:3" r="8">
      <c t="s" r="A8" s="4">
        <v>536</v>
      </c>
      <c t="n" r="B8" s="6">
        <v>0</v>
      </c>
      <c t="n" r="C8" s="6">
        <v>0</v>
      </c>
    </row>
    <row spans="1:3" r="9">
      <c t="s" r="A9" s="4">
        <v>538</v>
      </c>
    </row>
    <row spans="1:3" r="10">
      <c t="s" r="A10" s="3">
        <v>534</v>
      </c>
    </row>
    <row spans="1:3" r="11">
      <c t="s" r="A11" s="4">
        <v>535</v>
      </c>
      <c t="n" r="B11" s="6">
        <v>5064700</v>
      </c>
      <c t="n" r="C11" s="6">
        <v>2118750</v>
      </c>
    </row>
    <row spans="1:3" r="12">
      <c t="s" r="A12" s="4">
        <v>536</v>
      </c>
      <c t="n" r="B12" s="6">
        <v>599698</v>
      </c>
      <c t="n" r="C12" s="6">
        <v>0</v>
      </c>
    </row>
    <row spans="1:3" r="13">
      <c t="s" r="A13" s="4">
        <v>539</v>
      </c>
    </row>
    <row spans="1:3" r="14">
      <c t="s" r="A14" s="3">
        <v>534</v>
      </c>
    </row>
    <row spans="1:3" r="15">
      <c t="s" r="A15" s="4">
        <v>535</v>
      </c>
      <c t="n" r="B15" s="6">
        <v>0</v>
      </c>
      <c t="n" r="C15" s="6">
        <v>0</v>
      </c>
    </row>
    <row spans="1:3" r="16">
      <c t="s" r="A16" s="4">
        <v>536</v>
      </c>
      <c t="n" r="B16" s="6">
        <v>0</v>
      </c>
      <c t="n" r="C16" s="6">
        <v>427818</v>
      </c>
    </row>
    <row spans="1:3" r="17">
      <c t="s" r="A17" s="4">
        <v>540</v>
      </c>
    </row>
    <row spans="1:3" r="18">
      <c t="s" r="A18" s="3">
        <v>534</v>
      </c>
    </row>
    <row spans="1:3" r="19">
      <c t="s" r="A19" s="4">
        <v>535</v>
      </c>
      <c t="n" r="B19" s="6">
        <v>1280505</v>
      </c>
      <c t="n" r="C19" s="6">
        <v>5367633</v>
      </c>
    </row>
    <row spans="1:3" r="20">
      <c t="s" r="A20" s="4">
        <v>541</v>
      </c>
    </row>
    <row spans="1:3" r="21">
      <c t="s" r="A21" s="3">
        <v>534</v>
      </c>
    </row>
    <row spans="1:3" r="22">
      <c t="s" r="A22" s="4">
        <v>535</v>
      </c>
      <c t="n" r="B22" s="6">
        <v>1280505</v>
      </c>
      <c t="n" r="C22" s="6">
        <v>5367633</v>
      </c>
    </row>
    <row spans="1:3" r="23">
      <c t="s" r="A23" s="4">
        <v>542</v>
      </c>
    </row>
    <row spans="1:3" r="24">
      <c t="s" r="A24" s="3">
        <v>534</v>
      </c>
    </row>
    <row spans="1:3" r="25">
      <c t="s" r="A25" s="4">
        <v>535</v>
      </c>
      <c t="n" r="B25" s="6">
        <v>0</v>
      </c>
      <c t="n" r="C25" s="6">
        <v>0</v>
      </c>
    </row>
    <row spans="1:3" r="26">
      <c t="s" r="A26" s="4">
        <v>543</v>
      </c>
    </row>
    <row spans="1:3" r="27">
      <c t="s" r="A27" s="3">
        <v>534</v>
      </c>
    </row>
    <row spans="1:3" r="28">
      <c t="s" r="A28" s="4">
        <v>535</v>
      </c>
      <c t="n" r="B28" s="6">
        <v>0</v>
      </c>
      <c t="n" r="C28" s="6">
        <v>0</v>
      </c>
    </row>
    <row spans="1:3" r="29">
      <c t="s" r="A29" s="4">
        <v>450</v>
      </c>
    </row>
    <row spans="1:3" r="30">
      <c t="s" r="A30" s="3">
        <v>534</v>
      </c>
    </row>
    <row spans="1:3" r="31">
      <c t="s" r="A31" s="4">
        <v>535</v>
      </c>
      <c t="n" r="B31" s="6">
        <v>6845000</v>
      </c>
      <c t="n" r="C31" s="6">
        <v>9750000</v>
      </c>
    </row>
    <row spans="1:3" r="32">
      <c t="s" r="A32" s="4">
        <v>544</v>
      </c>
    </row>
    <row spans="1:3" r="33">
      <c t="s" r="A33" s="3">
        <v>534</v>
      </c>
    </row>
    <row spans="1:3" r="34">
      <c t="s" r="A34" s="4">
        <v>535</v>
      </c>
      <c t="n" r="B34" s="6">
        <v>6845000</v>
      </c>
      <c t="n" r="C34" s="6">
        <v>9750000</v>
      </c>
    </row>
    <row spans="1:3" r="35">
      <c t="s" r="A35" s="4">
        <v>545</v>
      </c>
    </row>
    <row spans="1:3" r="36">
      <c t="s" r="A36" s="3">
        <v>534</v>
      </c>
    </row>
    <row spans="1:3" r="37">
      <c t="s" r="A37" s="4">
        <v>535</v>
      </c>
      <c t="n" r="B37" s="6">
        <v>0</v>
      </c>
      <c t="n" r="C37" s="6">
        <v>0</v>
      </c>
    </row>
    <row spans="1:3" r="38">
      <c t="s" r="A38" s="4">
        <v>546</v>
      </c>
    </row>
    <row spans="1:3" r="39">
      <c t="s" r="A39" s="3">
        <v>534</v>
      </c>
    </row>
    <row spans="1:3" r="40">
      <c t="s" r="A40" s="4">
        <v>535</v>
      </c>
      <c t="n" r="B40" s="6">
        <v>0</v>
      </c>
      <c t="n" r="C40" s="6">
        <v>0</v>
      </c>
    </row>
    <row spans="1:3" r="41">
      <c t="s" r="A41" s="4">
        <v>547</v>
      </c>
    </row>
    <row spans="1:3" r="42">
      <c t="s" r="A42" s="3">
        <v>534</v>
      </c>
    </row>
    <row spans="1:3" r="43">
      <c t="s" r="A43" s="4">
        <v>535</v>
      </c>
      <c t="n" r="B43" s="6">
        <v>2249361</v>
      </c>
      <c t="n" r="C43" s="6">
        <v>999789</v>
      </c>
    </row>
    <row spans="1:3" r="44">
      <c t="s" r="A44" s="4">
        <v>548</v>
      </c>
    </row>
    <row spans="1:3" r="45">
      <c t="s" r="A45" s="3">
        <v>534</v>
      </c>
    </row>
    <row spans="1:3" r="46">
      <c t="s" r="A46" s="4">
        <v>535</v>
      </c>
      <c t="n" r="B46" s="6">
        <v>0</v>
      </c>
      <c t="n" r="C46" s="6">
        <v>0</v>
      </c>
    </row>
    <row spans="1:3" r="47">
      <c t="s" r="A47" s="4">
        <v>549</v>
      </c>
    </row>
    <row spans="1:3" r="48">
      <c t="s" r="A48" s="3">
        <v>534</v>
      </c>
    </row>
    <row spans="1:3" r="49">
      <c t="s" r="A49" s="4">
        <v>535</v>
      </c>
      <c t="n" r="B49" s="6">
        <v>2249361</v>
      </c>
      <c t="n" r="C49" s="6">
        <v>999789</v>
      </c>
    </row>
    <row spans="1:3" r="50">
      <c t="s" r="A50" s="4">
        <v>550</v>
      </c>
    </row>
    <row spans="1:3" r="51">
      <c t="s" r="A51" s="3">
        <v>534</v>
      </c>
    </row>
    <row spans="1:3" r="52">
      <c t="s" r="A52" s="4">
        <v>535</v>
      </c>
      <c t="n" r="B52" s="6">
        <v>0</v>
      </c>
      <c t="n" r="C52" s="6">
        <v>0</v>
      </c>
    </row>
    <row spans="1:3" r="53">
      <c t="s" r="A53" s="4">
        <v>551</v>
      </c>
    </row>
    <row spans="1:3" r="54">
      <c t="s" r="A54" s="3">
        <v>534</v>
      </c>
    </row>
    <row spans="1:3" r="55">
      <c t="s" r="A55" s="4">
        <v>535</v>
      </c>
      <c t="n" r="B55" s="6">
        <v>2815339</v>
      </c>
      <c t="n" r="C55" s="6">
        <v>1118961</v>
      </c>
    </row>
    <row spans="1:3" r="56">
      <c t="s" r="A56" s="4">
        <v>552</v>
      </c>
    </row>
    <row spans="1:3" r="57">
      <c t="s" r="A57" s="3">
        <v>534</v>
      </c>
    </row>
    <row spans="1:3" r="58">
      <c t="s" r="A58" s="4">
        <v>535</v>
      </c>
      <c t="n" r="B58" s="6">
        <v>0</v>
      </c>
      <c t="n" r="C58" s="6">
        <v>0</v>
      </c>
    </row>
    <row spans="1:3" r="59">
      <c t="s" r="A59" s="4">
        <v>553</v>
      </c>
    </row>
    <row spans="1:3" r="60">
      <c t="s" r="A60" s="3">
        <v>534</v>
      </c>
    </row>
    <row spans="1:3" r="61">
      <c t="s" r="A61" s="4">
        <v>535</v>
      </c>
      <c t="n" r="B61" s="6">
        <v>2815339</v>
      </c>
      <c t="n" r="C61" s="6">
        <v>1118961</v>
      </c>
    </row>
    <row spans="1:3" r="62">
      <c t="s" r="A62" s="4">
        <v>554</v>
      </c>
    </row>
    <row spans="1:3" r="63">
      <c t="s" r="A63" s="3">
        <v>534</v>
      </c>
    </row>
    <row spans="1:3" r="64">
      <c t="s" r="A64" s="4">
        <v>535</v>
      </c>
      <c t="n" r="B64" s="6">
        <v>0</v>
      </c>
      <c t="n" r="C64" s="6">
        <v>0</v>
      </c>
    </row>
    <row spans="1:3" r="65">
      <c t="s" r="A65" s="4">
        <v>555</v>
      </c>
    </row>
    <row spans="1:3" r="66">
      <c t="s" r="A66" s="3">
        <v>534</v>
      </c>
    </row>
    <row spans="1:3" r="67">
      <c t="s" r="A67" s="4">
        <v>536</v>
      </c>
      <c t="n" r="B67" s="6">
        <v>599698</v>
      </c>
      <c t="n" r="C67" s="6">
        <v>427818</v>
      </c>
    </row>
    <row spans="1:3" r="68">
      <c t="s" r="A68" s="4">
        <v>556</v>
      </c>
    </row>
    <row spans="1:3" r="69">
      <c t="s" r="A69" s="3">
        <v>534</v>
      </c>
    </row>
    <row spans="1:3" r="70">
      <c t="s" r="A70" s="4">
        <v>536</v>
      </c>
      <c t="n" r="B70" s="6">
        <v>0</v>
      </c>
      <c t="n" r="C70" s="6">
        <v>0</v>
      </c>
    </row>
    <row spans="1:3" r="71">
      <c t="s" r="A71" s="4">
        <v>557</v>
      </c>
    </row>
    <row spans="1:3" r="72">
      <c t="s" r="A72" s="3">
        <v>534</v>
      </c>
    </row>
    <row spans="1:3" r="73">
      <c t="s" r="A73" s="4">
        <v>536</v>
      </c>
      <c t="n" r="B73" s="6">
        <v>599698</v>
      </c>
      <c t="n" r="C73" s="6">
        <v>0</v>
      </c>
    </row>
    <row spans="1:3" r="74">
      <c t="s" r="A74" s="4">
        <v>558</v>
      </c>
    </row>
    <row spans="1:3" r="75">
      <c t="s" r="A75" s="3">
        <v>534</v>
      </c>
    </row>
    <row spans="1:3" r="76">
      <c t="s" r="A76" s="4">
        <v>536</v>
      </c>
      <c t="n" r="B76" s="7">
        <v>0</v>
      </c>
      <c t="n" r="C76" s="7">
        <v>42781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559</v>
      </c>
      <c t="s" r="B1" s="2">
        <v>1</v>
      </c>
    </row>
    <row spans="1:2" r="2">
      <c t="s" r="B2" s="2">
        <v>560</v>
      </c>
    </row>
    <row spans="1:2" r="3">
      <c t="s" r="A3" s="3">
        <v>561</v>
      </c>
    </row>
    <row spans="1:2" r="4">
      <c t="s" r="A4" s="4">
        <v>562</v>
      </c>
      <c t="n" r="B4" s="7">
        <v>427818</v>
      </c>
    </row>
    <row spans="1:2" r="5">
      <c t="s" r="A5" s="4">
        <v>563</v>
      </c>
      <c t="n" r="B5" s="6">
        <v>-427818</v>
      </c>
    </row>
    <row spans="1:2" r="6">
      <c t="s" r="A6" s="4">
        <v>562</v>
      </c>
      <c t="n" r="B6" s="7">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r="A1" s="1">
        <v>120</v>
      </c>
      <c t="s" r="B1" s="2">
        <v>1</v>
      </c>
    </row>
    <row spans="1:4" r="2">
      <c t="s" r="B2" s="2">
        <v>2</v>
      </c>
      <c t="s" r="C2" s="2">
        <v>34</v>
      </c>
      <c t="s" r="D2" s="2">
        <v>87</v>
      </c>
    </row>
    <row spans="1:4" r="3">
      <c t="s" r="A3" s="4">
        <v>114</v>
      </c>
      <c t="n" r="B3" s="7">
        <v>-2801278</v>
      </c>
      <c t="n" r="C3" s="7">
        <v>-943113</v>
      </c>
      <c t="n" r="D3" s="7">
        <v>-2526321</v>
      </c>
    </row>
    <row spans="1:4" r="4">
      <c t="s" r="A4" s="3">
        <v>121</v>
      </c>
    </row>
    <row spans="1:4" r="5">
      <c t="s" r="A5" s="4">
        <v>122</v>
      </c>
      <c t="n" r="B5" s="6">
        <v>-1569609</v>
      </c>
      <c t="n" r="C5" s="6">
        <v>1862297</v>
      </c>
      <c t="n" r="D5" s="6">
        <v>-42305</v>
      </c>
    </row>
    <row spans="1:4" r="6">
      <c t="s" r="A6" s="4">
        <v>123</v>
      </c>
      <c t="n" r="B6" s="7">
        <v>-4370887</v>
      </c>
      <c t="n" r="C6" s="7">
        <v>919184</v>
      </c>
      <c t="n" r="D6" s="7">
        <v>-256862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66"/>
    <col customWidth="1" max="2" min="2" width="31"/>
    <col customWidth="1" max="3" min="3" width="80"/>
    <col customWidth="1" max="4" min="4" width="80"/>
    <col customWidth="1" max="5" min="5" width="21"/>
    <col customWidth="1" max="6" min="6" width="24"/>
  </cols>
  <sheetData>
    <row spans="1:6" r="1">
      <c t="s" r="A1" s="1">
        <v>564</v>
      </c>
      <c t="s" r="B1" s="2">
        <v>1</v>
      </c>
    </row>
    <row spans="1:6" r="2">
      <c t="s" r="B2" s="2">
        <v>565</v>
      </c>
      <c t="s" r="C2" s="2">
        <v>566</v>
      </c>
      <c t="s" r="D2" s="2">
        <v>567</v>
      </c>
      <c t="s" r="E2" s="2">
        <v>568</v>
      </c>
      <c t="s" r="F2" s="2">
        <v>569</v>
      </c>
    </row>
    <row spans="1:6" r="3">
      <c t="s" r="A3" s="3">
        <v>570</v>
      </c>
    </row>
    <row spans="1:6" r="4">
      <c t="s" r="A4" s="4">
        <v>571</v>
      </c>
      <c t="n" r="B4" s="8">
        <v>0.001</v>
      </c>
      <c t="n" r="C4" s="8">
        <v>0.001</v>
      </c>
      <c t="n" r="F4" s="8">
        <v>0.001</v>
      </c>
    </row>
    <row spans="1:6" r="5">
      <c t="s" r="A5" s="4">
        <v>572</v>
      </c>
      <c t="n" r="B5" s="7">
        <v>26205500</v>
      </c>
    </row>
    <row spans="1:6" r="6">
      <c t="s" r="A6" s="4">
        <v>573</v>
      </c>
      <c t="n" r="E6" s="7">
        <v>2369984</v>
      </c>
    </row>
    <row spans="1:6" r="7">
      <c t="s" r="A7" s="4">
        <v>574</v>
      </c>
      <c t="n" r="B7" s="6">
        <v>3438522</v>
      </c>
      <c t="n" r="C7" s="7">
        <v>2522203</v>
      </c>
      <c t="n" r="E7" s="6">
        <v>150432</v>
      </c>
    </row>
    <row spans="1:6" r="8">
      <c t="s" r="A8" s="4">
        <v>575</v>
      </c>
      <c t="n" r="B8" s="6">
        <v>3161258</v>
      </c>
      <c t="n" r="C8" s="6">
        <v>2943979</v>
      </c>
    </row>
    <row spans="1:6" r="9">
      <c t="s" r="A9" s="4">
        <v>576</v>
      </c>
      <c t="n" r="B9" s="6">
        <v>-5096063</v>
      </c>
      <c t="n" r="C9" s="6">
        <v>-5911892</v>
      </c>
    </row>
    <row spans="1:6" r="10">
      <c t="s" r="A10" s="4">
        <v>577</v>
      </c>
    </row>
    <row spans="1:6" r="11">
      <c t="s" r="A11" s="3">
        <v>570</v>
      </c>
    </row>
    <row spans="1:6" r="12">
      <c t="s" r="A12" s="4">
        <v>578</v>
      </c>
      <c t="n" r="B12" s="6">
        <v>143001</v>
      </c>
    </row>
    <row spans="1:6" r="13">
      <c t="s" r="A13" s="4">
        <v>573</v>
      </c>
      <c t="n" r="C13" s="7">
        <v>0</v>
      </c>
      <c t="n" r="E13" s="6">
        <v>2369742</v>
      </c>
    </row>
    <row spans="1:6" r="14">
      <c t="s" r="A14" s="4">
        <v>574</v>
      </c>
      <c t="n" r="B14" s="7">
        <v>731345</v>
      </c>
      <c t="n" r="E14" s="6">
        <v>3007368</v>
      </c>
    </row>
    <row spans="1:6" r="15">
      <c t="s" r="A15" s="4">
        <v>575</v>
      </c>
      <c t="n" r="E15" s="6">
        <v>85147</v>
      </c>
    </row>
    <row spans="1:6" r="16">
      <c t="s" r="A16" s="4">
        <v>576</v>
      </c>
      <c t="n" r="E16" s="7">
        <v>614415</v>
      </c>
    </row>
    <row spans="1:6" r="17">
      <c t="s" r="A17" s="4">
        <v>397</v>
      </c>
    </row>
    <row spans="1:6" r="18">
      <c t="s" r="A18" s="3">
        <v>570</v>
      </c>
    </row>
    <row spans="1:6" r="19">
      <c t="s" r="A19" s="4">
        <v>579</v>
      </c>
      <c t="s" r="C19" s="4">
        <v>580</v>
      </c>
    </row>
    <row spans="1:6" r="20">
      <c t="s" r="A20" s="4">
        <v>581</v>
      </c>
      <c t="s" r="C20" s="4">
        <v>582</v>
      </c>
      <c t="s" r="D20" s="4">
        <v>582</v>
      </c>
    </row>
    <row spans="1:6" r="21">
      <c t="s" r="A21" s="4">
        <v>572</v>
      </c>
      <c t="n" r="C21" s="7">
        <v>26205500</v>
      </c>
      <c t="n" r="D21" s="10">
        <v>17000000</v>
      </c>
    </row>
    <row spans="1:6" r="22">
      <c t="s" r="A22" s="4">
        <v>16</v>
      </c>
    </row>
    <row spans="1:6" r="23">
      <c t="s" r="A23" s="3">
        <v>570</v>
      </c>
    </row>
    <row spans="1:6" r="24">
      <c t="s" r="A24" s="4">
        <v>571</v>
      </c>
      <c t="n" r="C24" s="8">
        <v>0.001</v>
      </c>
    </row>
  </sheetData>
  <mergeCells count="2">
    <mergeCell ref="A1:A2"/>
    <mergeCell ref="B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3"/>
    <col customWidth="1" max="2" min="2" width="21"/>
  </cols>
  <sheetData>
    <row spans="1:2" r="1">
      <c t="s" r="A1" s="1">
        <v>583</v>
      </c>
      <c t="s" r="B1" s="2">
        <v>1</v>
      </c>
    </row>
    <row spans="1:2" r="2">
      <c t="s" r="B2" s="2">
        <v>560</v>
      </c>
    </row>
    <row spans="1:2" r="3">
      <c t="s" r="A3" s="3">
        <v>570</v>
      </c>
    </row>
    <row spans="1:2" r="4">
      <c t="s" r="A4" s="4">
        <v>584</v>
      </c>
      <c t="n" r="B4" s="7">
        <v>26205500</v>
      </c>
    </row>
    <row spans="1:2" r="5">
      <c t="s" r="A5" s="4">
        <v>36</v>
      </c>
      <c t="n" r="B5" s="6">
        <v>8495993</v>
      </c>
    </row>
    <row spans="1:2" r="6">
      <c t="s" r="A6" s="4">
        <v>171</v>
      </c>
      <c t="n" r="B6" s="6">
        <v>5597361</v>
      </c>
    </row>
    <row spans="1:2" r="7">
      <c t="s" r="A7" s="4">
        <v>585</v>
      </c>
      <c t="n" r="B7" s="6">
        <v>66109</v>
      </c>
    </row>
    <row spans="1:2" r="8">
      <c t="s" r="A8" s="4">
        <v>172</v>
      </c>
      <c t="n" r="B8" s="6">
        <v>445119</v>
      </c>
    </row>
    <row spans="1:2" r="9">
      <c t="s" r="A9" s="4">
        <v>40</v>
      </c>
      <c t="n" r="B9" s="6">
        <v>350943</v>
      </c>
    </row>
    <row spans="1:2" r="10">
      <c t="s" r="A10" s="4">
        <v>586</v>
      </c>
      <c t="n" r="B10" s="6">
        <v>20892</v>
      </c>
    </row>
    <row spans="1:2" r="11">
      <c t="s" r="A11" s="4">
        <v>587</v>
      </c>
      <c t="n" r="B11" s="6">
        <v>1562908</v>
      </c>
    </row>
    <row spans="1:2" r="12">
      <c t="s" r="A12" s="4">
        <v>588</v>
      </c>
      <c t="n" r="B12" s="6">
        <v>7180307</v>
      </c>
    </row>
    <row spans="1:2" r="13">
      <c t="s" r="A13" s="4">
        <v>589</v>
      </c>
      <c t="n" r="B13" s="6">
        <v>3434462</v>
      </c>
    </row>
    <row spans="1:2" r="14">
      <c t="s" r="A14" s="4">
        <v>590</v>
      </c>
      <c t="n" r="B14" s="6">
        <v>1846717</v>
      </c>
    </row>
    <row spans="1:2" r="15">
      <c t="s" r="A15" s="4">
        <v>591</v>
      </c>
      <c t="n" r="B15" s="6">
        <v>2908811</v>
      </c>
    </row>
    <row spans="1:2" r="16">
      <c t="s" r="A16" s="4">
        <v>592</v>
      </c>
      <c t="n" r="B16" s="6">
        <v>630474</v>
      </c>
    </row>
    <row spans="1:2" r="17">
      <c t="s" r="A17" s="4">
        <v>593</v>
      </c>
      <c t="n" r="B17" s="6">
        <v>8799622</v>
      </c>
    </row>
    <row spans="1:2" r="18">
      <c t="s" r="A18" s="4">
        <v>594</v>
      </c>
      <c t="n" r="B18" s="6">
        <v>-11419029</v>
      </c>
    </row>
    <row spans="1:2" r="19">
      <c t="s" r="A19" s="4">
        <v>595</v>
      </c>
      <c t="n" r="B19" s="6">
        <v>-3715189</v>
      </c>
    </row>
    <row spans="1:2" r="20">
      <c t="s" r="A20" s="4">
        <v>596</v>
      </c>
      <c t="n" r="B20" s="7">
        <v>262055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61"/>
    <col customWidth="1" max="2" min="2" width="80"/>
    <col customWidth="1" max="3" min="3" width="4"/>
    <col customWidth="1" max="4" min="4" width="14"/>
    <col customWidth="1" max="5" min="5" width="4"/>
  </cols>
  <sheetData>
    <row spans="1:5" r="1">
      <c t="s" r="A1" s="1">
        <v>597</v>
      </c>
      <c t="s" r="B1" s="2">
        <v>1</v>
      </c>
    </row>
    <row spans="1:5" r="2">
      <c t="s" r="B2" s="2">
        <v>34</v>
      </c>
      <c t="s" r="D2" s="2">
        <v>87</v>
      </c>
    </row>
    <row spans="1:5" r="3">
      <c t="s" r="A3" s="3">
        <v>570</v>
      </c>
    </row>
    <row spans="1:5" r="4">
      <c t="s" r="A4" s="4">
        <v>598</v>
      </c>
      <c t="n" r="D4" s="7">
        <v>2369984</v>
      </c>
    </row>
    <row spans="1:5" r="5">
      <c t="s" r="A5" s="4">
        <v>599</v>
      </c>
    </row>
    <row spans="1:5" r="6">
      <c t="s" r="A6" s="3">
        <v>570</v>
      </c>
    </row>
    <row spans="1:5" r="7">
      <c t="s" r="A7" s="4">
        <v>598</v>
      </c>
      <c t="n" r="B7" s="7">
        <v>0</v>
      </c>
      <c t="n" r="D7" s="6">
        <v>2369742</v>
      </c>
    </row>
    <row spans="1:5" r="8">
      <c t="s" r="A8" s="4">
        <v>600</v>
      </c>
      <c t="n" r="B8" s="6">
        <v>588343</v>
      </c>
      <c t="n" r="D8" s="6">
        <v>4848084</v>
      </c>
    </row>
    <row spans="1:5" r="9">
      <c t="s" r="A9" s="4">
        <v>601</v>
      </c>
    </row>
    <row spans="1:5" r="10">
      <c t="s" r="A10" s="3">
        <v>570</v>
      </c>
    </row>
    <row spans="1:5" r="11">
      <c t="s" r="A11" s="4">
        <v>598</v>
      </c>
      <c t="n" r="B11" s="6">
        <v>65221175</v>
      </c>
      <c t="n" r="D11" s="6">
        <v>66471875</v>
      </c>
    </row>
    <row spans="1:5" r="12">
      <c t="s" r="A12" s="4">
        <v>600</v>
      </c>
      <c t="n" r="B12" s="6">
        <v>67566798</v>
      </c>
      <c t="n" r="D12" s="6">
        <v>67423668</v>
      </c>
    </row>
    <row spans="1:5" r="13">
      <c t="s" r="A13" s="4">
        <v>602</v>
      </c>
      <c t="n" r="B13" s="6">
        <v>-2345623</v>
      </c>
      <c t="n" r="D13" s="6">
        <v>-951793</v>
      </c>
    </row>
    <row spans="1:5" r="14">
      <c t="s" r="A14" s="4">
        <v>603</v>
      </c>
    </row>
    <row spans="1:5" r="15">
      <c t="s" r="A15" s="3">
        <v>570</v>
      </c>
    </row>
    <row spans="1:5" r="16">
      <c t="s" r="A16" s="4">
        <v>598</v>
      </c>
      <c t="n" r="B16" s="6">
        <v>60651665</v>
      </c>
      <c t="n" r="D16" s="6">
        <v>41084589</v>
      </c>
    </row>
    <row spans="1:5" r="17">
      <c t="s" r="A17" s="4">
        <v>600</v>
      </c>
      <c t="n" r="B17" s="6">
        <v>61594778</v>
      </c>
      <c t="n" r="D17" s="6">
        <v>43610910</v>
      </c>
    </row>
    <row spans="1:5" r="18">
      <c t="s" r="A18" s="4">
        <v>602</v>
      </c>
      <c t="n" r="B18" s="6">
        <v>-943113</v>
      </c>
      <c t="n" r="D18" s="6">
        <v>-2526321</v>
      </c>
    </row>
    <row spans="1:5" r="19">
      <c t="s" r="A19" s="4">
        <v>397</v>
      </c>
    </row>
    <row spans="1:5" r="20">
      <c t="s" r="A20" s="3">
        <v>570</v>
      </c>
    </row>
    <row spans="1:5" r="21">
      <c t="s" r="A21" s="4">
        <v>598</v>
      </c>
      <c t="n" r="B21" s="6">
        <v>4569510</v>
      </c>
      <c t="n" r="D21" s="6">
        <v>23017544</v>
      </c>
      <c t="s" r="E21" s="4">
        <v>65</v>
      </c>
    </row>
    <row spans="1:5" r="22">
      <c t="s" r="A22" s="4">
        <v>600</v>
      </c>
      <c t="n" r="B22" s="6">
        <v>5383677</v>
      </c>
      <c t="s" r="C22" s="4">
        <v>455</v>
      </c>
      <c t="n" r="D22" s="6">
        <v>18964674</v>
      </c>
      <c t="s" r="E22" s="4">
        <v>485</v>
      </c>
    </row>
    <row spans="1:5" r="23">
      <c t="s" r="A23" s="4">
        <v>602</v>
      </c>
      <c t="n" r="B23" s="7">
        <v>-814167</v>
      </c>
      <c t="n" r="D23" s="7">
        <v>4052870</v>
      </c>
    </row>
    <row spans="1:5" r="24">
      <c t="n" r="A24"/>
    </row>
    <row spans="1:5" r="25">
      <c t="s" r="A25" s="4">
        <v>65</v>
      </c>
      <c t="s" r="B25" s="4">
        <v>604</v>
      </c>
    </row>
    <row spans="1:5" r="26">
      <c t="s" r="A26" s="4">
        <v>455</v>
      </c>
      <c t="s" r="B26" s="4">
        <v>605</v>
      </c>
    </row>
    <row spans="1:5" r="27">
      <c t="s" r="A27" s="4">
        <v>485</v>
      </c>
      <c t="s" r="B27" s="4">
        <v>606</v>
      </c>
    </row>
  </sheetData>
  <mergeCells count="8">
    <mergeCell ref="A1:A2"/>
    <mergeCell ref="B1:E1"/>
    <mergeCell ref="B2:C2"/>
    <mergeCell ref="D2:E2"/>
    <mergeCell ref="A24:E24"/>
    <mergeCell ref="B25:E25"/>
    <mergeCell ref="B26:E26"/>
    <mergeCell ref="B27:E27"/>
  </mergeCells>
  <pageMargins bottom="1" footer="0.5" header="0.5" left="0.75" right="0.75" top="1"/>
</worksheet>
</file>

<file path=xl/worksheets/sheet53.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607</v>
      </c>
      <c t="s" r="B1" s="2">
        <v>515</v>
      </c>
      <c t="s" r="J1" s="2">
        <v>1</v>
      </c>
    </row>
    <row spans="1:12" r="2">
      <c t="s" r="B2" s="2">
        <v>2</v>
      </c>
      <c t="s" r="C2" s="2">
        <v>516</v>
      </c>
      <c t="s" r="D2" s="2">
        <v>4</v>
      </c>
      <c t="s" r="E2" s="2">
        <v>401</v>
      </c>
      <c t="s" r="F2" s="2">
        <v>34</v>
      </c>
      <c t="s" r="G2" s="2">
        <v>517</v>
      </c>
      <c t="s" r="H2" s="2">
        <v>402</v>
      </c>
      <c t="s" r="I2" s="2">
        <v>518</v>
      </c>
      <c t="s" r="J2" s="2">
        <v>2</v>
      </c>
      <c t="s" r="K2" s="2">
        <v>34</v>
      </c>
      <c t="s" r="L2" s="2">
        <v>87</v>
      </c>
    </row>
    <row spans="1:12" r="3">
      <c t="s" r="A3" s="3">
        <v>459</v>
      </c>
    </row>
    <row spans="1:12" r="4">
      <c t="s" r="A4" s="4">
        <v>169</v>
      </c>
      <c t="n" r="J4" s="7">
        <v>1003291</v>
      </c>
      <c t="n" r="K4" s="7">
        <v>756871</v>
      </c>
      <c t="n" r="L4" s="7">
        <v>579861</v>
      </c>
    </row>
    <row spans="1:12" r="5">
      <c t="s" r="A5" s="4">
        <v>608</v>
      </c>
      <c t="n" r="J5" s="6">
        <v>1014322</v>
      </c>
    </row>
    <row spans="1:12" r="6">
      <c t="s" r="A6" s="4">
        <v>609</v>
      </c>
      <c t="n" r="J6" s="6">
        <v>987834</v>
      </c>
    </row>
    <row spans="1:12" r="7">
      <c t="s" r="A7" s="4">
        <v>610</v>
      </c>
      <c t="n" r="B7" s="7">
        <v>21734</v>
      </c>
      <c t="n" r="C7" s="7">
        <v>0</v>
      </c>
      <c t="n" r="D7" s="7">
        <v>0</v>
      </c>
      <c t="n" r="E7" s="7">
        <v>4754</v>
      </c>
      <c t="n" r="F7" s="7">
        <v>9648000</v>
      </c>
      <c t="n" r="G7" s="7">
        <v>0</v>
      </c>
      <c t="n" r="H7" s="7">
        <v>0</v>
      </c>
      <c t="n" r="I7" s="7">
        <v>0</v>
      </c>
      <c t="n" r="J7" s="7">
        <v>26488</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r="A1" s="1">
        <v>611</v>
      </c>
      <c t="s" r="B1" s="2">
        <v>2</v>
      </c>
      <c t="s" r="C1" s="2">
        <v>34</v>
      </c>
    </row>
    <row spans="1:3" r="2">
      <c t="s" r="A2" s="3">
        <v>459</v>
      </c>
    </row>
    <row spans="1:3" r="3">
      <c t="s" r="A3" s="4">
        <v>612</v>
      </c>
      <c t="n" r="B3" s="7">
        <v>12109142</v>
      </c>
      <c t="n" r="C3" s="7">
        <v>10898983</v>
      </c>
    </row>
    <row spans="1:3" r="4">
      <c t="s" r="A4" s="4">
        <v>613</v>
      </c>
      <c t="n" r="B4" s="6">
        <v>-3879153</v>
      </c>
      <c t="n" r="C4" s="6">
        <v>-2692420</v>
      </c>
    </row>
    <row spans="1:3" r="5">
      <c t="s" r="A5" s="4">
        <v>614</v>
      </c>
      <c t="n" r="B5" s="6">
        <v>8229989</v>
      </c>
      <c t="n" r="C5" s="6">
        <v>8206563</v>
      </c>
    </row>
    <row spans="1:3" r="6">
      <c t="s" r="A6" s="4">
        <v>615</v>
      </c>
    </row>
    <row spans="1:3" r="7">
      <c t="s" r="A7" s="3">
        <v>459</v>
      </c>
    </row>
    <row spans="1:3" r="8">
      <c t="s" r="A8" s="4">
        <v>612</v>
      </c>
      <c t="n" r="B8" s="6">
        <v>1266160</v>
      </c>
      <c t="n" r="C8" s="6">
        <v>1294840</v>
      </c>
    </row>
    <row spans="1:3" r="9">
      <c t="s" r="A9" s="4">
        <v>616</v>
      </c>
    </row>
    <row spans="1:3" r="10">
      <c t="s" r="A10" s="3">
        <v>459</v>
      </c>
    </row>
    <row spans="1:3" r="11">
      <c t="s" r="A11" s="4">
        <v>612</v>
      </c>
      <c t="n" r="B11" s="6">
        <v>5395427</v>
      </c>
      <c t="n" r="C11" s="6">
        <v>5264992</v>
      </c>
    </row>
    <row spans="1:3" r="12">
      <c t="s" r="A12" s="4">
        <v>617</v>
      </c>
    </row>
    <row spans="1:3" r="13">
      <c t="s" r="A13" s="3">
        <v>459</v>
      </c>
    </row>
    <row spans="1:3" r="14">
      <c t="s" r="A14" s="4">
        <v>612</v>
      </c>
      <c t="n" r="B14" s="6">
        <v>4403219</v>
      </c>
      <c t="n" r="C14" s="6">
        <v>3474005</v>
      </c>
    </row>
    <row spans="1:3" r="15">
      <c t="s" r="A15" s="4">
        <v>618</v>
      </c>
    </row>
    <row spans="1:3" r="16">
      <c t="s" r="A16" s="3">
        <v>459</v>
      </c>
    </row>
    <row spans="1:3" r="17">
      <c t="s" r="A17" s="4">
        <v>612</v>
      </c>
      <c t="n" r="B17" s="7">
        <v>1044336</v>
      </c>
      <c t="n" r="C17" s="7">
        <v>86514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N8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spans="1:14" r="1">
      <c t="s" r="A1" s="1">
        <v>619</v>
      </c>
      <c t="s" r="C1" s="2">
        <v>515</v>
      </c>
      <c t="s" r="K1" s="2">
        <v>1</v>
      </c>
    </row>
    <row spans="1:14" r="2">
      <c t="s" r="C2" s="2">
        <v>2</v>
      </c>
      <c t="s" r="D2" s="2">
        <v>516</v>
      </c>
      <c t="s" r="E2" s="2">
        <v>4</v>
      </c>
      <c t="s" r="F2" s="2">
        <v>401</v>
      </c>
      <c t="s" r="G2" s="2">
        <v>34</v>
      </c>
      <c t="s" r="H2" s="2">
        <v>517</v>
      </c>
      <c t="s" r="I2" s="2">
        <v>402</v>
      </c>
      <c t="s" r="J2" s="2">
        <v>518</v>
      </c>
      <c t="s" r="K2" s="2">
        <v>2</v>
      </c>
      <c t="s" r="L2" s="2">
        <v>34</v>
      </c>
      <c t="s" r="M2" s="2">
        <v>87</v>
      </c>
      <c t="s" r="N2" s="2">
        <v>620</v>
      </c>
    </row>
    <row spans="1:14" r="3">
      <c t="s" r="A3" s="3">
        <v>621</v>
      </c>
    </row>
    <row spans="1:14" r="4">
      <c t="s" r="A4" s="4">
        <v>622</v>
      </c>
      <c t="n" r="K4" s="7">
        <v>3438522</v>
      </c>
      <c t="n" r="L4" s="7">
        <v>2522203</v>
      </c>
      <c t="n" r="M4" s="7">
        <v>150432</v>
      </c>
    </row>
    <row spans="1:14" r="5">
      <c t="s" r="A5" s="4">
        <v>593</v>
      </c>
      <c t="n" r="C5" s="7">
        <v>21886958</v>
      </c>
      <c t="n" r="G5" s="7">
        <v>22448613</v>
      </c>
      <c t="n" r="K5" s="6">
        <v>21886958</v>
      </c>
      <c t="n" r="L5" s="6">
        <v>22448613</v>
      </c>
    </row>
    <row spans="1:14" r="6">
      <c t="s" r="A6" s="4">
        <v>623</v>
      </c>
      <c t="n" r="C6" s="6">
        <v>5984494</v>
      </c>
      <c t="n" r="G6" s="6">
        <v>2871797</v>
      </c>
      <c t="n" r="K6" s="6">
        <v>5984494</v>
      </c>
      <c t="n" r="L6" s="6">
        <v>2871797</v>
      </c>
    </row>
    <row spans="1:14" r="7">
      <c t="s" r="A7" s="4">
        <v>624</v>
      </c>
      <c t="n" r="C7" s="6">
        <v>32355</v>
      </c>
      <c t="n" r="D7" s="7">
        <v>0</v>
      </c>
      <c t="n" r="E7" s="7">
        <v>0</v>
      </c>
      <c t="n" r="F7" s="7">
        <v>0</v>
      </c>
      <c t="n" r="G7" s="6">
        <v>0</v>
      </c>
      <c t="n" r="H7" s="7">
        <v>0</v>
      </c>
      <c t="n" r="I7" s="7">
        <v>0</v>
      </c>
      <c t="n" r="J7" s="7">
        <v>0</v>
      </c>
    </row>
    <row spans="1:14" r="8">
      <c t="s" r="A8" s="4">
        <v>625</v>
      </c>
      <c t="n" r="C8" s="6">
        <v>7301415</v>
      </c>
      <c t="n" r="G8" s="6">
        <v>7301415</v>
      </c>
      <c t="n" r="K8" s="6">
        <v>7301415</v>
      </c>
      <c t="n" r="L8" s="6">
        <v>7301415</v>
      </c>
    </row>
    <row spans="1:14" r="9">
      <c t="s" r="A9" s="4">
        <v>626</v>
      </c>
      <c t="n" r="C9" s="6">
        <v>19347954</v>
      </c>
      <c t="n" r="G9" s="6">
        <v>23512394</v>
      </c>
      <c t="n" r="K9" s="6">
        <v>19347954</v>
      </c>
      <c t="n" r="L9" s="6">
        <v>23512394</v>
      </c>
    </row>
    <row spans="1:14" r="10">
      <c t="s" r="A10" s="4">
        <v>627</v>
      </c>
    </row>
    <row spans="1:14" r="11">
      <c t="s" r="A11" s="3">
        <v>621</v>
      </c>
    </row>
    <row spans="1:14" r="12">
      <c t="s" r="A12" s="4">
        <v>623</v>
      </c>
      <c t="n" r="C12" s="6">
        <v>768000</v>
      </c>
      <c t="n" r="G12" s="6">
        <v>548000</v>
      </c>
      <c t="n" r="K12" s="6">
        <v>768000</v>
      </c>
      <c t="n" r="L12" s="6">
        <v>548000</v>
      </c>
      <c t="n" r="M12" s="6">
        <v>0</v>
      </c>
    </row>
    <row spans="1:14" r="13">
      <c t="s" r="A13" s="4">
        <v>628</v>
      </c>
      <c t="n" r="C13" s="6">
        <v>723481</v>
      </c>
      <c t="n" r="K13" s="6">
        <v>723481</v>
      </c>
    </row>
    <row spans="1:14" r="14">
      <c t="s" r="A14" s="4">
        <v>629</v>
      </c>
      <c t="n" r="C14" s="6">
        <v>723481</v>
      </c>
      <c t="n" r="K14" s="6">
        <v>723481</v>
      </c>
    </row>
    <row spans="1:14" r="15">
      <c t="s" r="A15" s="4">
        <v>630</v>
      </c>
      <c t="n" r="C15" s="6">
        <v>723481</v>
      </c>
      <c t="n" r="K15" s="6">
        <v>723481</v>
      </c>
    </row>
    <row spans="1:14" r="16">
      <c t="s" r="A16" s="4">
        <v>631</v>
      </c>
      <c t="n" r="C16" s="6">
        <v>723481</v>
      </c>
      <c t="n" r="K16" s="6">
        <v>723481</v>
      </c>
    </row>
    <row spans="1:14" r="17">
      <c t="s" r="A17" s="4">
        <v>632</v>
      </c>
      <c t="n" r="C17" s="6">
        <v>723481</v>
      </c>
      <c t="n" r="K17" s="6">
        <v>723481</v>
      </c>
    </row>
    <row spans="1:14" r="18">
      <c t="s" r="A18" s="4">
        <v>633</v>
      </c>
      <c t="n" r="C18" s="6">
        <v>2351310</v>
      </c>
      <c t="n" r="K18" s="6">
        <v>2351310</v>
      </c>
    </row>
    <row spans="1:14" r="19">
      <c t="s" r="A19" s="4">
        <v>634</v>
      </c>
      <c t="n" r="C19" s="6">
        <v>7234806</v>
      </c>
      <c t="n" r="K19" s="6">
        <v>7234806</v>
      </c>
    </row>
    <row spans="1:14" r="20">
      <c t="s" r="A20" s="4">
        <v>625</v>
      </c>
      <c t="n" r="C20" s="6">
        <v>1857000</v>
      </c>
      <c t="n" r="G20" s="6">
        <v>1857000</v>
      </c>
      <c t="n" r="K20" s="6">
        <v>1857000</v>
      </c>
      <c t="n" r="L20" s="6">
        <v>1857000</v>
      </c>
    </row>
    <row spans="1:14" r="21">
      <c t="s" r="A21" s="4">
        <v>635</v>
      </c>
    </row>
    <row spans="1:14" r="22">
      <c t="s" r="A22" s="3">
        <v>621</v>
      </c>
    </row>
    <row spans="1:14" r="23">
      <c t="s" r="A23" s="4">
        <v>636</v>
      </c>
      <c t="n" r="C23" s="6">
        <v>2930888</v>
      </c>
      <c t="n" r="K23" s="6">
        <v>2930888</v>
      </c>
    </row>
    <row spans="1:14" r="24">
      <c t="s" r="A24" s="4">
        <v>623</v>
      </c>
      <c t="n" r="C24" s="6">
        <v>327000</v>
      </c>
      <c t="n" r="G24" s="6">
        <v>233000</v>
      </c>
      <c t="n" r="K24" s="6">
        <v>327000</v>
      </c>
      <c t="n" r="L24" s="6">
        <v>233000</v>
      </c>
      <c t="n" r="M24" s="6">
        <v>0</v>
      </c>
    </row>
    <row spans="1:14" r="25">
      <c t="s" r="A25" s="4">
        <v>628</v>
      </c>
      <c t="n" r="C25" s="6">
        <v>307767</v>
      </c>
      <c t="n" r="K25" s="6">
        <v>307767</v>
      </c>
    </row>
    <row spans="1:14" r="26">
      <c t="s" r="A26" s="4">
        <v>629</v>
      </c>
      <c t="n" r="C26" s="6">
        <v>307767</v>
      </c>
      <c t="n" r="K26" s="6">
        <v>307767</v>
      </c>
    </row>
    <row spans="1:14" r="27">
      <c t="s" r="A27" s="4">
        <v>630</v>
      </c>
      <c t="n" r="C27" s="6">
        <v>307767</v>
      </c>
      <c t="n" r="K27" s="6">
        <v>307767</v>
      </c>
    </row>
    <row spans="1:14" r="28">
      <c t="s" r="A28" s="4">
        <v>631</v>
      </c>
      <c t="n" r="C28" s="6">
        <v>307767</v>
      </c>
      <c t="n" r="K28" s="6">
        <v>307767</v>
      </c>
    </row>
    <row spans="1:14" r="29">
      <c t="s" r="A29" s="4">
        <v>632</v>
      </c>
      <c t="n" r="C29" s="6">
        <v>307767</v>
      </c>
      <c t="n" r="K29" s="6">
        <v>307767</v>
      </c>
    </row>
    <row spans="1:14" r="30">
      <c t="s" r="A30" s="4">
        <v>633</v>
      </c>
      <c t="n" r="C30" s="6">
        <v>1488721</v>
      </c>
      <c t="n" r="K30" s="6">
        <v>1488721</v>
      </c>
    </row>
    <row spans="1:14" r="31">
      <c t="s" r="A31" s="4">
        <v>634</v>
      </c>
      <c t="n" r="C31" s="6">
        <v>635259</v>
      </c>
      <c t="n" r="K31" s="6">
        <v>635259</v>
      </c>
    </row>
    <row spans="1:14" r="32">
      <c t="s" r="A32" s="4">
        <v>480</v>
      </c>
    </row>
    <row spans="1:14" r="33">
      <c t="s" r="A33" s="3">
        <v>621</v>
      </c>
    </row>
    <row spans="1:14" r="34">
      <c t="s" r="A34" s="4">
        <v>623</v>
      </c>
      <c t="n" r="C34" s="6">
        <v>68000</v>
      </c>
      <c t="n" r="G34" s="6">
        <v>44000</v>
      </c>
      <c t="n" r="K34" s="6">
        <v>68000</v>
      </c>
      <c t="n" r="L34" s="6">
        <v>44000</v>
      </c>
      <c t="n" r="M34" s="6">
        <v>27000</v>
      </c>
    </row>
    <row spans="1:14" r="35">
      <c t="s" r="A35" s="4">
        <v>624</v>
      </c>
      <c t="n" r="K35" s="6">
        <v>32355</v>
      </c>
      <c t="n" r="L35" s="6">
        <v>0</v>
      </c>
      <c t="n" r="M35" s="6">
        <v>0</v>
      </c>
    </row>
    <row spans="1:14" r="36">
      <c t="s" r="A36" s="4">
        <v>628</v>
      </c>
      <c t="n" r="C36" s="6">
        <v>59647</v>
      </c>
      <c t="n" r="K36" s="6">
        <v>59647</v>
      </c>
    </row>
    <row spans="1:14" r="37">
      <c t="s" r="A37" s="4">
        <v>629</v>
      </c>
      <c t="n" r="C37" s="6">
        <v>48777</v>
      </c>
      <c t="n" r="K37" s="6">
        <v>48777</v>
      </c>
    </row>
    <row spans="1:14" r="38">
      <c t="s" r="A38" s="4">
        <v>630</v>
      </c>
      <c t="n" r="C38" s="6">
        <v>48777</v>
      </c>
      <c t="n" r="K38" s="6">
        <v>48777</v>
      </c>
    </row>
    <row spans="1:14" r="39">
      <c t="s" r="A39" s="4">
        <v>631</v>
      </c>
      <c t="n" r="C39" s="6">
        <v>48777</v>
      </c>
      <c t="n" r="K39" s="6">
        <v>48777</v>
      </c>
    </row>
    <row spans="1:14" r="40">
      <c t="s" r="A40" s="4">
        <v>632</v>
      </c>
      <c t="n" r="C40" s="6">
        <v>48777</v>
      </c>
      <c t="n" r="K40" s="6">
        <v>48777</v>
      </c>
    </row>
    <row spans="1:14" r="41">
      <c t="s" r="A41" s="4">
        <v>633</v>
      </c>
      <c t="n" r="C41" s="6">
        <v>217967</v>
      </c>
      <c t="n" r="K41" s="6">
        <v>217967</v>
      </c>
    </row>
    <row spans="1:14" r="42">
      <c t="s" r="A42" s="4">
        <v>634</v>
      </c>
      <c t="n" r="C42" s="6">
        <v>652778</v>
      </c>
      <c t="n" r="K42" s="6">
        <v>652778</v>
      </c>
    </row>
    <row spans="1:14" r="43">
      <c t="s" r="A43" s="4">
        <v>486</v>
      </c>
    </row>
    <row spans="1:14" r="44">
      <c t="s" r="A44" s="3">
        <v>621</v>
      </c>
    </row>
    <row spans="1:14" r="45">
      <c t="s" r="A45" s="4">
        <v>623</v>
      </c>
      <c t="n" r="C45" s="6">
        <v>25000</v>
      </c>
      <c t="n" r="G45" s="6">
        <v>25000</v>
      </c>
      <c t="n" r="K45" s="7">
        <v>25000</v>
      </c>
      <c t="n" r="L45" s="6">
        <v>25000</v>
      </c>
      <c t="n" r="M45" s="6">
        <v>14000</v>
      </c>
    </row>
    <row spans="1:14" r="46">
      <c t="s" r="A46" s="4">
        <v>451</v>
      </c>
      <c t="s" r="B46" s="4">
        <v>65</v>
      </c>
      <c t="s" r="K46" s="4">
        <v>69</v>
      </c>
    </row>
    <row spans="1:14" r="47">
      <c t="s" r="A47" s="4">
        <v>628</v>
      </c>
      <c t="n" r="C47" s="6">
        <v>25261</v>
      </c>
      <c t="n" r="K47" s="7">
        <v>25261</v>
      </c>
    </row>
    <row spans="1:14" r="48">
      <c t="s" r="A48" s="4">
        <v>629</v>
      </c>
      <c t="n" r="C48" s="6">
        <v>22620</v>
      </c>
      <c t="n" r="K48" s="6">
        <v>22620</v>
      </c>
    </row>
    <row spans="1:14" r="49">
      <c t="s" r="A49" s="4">
        <v>630</v>
      </c>
      <c t="n" r="C49" s="6">
        <v>8366</v>
      </c>
      <c t="n" r="K49" s="6">
        <v>8366</v>
      </c>
    </row>
    <row spans="1:14" r="50">
      <c t="s" r="A50" s="4">
        <v>631</v>
      </c>
      <c t="n" r="C50" s="6">
        <v>1398</v>
      </c>
      <c t="n" r="K50" s="6">
        <v>1398</v>
      </c>
    </row>
    <row spans="1:14" r="51">
      <c t="s" r="A51" s="4">
        <v>632</v>
      </c>
      <c t="n" r="C51" s="6">
        <v>1031</v>
      </c>
      <c t="n" r="K51" s="6">
        <v>1031</v>
      </c>
    </row>
    <row spans="1:14" r="52">
      <c t="s" r="A52" s="4">
        <v>633</v>
      </c>
      <c t="n" r="C52" s="6">
        <v>3497</v>
      </c>
      <c t="n" r="K52" s="6">
        <v>3497</v>
      </c>
    </row>
    <row spans="1:14" r="53">
      <c t="s" r="A53" s="4">
        <v>626</v>
      </c>
      <c t="n" r="C53" s="6">
        <v>160638</v>
      </c>
      <c t="n" r="K53" s="6">
        <v>160638</v>
      </c>
    </row>
    <row spans="1:14" r="54">
      <c t="s" r="A54" s="4">
        <v>637</v>
      </c>
    </row>
    <row spans="1:14" r="55">
      <c t="s" r="A55" s="3">
        <v>621</v>
      </c>
    </row>
    <row spans="1:14" r="56">
      <c t="s" r="A56" s="4">
        <v>636</v>
      </c>
      <c t="n" r="C56" s="6">
        <v>1095400</v>
      </c>
      <c t="n" r="K56" s="6">
        <v>1095400</v>
      </c>
    </row>
    <row spans="1:14" r="57">
      <c t="s" r="A57" s="4">
        <v>29</v>
      </c>
    </row>
    <row spans="1:14" r="58">
      <c t="s" r="A58" s="3">
        <v>621</v>
      </c>
    </row>
    <row spans="1:14" r="59">
      <c t="s" r="A59" s="4">
        <v>636</v>
      </c>
      <c t="n" r="C59" s="6">
        <v>4892856</v>
      </c>
      <c t="n" r="K59" s="6">
        <v>4892856</v>
      </c>
    </row>
    <row spans="1:14" r="60">
      <c t="s" r="A60" s="4">
        <v>638</v>
      </c>
    </row>
    <row spans="1:14" r="61">
      <c t="s" r="A61" s="3">
        <v>621</v>
      </c>
    </row>
    <row spans="1:14" r="62">
      <c t="s" r="A62" s="4">
        <v>636</v>
      </c>
      <c t="n" r="C62" s="6">
        <v>1860734</v>
      </c>
      <c t="n" r="K62" s="6">
        <v>1860734</v>
      </c>
    </row>
    <row spans="1:14" r="63">
      <c t="s" r="A63" s="4">
        <v>473</v>
      </c>
    </row>
    <row spans="1:14" r="64">
      <c t="s" r="A64" s="3">
        <v>621</v>
      </c>
    </row>
    <row spans="1:14" r="65">
      <c t="s" r="A65" s="4">
        <v>636</v>
      </c>
      <c t="n" r="C65" s="6">
        <v>3460530</v>
      </c>
      <c t="n" r="K65" s="6">
        <v>3460530</v>
      </c>
    </row>
    <row spans="1:14" r="66">
      <c t="s" r="A66" s="4">
        <v>623</v>
      </c>
      <c t="n" r="C66" s="6">
        <v>1800000</v>
      </c>
      <c t="n" r="G66" s="6">
        <v>1300000</v>
      </c>
      <c t="n" r="K66" s="6">
        <v>1800000</v>
      </c>
      <c t="n" r="L66" s="6">
        <v>1300000</v>
      </c>
      <c t="n" r="M66" s="6">
        <v>0</v>
      </c>
    </row>
    <row spans="1:14" r="67">
      <c t="s" r="A67" s="4">
        <v>629</v>
      </c>
      <c t="n" r="C67" s="6">
        <v>432567</v>
      </c>
      <c t="n" r="K67" s="6">
        <v>432567</v>
      </c>
    </row>
    <row spans="1:14" r="68">
      <c t="s" r="A68" s="4">
        <v>639</v>
      </c>
    </row>
    <row spans="1:14" r="69">
      <c t="s" r="A69" s="3">
        <v>621</v>
      </c>
    </row>
    <row spans="1:14" r="70">
      <c t="s" r="A70" s="4">
        <v>623</v>
      </c>
      <c t="n" r="C70" s="6">
        <v>416000</v>
      </c>
      <c t="n" r="K70" s="6">
        <v>416000</v>
      </c>
      <c t="n" r="M70" s="7">
        <v>110000</v>
      </c>
      <c t="n" r="N70" s="7">
        <v>360000</v>
      </c>
    </row>
    <row spans="1:14" r="71">
      <c t="s" r="A71" s="4">
        <v>451</v>
      </c>
      <c t="s" r="M71" s="4">
        <v>461</v>
      </c>
    </row>
    <row spans="1:14" r="72">
      <c t="s" r="A72" s="4">
        <v>624</v>
      </c>
      <c t="n" r="M72" s="7">
        <v>278428</v>
      </c>
    </row>
    <row spans="1:14" r="73">
      <c t="s" r="A73" s="4">
        <v>628</v>
      </c>
      <c t="n" r="C73" s="6">
        <v>405153</v>
      </c>
      <c t="n" r="K73" s="6">
        <v>405153</v>
      </c>
    </row>
    <row spans="1:14" r="74">
      <c t="s" r="A74" s="4">
        <v>629</v>
      </c>
      <c t="n" r="C74" s="6">
        <v>405153</v>
      </c>
      <c t="n" r="K74" s="6">
        <v>405153</v>
      </c>
    </row>
    <row spans="1:14" r="75">
      <c t="s" r="A75" s="4">
        <v>630</v>
      </c>
      <c t="n" r="C75" s="6">
        <v>295613</v>
      </c>
      <c t="n" r="K75" s="6">
        <v>295613</v>
      </c>
    </row>
    <row spans="1:14" r="76">
      <c t="s" r="A76" s="4">
        <v>631</v>
      </c>
      <c t="n" r="C76" s="6">
        <v>186073</v>
      </c>
      <c t="n" r="K76" s="6">
        <v>186073</v>
      </c>
    </row>
    <row spans="1:14" r="77">
      <c t="s" r="A77" s="4">
        <v>632</v>
      </c>
      <c t="n" r="C77" s="6">
        <v>186073</v>
      </c>
      <c t="n" r="K77" s="6">
        <v>186073</v>
      </c>
    </row>
    <row spans="1:14" r="78">
      <c t="s" r="A78" s="4">
        <v>633</v>
      </c>
      <c t="n" r="C78" s="6">
        <v>604741</v>
      </c>
      <c t="n" r="K78" s="6">
        <v>604741</v>
      </c>
    </row>
    <row spans="1:14" r="79">
      <c t="s" r="A79" s="4">
        <v>625</v>
      </c>
      <c t="n" r="C79" s="7">
        <v>4892856</v>
      </c>
      <c t="n" r="G79" s="6">
        <v>4892856</v>
      </c>
      <c t="n" r="K79" s="7">
        <v>4892856</v>
      </c>
      <c t="n" r="L79" s="6">
        <v>4892856</v>
      </c>
    </row>
    <row spans="1:14" r="80">
      <c t="s" r="A80" s="4">
        <v>640</v>
      </c>
    </row>
    <row spans="1:14" r="81">
      <c t="s" r="A81" s="3">
        <v>621</v>
      </c>
    </row>
    <row spans="1:14" r="82">
      <c t="s" r="A82" s="4">
        <v>623</v>
      </c>
      <c t="n" r="G82" s="7">
        <v>43000</v>
      </c>
      <c t="n" r="L82" s="7">
        <v>43000</v>
      </c>
      <c t="n" r="M82" s="7">
        <v>73000</v>
      </c>
    </row>
    <row spans="1:14" r="83">
      <c t="n" r="A83"/>
    </row>
    <row spans="1:14" r="84">
      <c t="s" r="A84" s="4">
        <v>65</v>
      </c>
      <c t="s" r="B84" s="4">
        <v>494</v>
      </c>
    </row>
  </sheetData>
  <mergeCells count="5">
    <mergeCell ref="A1:B2"/>
    <mergeCell ref="C1:J1"/>
    <mergeCell ref="K1:M1"/>
    <mergeCell ref="A83:M83"/>
    <mergeCell ref="B84:M84"/>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8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s>
  <sheetData>
    <row spans="1:6" r="1">
      <c t="s" r="A1" s="1">
        <v>641</v>
      </c>
      <c t="s" r="C1" s="2">
        <v>1</v>
      </c>
    </row>
    <row spans="1:6" r="2">
      <c t="s" r="C2" s="2">
        <v>2</v>
      </c>
      <c t="s" r="D2" s="2">
        <v>87</v>
      </c>
      <c t="s" r="E2" s="2">
        <v>34</v>
      </c>
      <c t="s" r="F2" s="2">
        <v>620</v>
      </c>
    </row>
    <row spans="1:6" r="3">
      <c t="s" r="A3" s="3">
        <v>642</v>
      </c>
    </row>
    <row spans="1:6" r="4">
      <c t="s" r="A4" s="4">
        <v>643</v>
      </c>
      <c t="n" r="C4" s="7">
        <v>18031033</v>
      </c>
      <c t="n" r="E4" s="7">
        <v>19082776</v>
      </c>
    </row>
    <row spans="1:6" r="5">
      <c t="s" r="A5" s="4">
        <v>644</v>
      </c>
      <c t="n" r="C5" s="6">
        <v>7301415</v>
      </c>
      <c t="n" r="E5" s="6">
        <v>7301415</v>
      </c>
    </row>
    <row spans="1:6" r="6">
      <c t="s" r="A6" s="4">
        <v>645</v>
      </c>
      <c t="n" r="C6" s="6">
        <v>25332448</v>
      </c>
      <c t="n" r="E6" s="6">
        <v>26384191</v>
      </c>
    </row>
    <row spans="1:6" r="7">
      <c t="s" r="A7" s="4">
        <v>646</v>
      </c>
      <c t="n" r="C7" s="6">
        <v>-5984494</v>
      </c>
      <c t="n" r="E7" s="6">
        <v>-2871797</v>
      </c>
    </row>
    <row spans="1:6" r="8">
      <c t="s" r="A8" s="4">
        <v>647</v>
      </c>
      <c t="n" r="C8" s="6">
        <v>0</v>
      </c>
      <c t="n" r="E8" s="6">
        <v>0</v>
      </c>
    </row>
    <row spans="1:6" r="9">
      <c t="s" r="A9" s="4">
        <v>648</v>
      </c>
      <c t="n" r="C9" s="6">
        <v>-5984494</v>
      </c>
      <c t="n" r="E9" s="6">
        <v>-2871797</v>
      </c>
    </row>
    <row spans="1:6" r="10">
      <c t="s" r="A10" s="4">
        <v>475</v>
      </c>
      <c t="n" r="C10" s="6">
        <v>12046539</v>
      </c>
      <c t="n" r="E10" s="6">
        <v>16210979</v>
      </c>
    </row>
    <row spans="1:6" r="11">
      <c t="s" r="A11" s="4">
        <v>489</v>
      </c>
      <c t="n" r="C11" s="6">
        <v>7301415</v>
      </c>
      <c t="n" r="E11" s="6">
        <v>7301415</v>
      </c>
    </row>
    <row spans="1:6" r="12">
      <c t="s" r="A12" s="4">
        <v>523</v>
      </c>
      <c t="n" r="C12" s="7">
        <v>19347954</v>
      </c>
      <c t="n" r="E12" s="6">
        <v>23512394</v>
      </c>
    </row>
    <row spans="1:6" r="13">
      <c t="s" r="A13" s="4">
        <v>649</v>
      </c>
    </row>
    <row spans="1:6" r="14">
      <c t="s" r="A14" s="3">
        <v>642</v>
      </c>
    </row>
    <row spans="1:6" r="15">
      <c t="s" r="A15" s="4">
        <v>460</v>
      </c>
      <c t="s" r="B15" s="4">
        <v>452</v>
      </c>
      <c t="s" r="C15" s="4">
        <v>650</v>
      </c>
    </row>
    <row spans="1:6" r="16">
      <c t="s" r="A16" s="4">
        <v>643</v>
      </c>
      <c t="n" r="C16" s="7">
        <v>160638</v>
      </c>
      <c t="n" r="E16" s="6">
        <v>156970</v>
      </c>
    </row>
    <row spans="1:6" r="17">
      <c t="s" r="A17" s="4">
        <v>646</v>
      </c>
      <c t="n" r="C17" s="6">
        <v>-98465</v>
      </c>
      <c t="n" r="E17" s="6">
        <v>-73633</v>
      </c>
    </row>
    <row spans="1:6" r="18">
      <c t="s" r="A18" s="4">
        <v>475</v>
      </c>
      <c t="n" r="C18" s="6">
        <v>62173</v>
      </c>
      <c t="n" r="E18" s="6">
        <v>83337</v>
      </c>
    </row>
    <row spans="1:6" r="19">
      <c t="s" r="A19" s="4">
        <v>651</v>
      </c>
    </row>
    <row spans="1:6" r="20">
      <c t="s" r="A20" s="3">
        <v>642</v>
      </c>
    </row>
    <row spans="1:6" r="21">
      <c t="s" r="A21" s="4">
        <v>460</v>
      </c>
      <c t="s" r="D21" s="4">
        <v>461</v>
      </c>
    </row>
    <row spans="1:6" r="22">
      <c t="s" r="A22" s="4">
        <v>644</v>
      </c>
      <c t="n" r="C22" s="6">
        <v>4892856</v>
      </c>
      <c t="n" r="E22" s="6">
        <v>4892856</v>
      </c>
    </row>
    <row spans="1:6" r="23">
      <c t="s" r="A23" s="4">
        <v>646</v>
      </c>
      <c t="n" r="C23" s="6">
        <v>-416000</v>
      </c>
      <c t="n" r="D23" s="7">
        <v>-110000</v>
      </c>
      <c t="n" r="F23" s="7">
        <v>-360000</v>
      </c>
    </row>
    <row spans="1:6" r="24">
      <c t="s" r="A24" s="4">
        <v>647</v>
      </c>
      <c t="n" r="C24" s="6">
        <v>0</v>
      </c>
      <c t="n" r="E24" s="6">
        <v>0</v>
      </c>
    </row>
    <row spans="1:6" r="25">
      <c t="s" r="A25" s="4">
        <v>489</v>
      </c>
      <c t="n" r="C25" s="7">
        <v>4892856</v>
      </c>
      <c t="n" r="E25" s="6">
        <v>4892856</v>
      </c>
    </row>
    <row spans="1:6" r="26">
      <c t="s" r="A26" s="4">
        <v>652</v>
      </c>
    </row>
    <row spans="1:6" r="27">
      <c t="s" r="A27" s="3">
        <v>642</v>
      </c>
    </row>
    <row spans="1:6" r="28">
      <c t="s" r="A28" s="4">
        <v>460</v>
      </c>
      <c t="s" r="B28" s="4">
        <v>65</v>
      </c>
      <c t="s" r="C28" s="4">
        <v>467</v>
      </c>
    </row>
    <row spans="1:6" r="29">
      <c t="s" r="A29" s="4">
        <v>643</v>
      </c>
      <c t="n" r="C29" s="7">
        <v>1860734</v>
      </c>
      <c t="n" r="E29" s="6">
        <v>1975262</v>
      </c>
    </row>
    <row spans="1:6" r="30">
      <c t="s" r="A30" s="4">
        <v>646</v>
      </c>
      <c t="n" r="C30" s="6">
        <v>-325628</v>
      </c>
      <c t="n" r="E30" s="6">
        <v>-148141</v>
      </c>
    </row>
    <row spans="1:6" r="31">
      <c t="s" r="A31" s="4">
        <v>475</v>
      </c>
      <c t="n" r="C31" s="7">
        <v>1535106</v>
      </c>
      <c t="n" r="E31" s="6">
        <v>1827121</v>
      </c>
    </row>
    <row spans="1:6" r="32">
      <c t="s" r="A32" s="4">
        <v>653</v>
      </c>
    </row>
    <row spans="1:6" r="33">
      <c t="s" r="A33" s="3">
        <v>642</v>
      </c>
    </row>
    <row spans="1:6" r="34">
      <c t="s" r="A34" s="4">
        <v>460</v>
      </c>
      <c t="s" r="C34" s="4">
        <v>461</v>
      </c>
    </row>
    <row spans="1:6" r="35">
      <c t="s" r="A35" s="4">
        <v>643</v>
      </c>
      <c t="n" r="C35" s="7">
        <v>1095400</v>
      </c>
      <c t="n" r="E35" s="6">
        <v>1095400</v>
      </c>
    </row>
    <row spans="1:6" r="36">
      <c t="s" r="A36" s="4">
        <v>646</v>
      </c>
      <c t="n" r="C36" s="6">
        <v>-547700</v>
      </c>
      <c t="n" r="E36" s="6">
        <v>-328620</v>
      </c>
    </row>
    <row spans="1:6" r="37">
      <c t="s" r="A37" s="4">
        <v>475</v>
      </c>
      <c t="n" r="C37" s="7">
        <v>547700</v>
      </c>
      <c t="n" r="E37" s="6">
        <v>766780</v>
      </c>
    </row>
    <row spans="1:6" r="38">
      <c t="s" r="A38" s="4">
        <v>654</v>
      </c>
    </row>
    <row spans="1:6" r="39">
      <c t="s" r="A39" s="3">
        <v>642</v>
      </c>
    </row>
    <row spans="1:6" r="40">
      <c t="s" r="A40" s="4">
        <v>460</v>
      </c>
      <c t="s" r="C40" s="4">
        <v>467</v>
      </c>
    </row>
    <row spans="1:6" r="41">
      <c t="s" r="A41" s="4">
        <v>643</v>
      </c>
      <c t="n" r="C41" s="7">
        <v>7234806</v>
      </c>
      <c t="n" r="E41" s="6">
        <v>7680110</v>
      </c>
    </row>
    <row spans="1:6" r="42">
      <c t="s" r="A42" s="4">
        <v>646</v>
      </c>
      <c t="n" r="C42" s="6">
        <v>-1266091</v>
      </c>
      <c t="n" r="E42" s="6">
        <v>-576012</v>
      </c>
    </row>
    <row spans="1:6" r="43">
      <c t="s" r="A43" s="4">
        <v>475</v>
      </c>
      <c t="n" r="C43" s="7">
        <v>5968715</v>
      </c>
      <c t="n" r="E43" s="6">
        <v>7104098</v>
      </c>
    </row>
    <row spans="1:6" r="44">
      <c t="s" r="A44" s="4">
        <v>655</v>
      </c>
    </row>
    <row spans="1:6" r="45">
      <c t="s" r="A45" s="3">
        <v>642</v>
      </c>
    </row>
    <row spans="1:6" r="46">
      <c t="s" r="A46" s="4">
        <v>460</v>
      </c>
      <c t="s" r="C46" s="4">
        <v>482</v>
      </c>
    </row>
    <row spans="1:6" r="47">
      <c t="s" r="A47" s="4">
        <v>643</v>
      </c>
      <c t="n" r="C47" s="7">
        <v>2930888</v>
      </c>
      <c t="n" r="E47" s="6">
        <v>3111286</v>
      </c>
    </row>
    <row spans="1:6" r="48">
      <c t="s" r="A48" s="4">
        <v>646</v>
      </c>
      <c t="n" r="C48" s="6">
        <v>-427421</v>
      </c>
      <c t="n" r="E48" s="6">
        <v>-194455</v>
      </c>
    </row>
    <row spans="1:6" r="49">
      <c t="s" r="A49" s="4">
        <v>475</v>
      </c>
      <c t="n" r="C49" s="7">
        <v>2503467</v>
      </c>
      <c t="n" r="E49" s="6">
        <v>2916831</v>
      </c>
    </row>
    <row spans="1:6" r="50">
      <c t="s" r="A50" s="4">
        <v>656</v>
      </c>
    </row>
    <row spans="1:6" r="51">
      <c t="s" r="A51" s="3">
        <v>642</v>
      </c>
    </row>
    <row spans="1:6" r="52">
      <c t="s" r="A52" s="4">
        <v>460</v>
      </c>
      <c t="s" r="C52" s="4">
        <v>467</v>
      </c>
    </row>
    <row spans="1:6" r="53">
      <c t="s" r="A53" s="4">
        <v>643</v>
      </c>
      <c t="n" r="C53" s="7">
        <v>635259</v>
      </c>
      <c t="n" r="E53" s="6">
        <v>674359</v>
      </c>
    </row>
    <row spans="1:6" r="54">
      <c t="s" r="A54" s="4">
        <v>646</v>
      </c>
      <c t="n" r="C54" s="6">
        <v>-111170</v>
      </c>
      <c t="n" r="E54" s="6">
        <v>-50574</v>
      </c>
    </row>
    <row spans="1:6" r="55">
      <c t="s" r="A55" s="4">
        <v>475</v>
      </c>
      <c t="n" r="C55" s="7">
        <v>524089</v>
      </c>
      <c t="n" r="E55" s="6">
        <v>623785</v>
      </c>
    </row>
    <row spans="1:6" r="56">
      <c t="s" r="A56" s="4">
        <v>657</v>
      </c>
    </row>
    <row spans="1:6" r="57">
      <c t="s" r="A57" s="3">
        <v>642</v>
      </c>
    </row>
    <row spans="1:6" r="58">
      <c t="s" r="A58" s="4">
        <v>460</v>
      </c>
      <c t="s" r="C58" s="4">
        <v>476</v>
      </c>
    </row>
    <row spans="1:6" r="59">
      <c t="s" r="A59" s="4">
        <v>643</v>
      </c>
      <c t="n" r="C59" s="7">
        <v>3460530</v>
      </c>
      <c t="n" r="E59" s="6">
        <v>3673526</v>
      </c>
    </row>
    <row spans="1:6" r="60">
      <c t="s" r="A60" s="4">
        <v>646</v>
      </c>
      <c t="n" r="C60" s="6">
        <v>-3027963</v>
      </c>
      <c t="n" r="E60" s="6">
        <v>-1377572</v>
      </c>
    </row>
    <row spans="1:6" r="61">
      <c t="s" r="A61" s="4">
        <v>475</v>
      </c>
      <c t="n" r="C61" s="7">
        <v>432567</v>
      </c>
      <c t="n" r="E61" s="6">
        <v>2295954</v>
      </c>
    </row>
    <row spans="1:6" r="62">
      <c t="s" r="A62" s="4">
        <v>658</v>
      </c>
    </row>
    <row spans="1:6" r="63">
      <c t="s" r="A63" s="3">
        <v>642</v>
      </c>
    </row>
    <row spans="1:6" r="64">
      <c t="s" r="A64" s="4">
        <v>460</v>
      </c>
      <c t="s" r="B64" s="4">
        <v>659</v>
      </c>
      <c t="s" r="C64" s="4">
        <v>453</v>
      </c>
    </row>
    <row spans="1:6" r="65">
      <c t="s" r="A65" s="4">
        <v>643</v>
      </c>
      <c t="n" r="C65" s="7">
        <v>652778</v>
      </c>
      <c t="n" r="E65" s="6">
        <v>715863</v>
      </c>
    </row>
    <row spans="1:6" r="66">
      <c t="s" r="A66" s="4">
        <v>646</v>
      </c>
      <c t="n" r="C66" s="6">
        <v>-180056</v>
      </c>
      <c t="n" r="E66" s="6">
        <v>-122790</v>
      </c>
    </row>
    <row spans="1:6" r="67">
      <c t="s" r="A67" s="4">
        <v>475</v>
      </c>
      <c t="n" r="C67" s="6">
        <v>472722</v>
      </c>
      <c t="n" r="E67" s="6">
        <v>593073</v>
      </c>
    </row>
    <row spans="1:6" r="68">
      <c t="s" r="A68" s="4">
        <v>660</v>
      </c>
    </row>
    <row spans="1:6" r="69">
      <c t="s" r="A69" s="3">
        <v>642</v>
      </c>
    </row>
    <row spans="1:6" r="70">
      <c t="s" r="A70" s="4">
        <v>644</v>
      </c>
      <c t="n" r="C70" s="6">
        <v>1857000</v>
      </c>
      <c t="n" r="E70" s="6">
        <v>1857000</v>
      </c>
    </row>
    <row spans="1:6" r="71">
      <c t="s" r="A71" s="4">
        <v>646</v>
      </c>
      <c t="n" r="C71" s="6">
        <v>-768000</v>
      </c>
      <c t="n" r="D71" s="7">
        <v>0</v>
      </c>
      <c t="n" r="E71" s="6">
        <v>-548000</v>
      </c>
    </row>
    <row spans="1:6" r="72">
      <c t="s" r="A72" s="4">
        <v>647</v>
      </c>
      <c t="n" r="C72" s="6">
        <v>0</v>
      </c>
      <c t="n" r="E72" s="6">
        <v>0</v>
      </c>
    </row>
    <row spans="1:6" r="73">
      <c t="s" r="A73" s="4">
        <v>489</v>
      </c>
      <c t="n" r="C73" s="6">
        <v>1857000</v>
      </c>
      <c t="n" r="E73" s="6">
        <v>1857000</v>
      </c>
    </row>
    <row spans="1:6" r="74">
      <c t="s" r="A74" s="4">
        <v>661</v>
      </c>
    </row>
    <row spans="1:6" r="75">
      <c t="s" r="A75" s="3">
        <v>642</v>
      </c>
    </row>
    <row spans="1:6" r="76">
      <c t="s" r="A76" s="4">
        <v>644</v>
      </c>
      <c t="n" r="C76" s="6">
        <v>551559</v>
      </c>
      <c t="n" r="E76" s="6">
        <v>551559</v>
      </c>
    </row>
    <row spans="1:6" r="77">
      <c t="s" r="A77" s="4">
        <v>647</v>
      </c>
      <c t="n" r="C77" s="6">
        <v>0</v>
      </c>
      <c t="n" r="E77" s="6">
        <v>0</v>
      </c>
    </row>
    <row spans="1:6" r="78">
      <c t="s" r="A78" s="4">
        <v>489</v>
      </c>
      <c t="n" r="C78" s="7">
        <v>551559</v>
      </c>
      <c t="n" r="E78" s="7">
        <v>551559</v>
      </c>
    </row>
    <row spans="1:6" r="79">
      <c t="n" r="A79"/>
    </row>
    <row spans="1:6" r="80">
      <c t="s" r="A80" s="4">
        <v>65</v>
      </c>
      <c t="s" r="B80" s="4">
        <v>454</v>
      </c>
    </row>
    <row spans="1:6" r="81">
      <c t="s" r="A81" s="4">
        <v>455</v>
      </c>
      <c t="s" r="B81" s="4">
        <v>494</v>
      </c>
    </row>
    <row spans="1:6" r="82">
      <c t="s" r="A82" s="4">
        <v>485</v>
      </c>
      <c t="s" r="B82" s="4">
        <v>456</v>
      </c>
    </row>
  </sheetData>
  <mergeCells count="6">
    <mergeCell ref="A1:B2"/>
    <mergeCell ref="C1:D1"/>
    <mergeCell ref="A79:E79"/>
    <mergeCell ref="B80:E80"/>
    <mergeCell ref="B81:E81"/>
    <mergeCell ref="B82:E8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662</v>
      </c>
      <c t="s" r="B1" s="2">
        <v>2</v>
      </c>
      <c t="s" r="C1" s="2">
        <v>34</v>
      </c>
    </row>
    <row spans="1:3" r="2">
      <c t="s" r="A2" s="3">
        <v>663</v>
      </c>
    </row>
    <row spans="1:3" r="3">
      <c t="s" r="A3" s="4">
        <v>664</v>
      </c>
      <c t="n" r="B3" s="7">
        <v>-75663</v>
      </c>
      <c t="n" r="C3" s="7">
        <v>-162765</v>
      </c>
    </row>
    <row spans="1:3" r="4">
      <c t="s" r="A4" s="4">
        <v>665</v>
      </c>
      <c t="n" r="B4" s="6">
        <v>119040</v>
      </c>
      <c t="n" r="C4" s="6">
        <v>197386</v>
      </c>
    </row>
    <row spans="1:3" r="5">
      <c t="s" r="A5" s="4">
        <v>666</v>
      </c>
    </row>
    <row spans="1:3" r="6">
      <c t="s" r="A6" s="3">
        <v>663</v>
      </c>
    </row>
    <row spans="1:3" r="7">
      <c t="s" r="A7" s="4">
        <v>667</v>
      </c>
      <c t="n" r="B7" s="6">
        <v>172624</v>
      </c>
      <c t="n" r="C7" s="6">
        <v>336713</v>
      </c>
    </row>
    <row spans="1:3" r="8">
      <c t="s" r="A8" s="4">
        <v>617</v>
      </c>
    </row>
    <row spans="1:3" r="9">
      <c t="s" r="A9" s="3">
        <v>663</v>
      </c>
    </row>
    <row spans="1:3" r="10">
      <c t="s" r="A10" s="4">
        <v>667</v>
      </c>
      <c t="n" r="B10" s="7">
        <v>22079</v>
      </c>
      <c t="n" r="C10" s="7">
        <v>2343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668</v>
      </c>
      <c t="s" r="B1" s="2">
        <v>2</v>
      </c>
      <c t="s" r="C1" s="2">
        <v>34</v>
      </c>
    </row>
    <row spans="1:3" r="2">
      <c t="s" r="A2" s="3">
        <v>669</v>
      </c>
    </row>
    <row spans="1:3" r="3">
      <c t="s" r="A3" s="4">
        <v>670</v>
      </c>
      <c t="n" r="B3" s="7">
        <v>32723</v>
      </c>
      <c t="n" r="C3" s="7">
        <v>83904</v>
      </c>
    </row>
    <row spans="1:3" r="4">
      <c t="s" r="A4" s="4">
        <v>59</v>
      </c>
      <c t="n" r="B4" s="6">
        <v>74071</v>
      </c>
      <c t="n" r="C4" s="6">
        <v>58363</v>
      </c>
    </row>
    <row spans="1:3" r="5">
      <c t="s" r="A5" s="4">
        <v>671</v>
      </c>
      <c t="n" r="B5" s="7">
        <v>106794</v>
      </c>
      <c t="n" r="C5" s="7">
        <v>14226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2"/>
    <col customWidth="1" max="2" min="2" width="21"/>
  </cols>
  <sheetData>
    <row spans="1:2" r="1">
      <c t="s" r="A1" s="1">
        <v>672</v>
      </c>
      <c t="s" r="B1" s="2">
        <v>560</v>
      </c>
    </row>
    <row spans="1:2" r="2">
      <c t="s" r="A2" s="3">
        <v>673</v>
      </c>
    </row>
    <row spans="1:2" r="3">
      <c t="s" r="A3" s="4">
        <v>674</v>
      </c>
      <c t="n" r="B3" s="7">
        <v>32723</v>
      </c>
    </row>
    <row spans="1:2" r="4">
      <c t="s" r="A4" s="4">
        <v>675</v>
      </c>
      <c t="n" r="B4" s="6">
        <v>43339</v>
      </c>
    </row>
    <row spans="1:2" r="5">
      <c t="s" r="A5" s="4">
        <v>676</v>
      </c>
      <c t="n" r="B5" s="6">
        <v>30732</v>
      </c>
    </row>
    <row spans="1:2" r="6">
      <c t="s" r="A6" s="4">
        <v>677</v>
      </c>
      <c t="n" r="B6" s="6">
        <v>0</v>
      </c>
    </row>
    <row spans="1:2" r="7">
      <c t="s" r="A7" s="4">
        <v>678</v>
      </c>
      <c t="n" r="B7" s="6">
        <v>0</v>
      </c>
    </row>
    <row spans="1:2" r="8">
      <c t="s" r="A8" s="4">
        <v>679</v>
      </c>
      <c t="n" r="B8" s="6">
        <v>0</v>
      </c>
    </row>
    <row spans="1:2" r="9">
      <c t="s" r="A9" s="4">
        <v>680</v>
      </c>
      <c t="n" r="B9" s="7">
        <v>10679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4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54"/>
    <col customWidth="1" max="5" min="5" width="39"/>
    <col customWidth="1" max="6" min="6" width="27"/>
    <col customWidth="1" max="7" min="7" width="20"/>
    <col customWidth="1" max="8" min="8" width="4"/>
    <col customWidth="1" max="9" min="9" width="37"/>
  </cols>
  <sheetData>
    <row spans="1:9" r="1">
      <c t="s" r="A1" s="1">
        <v>124</v>
      </c>
      <c t="s" r="B1" s="2">
        <v>125</v>
      </c>
      <c t="s" r="D1" s="2">
        <v>126</v>
      </c>
      <c t="s" r="E1" s="2">
        <v>127</v>
      </c>
      <c t="s" r="F1" s="2">
        <v>128</v>
      </c>
      <c t="s" r="G1" s="2">
        <v>129</v>
      </c>
      <c t="s" r="I1" s="2">
        <v>130</v>
      </c>
    </row>
    <row spans="1:9" r="2">
      <c t="s" r="A2" s="4">
        <v>131</v>
      </c>
      <c t="n" r="B2" s="7">
        <v>9796472</v>
      </c>
      <c t="s" r="C2" s="4">
        <v>65</v>
      </c>
      <c t="n" r="D2" s="7">
        <v>51</v>
      </c>
      <c t="n" r="E2" s="7">
        <v>7315</v>
      </c>
      <c t="n" r="F2" s="7">
        <v>86217169</v>
      </c>
      <c t="n" r="G2" s="7">
        <v>-76446032</v>
      </c>
      <c t="s" r="H2" s="4">
        <v>65</v>
      </c>
      <c t="n" r="I2" s="7">
        <v>17969</v>
      </c>
    </row>
    <row spans="1:9" r="3">
      <c t="s" r="A3" s="4">
        <v>132</v>
      </c>
      <c t="n" r="D3" s="6">
        <v>50543</v>
      </c>
      <c t="n" r="E3" s="6">
        <v>7314513</v>
      </c>
    </row>
    <row spans="1:9" r="4">
      <c t="s" r="A4" s="4">
        <v>133</v>
      </c>
      <c t="n" r="B4" s="6">
        <v>232785</v>
      </c>
      <c t="n" r="D4" s="7">
        <v>0</v>
      </c>
      <c t="n" r="E4" s="7">
        <v>0</v>
      </c>
      <c t="n" r="F4" s="6">
        <v>232785</v>
      </c>
      <c t="n" r="G4" s="6">
        <v>0</v>
      </c>
      <c t="n" r="I4" s="6">
        <v>0</v>
      </c>
    </row>
    <row spans="1:9" r="5">
      <c t="s" r="A5" s="4">
        <v>134</v>
      </c>
      <c t="n" r="B5" s="6">
        <v>3021</v>
      </c>
      <c t="n" r="D5" s="7">
        <v>0</v>
      </c>
      <c t="n" r="E5" s="7">
        <v>10</v>
      </c>
      <c t="n" r="F5" s="6">
        <v>3011</v>
      </c>
      <c t="n" r="G5" s="6">
        <v>0</v>
      </c>
      <c t="n" r="I5" s="6">
        <v>0</v>
      </c>
    </row>
    <row spans="1:9" r="6">
      <c t="s" r="A6" s="4">
        <v>135</v>
      </c>
      <c t="n" r="D6" s="6">
        <v>0</v>
      </c>
      <c t="n" r="E6" s="6">
        <v>10071</v>
      </c>
    </row>
    <row spans="1:9" r="7">
      <c t="s" r="A7" s="4">
        <v>136</v>
      </c>
      <c t="n" r="B7" s="6">
        <v>5053</v>
      </c>
      <c t="n" r="D7" s="7">
        <v>-51</v>
      </c>
      <c t="n" r="E7" s="7">
        <v>9</v>
      </c>
      <c t="n" r="F7" s="6">
        <v>5095</v>
      </c>
      <c t="n" r="G7" s="6">
        <v>0</v>
      </c>
      <c t="n" r="I7" s="6">
        <v>0</v>
      </c>
    </row>
    <row spans="1:9" r="8">
      <c t="s" r="A8" s="4">
        <v>137</v>
      </c>
      <c t="n" r="D8" s="6">
        <v>-50543</v>
      </c>
      <c t="n" r="E8" s="6">
        <v>9661</v>
      </c>
    </row>
    <row spans="1:9" r="9">
      <c t="s" r="A9" s="4">
        <v>138</v>
      </c>
      <c t="n" r="B9" s="6">
        <v>13529263</v>
      </c>
      <c t="n" r="D9" s="7">
        <v>0</v>
      </c>
      <c t="n" r="E9" s="7">
        <v>3360</v>
      </c>
      <c t="n" r="F9" s="6">
        <v>13525903</v>
      </c>
      <c t="n" r="G9" s="6">
        <v>0</v>
      </c>
      <c t="n" r="I9" s="6">
        <v>0</v>
      </c>
    </row>
    <row spans="1:9" r="10">
      <c t="s" r="A10" s="4">
        <v>139</v>
      </c>
      <c t="n" r="D10" s="6">
        <v>0</v>
      </c>
      <c t="n" r="E10" s="6">
        <v>3359887</v>
      </c>
    </row>
    <row spans="1:9" r="11">
      <c t="s" r="A11" s="4">
        <v>140</v>
      </c>
      <c t="n" r="B11" s="6">
        <v>957296</v>
      </c>
      <c t="n" r="D11" s="7">
        <v>0</v>
      </c>
      <c t="n" r="E11" s="7">
        <v>188</v>
      </c>
      <c t="n" r="F11" s="6">
        <v>957108</v>
      </c>
      <c t="n" r="G11" s="6">
        <v>0</v>
      </c>
      <c t="n" r="I11" s="6">
        <v>0</v>
      </c>
    </row>
    <row spans="1:9" r="12">
      <c t="s" r="A12" s="4">
        <v>141</v>
      </c>
      <c t="n" r="D12" s="6">
        <v>0</v>
      </c>
      <c t="n" r="E12" s="6">
        <v>188096</v>
      </c>
    </row>
    <row spans="1:9" r="13">
      <c t="s" r="A13" s="4">
        <v>142</v>
      </c>
      <c t="n" r="B13" s="6">
        <v>6638</v>
      </c>
      <c t="n" r="D13" s="7">
        <v>0</v>
      </c>
      <c t="n" r="E13" s="7">
        <v>1</v>
      </c>
      <c t="n" r="F13" s="6">
        <v>6637</v>
      </c>
      <c t="n" r="G13" s="6">
        <v>0</v>
      </c>
      <c t="n" r="I13" s="6">
        <v>0</v>
      </c>
    </row>
    <row spans="1:9" r="14">
      <c t="s" r="A14" s="4">
        <v>143</v>
      </c>
      <c t="n" r="D14" s="6">
        <v>0</v>
      </c>
      <c t="n" r="E14" s="6">
        <v>1052</v>
      </c>
    </row>
    <row spans="1:9" r="15">
      <c t="s" r="A15" s="4">
        <v>144</v>
      </c>
      <c t="n" r="B15" s="6">
        <v>-2526321</v>
      </c>
      <c t="n" r="D15" s="7">
        <v>0</v>
      </c>
      <c t="n" r="E15" s="7">
        <v>0</v>
      </c>
      <c t="n" r="F15" s="6">
        <v>0</v>
      </c>
      <c t="n" r="G15" s="6">
        <v>-2526321</v>
      </c>
      <c t="n" r="I15" s="6">
        <v>0</v>
      </c>
    </row>
    <row spans="1:9" r="16">
      <c t="s" r="A16" s="4">
        <v>121</v>
      </c>
      <c t="n" r="B16" s="6">
        <v>-42305</v>
      </c>
      <c t="n" r="D16" s="6">
        <v>0</v>
      </c>
      <c t="n" r="E16" s="6">
        <v>0</v>
      </c>
      <c t="n" r="F16" s="6">
        <v>0</v>
      </c>
      <c t="n" r="G16" s="6">
        <v>0</v>
      </c>
      <c t="n" r="I16" s="6">
        <v>-42305</v>
      </c>
    </row>
    <row spans="1:9" r="17">
      <c t="s" r="A17" s="4">
        <v>145</v>
      </c>
      <c t="n" r="B17" s="6">
        <v>21961902</v>
      </c>
      <c t="n" r="D17" s="7">
        <v>0</v>
      </c>
      <c t="n" r="E17" s="7">
        <v>10883</v>
      </c>
      <c t="n" r="F17" s="6">
        <v>100947708</v>
      </c>
      <c t="n" r="G17" s="6">
        <v>-78972353</v>
      </c>
      <c t="n" r="I17" s="6">
        <v>-24336</v>
      </c>
    </row>
    <row spans="1:9" r="18">
      <c t="s" r="A18" s="4">
        <v>146</v>
      </c>
      <c t="n" r="D18" s="6">
        <v>0</v>
      </c>
      <c t="n" r="E18" s="6">
        <v>10883280</v>
      </c>
    </row>
    <row spans="1:9" r="19">
      <c t="s" r="A19" s="4">
        <v>133</v>
      </c>
      <c t="n" r="B19" s="6">
        <v>410131</v>
      </c>
      <c t="n" r="D19" s="7">
        <v>0</v>
      </c>
      <c t="n" r="E19" s="7">
        <v>0</v>
      </c>
      <c t="n" r="F19" s="6">
        <v>410131</v>
      </c>
      <c t="n" r="G19" s="6">
        <v>0</v>
      </c>
      <c t="n" r="I19" s="6">
        <v>0</v>
      </c>
    </row>
    <row spans="1:9" r="20">
      <c t="s" r="A20" s="4">
        <v>138</v>
      </c>
      <c t="n" r="B20" s="6">
        <v>45135280</v>
      </c>
      <c t="n" r="D20" s="7">
        <v>0</v>
      </c>
      <c t="n" r="E20" s="7">
        <v>9660</v>
      </c>
      <c t="n" r="F20" s="6">
        <v>45125620</v>
      </c>
      <c t="n" r="G20" s="6">
        <v>0</v>
      </c>
      <c t="n" r="I20" s="6">
        <v>0</v>
      </c>
    </row>
    <row spans="1:9" r="21">
      <c t="s" r="A21" s="4">
        <v>139</v>
      </c>
      <c t="n" r="D21" s="6">
        <v>0</v>
      </c>
      <c t="n" r="E21" s="6">
        <v>9660000</v>
      </c>
    </row>
    <row spans="1:9" r="22">
      <c t="s" r="A22" s="4">
        <v>140</v>
      </c>
      <c t="n" r="B22" s="6">
        <v>106747</v>
      </c>
      <c t="n" r="D22" s="7">
        <v>0</v>
      </c>
      <c t="n" r="E22" s="7">
        <v>19</v>
      </c>
      <c t="n" r="F22" s="6">
        <v>106728</v>
      </c>
      <c t="n" r="G22" s="6">
        <v>0</v>
      </c>
      <c t="n" r="I22" s="6">
        <v>0</v>
      </c>
    </row>
    <row spans="1:9" r="23">
      <c t="s" r="A23" s="4">
        <v>141</v>
      </c>
      <c t="n" r="D23" s="6">
        <v>0</v>
      </c>
      <c t="n" r="E23" s="6">
        <v>18805</v>
      </c>
    </row>
    <row spans="1:9" r="24">
      <c t="s" r="A24" s="4">
        <v>142</v>
      </c>
      <c t="n" r="B24" s="6">
        <v>24813</v>
      </c>
      <c t="n" r="D24" s="7">
        <v>0</v>
      </c>
      <c t="n" r="E24" s="7">
        <v>5</v>
      </c>
      <c t="n" r="F24" s="6">
        <v>24808</v>
      </c>
      <c t="n" r="G24" s="6">
        <v>0</v>
      </c>
      <c t="n" r="I24" s="6">
        <v>0</v>
      </c>
    </row>
    <row spans="1:9" r="25">
      <c t="s" r="A25" s="4">
        <v>143</v>
      </c>
      <c t="n" r="D25" s="6">
        <v>0</v>
      </c>
      <c t="n" r="E25" s="6">
        <v>4578</v>
      </c>
    </row>
    <row spans="1:9" r="26">
      <c t="s" r="A26" s="4">
        <v>144</v>
      </c>
      <c t="n" r="B26" s="6">
        <v>-943113</v>
      </c>
      <c t="n" r="D26" s="7">
        <v>0</v>
      </c>
      <c t="n" r="E26" s="7">
        <v>0</v>
      </c>
      <c t="n" r="F26" s="6">
        <v>0</v>
      </c>
      <c t="n" r="G26" s="6">
        <v>-943113</v>
      </c>
      <c t="n" r="I26" s="6">
        <v>0</v>
      </c>
    </row>
    <row spans="1:9" r="27">
      <c t="s" r="A27" s="4">
        <v>121</v>
      </c>
      <c t="n" r="B27" s="6">
        <v>1862297</v>
      </c>
      <c t="n" r="D27" s="6">
        <v>0</v>
      </c>
      <c t="n" r="E27" s="6">
        <v>0</v>
      </c>
      <c t="n" r="F27" s="6">
        <v>0</v>
      </c>
      <c t="n" r="G27" s="6">
        <v>0</v>
      </c>
      <c t="n" r="I27" s="6">
        <v>1862297</v>
      </c>
    </row>
    <row spans="1:9" r="28">
      <c t="s" r="A28" s="4">
        <v>147</v>
      </c>
      <c t="n" r="B28" s="6">
        <v>68558057</v>
      </c>
      <c t="n" r="D28" s="7">
        <v>0</v>
      </c>
      <c t="n" r="E28" s="7">
        <v>20567</v>
      </c>
      <c t="n" r="F28" s="6">
        <v>146614995</v>
      </c>
      <c t="n" r="G28" s="6">
        <v>-79915466</v>
      </c>
      <c t="n" r="I28" s="6">
        <v>1837961</v>
      </c>
    </row>
    <row spans="1:9" r="29">
      <c t="s" r="A29" s="4">
        <v>148</v>
      </c>
      <c t="n" r="D29" s="6">
        <v>0</v>
      </c>
      <c t="n" r="E29" s="6">
        <v>20566663</v>
      </c>
    </row>
    <row spans="1:9" r="30">
      <c t="s" r="A30" s="4">
        <v>133</v>
      </c>
      <c t="n" r="B30" s="6">
        <v>712035</v>
      </c>
      <c t="n" r="D30" s="7">
        <v>0</v>
      </c>
      <c t="n" r="E30" s="7">
        <v>0</v>
      </c>
      <c t="n" r="F30" s="6">
        <v>712035</v>
      </c>
      <c t="n" r="G30" s="6">
        <v>0</v>
      </c>
      <c t="n" r="I30" s="6">
        <v>0</v>
      </c>
    </row>
    <row spans="1:9" r="31">
      <c t="s" r="A31" s="4">
        <v>149</v>
      </c>
      <c t="n" r="B31" s="6">
        <v>0</v>
      </c>
      <c t="n" r="D31" s="7">
        <v>0</v>
      </c>
      <c t="n" r="E31" s="7">
        <v>32</v>
      </c>
      <c t="n" r="F31" s="6">
        <v>-32</v>
      </c>
      <c t="n" r="G31" s="6">
        <v>0</v>
      </c>
      <c t="n" r="I31" s="6">
        <v>0</v>
      </c>
    </row>
    <row spans="1:9" r="32">
      <c t="s" r="A32" s="4">
        <v>150</v>
      </c>
      <c t="n" r="D32" s="6">
        <v>0</v>
      </c>
      <c t="n" r="E32" s="6">
        <v>31850</v>
      </c>
    </row>
    <row spans="1:9" r="33">
      <c t="s" r="A33" s="4">
        <v>140</v>
      </c>
      <c t="n" r="B33" s="6">
        <v>1018851</v>
      </c>
      <c t="n" r="D33" s="7">
        <v>0</v>
      </c>
      <c t="n" r="E33" s="7">
        <v>141</v>
      </c>
      <c t="n" r="F33" s="6">
        <v>1018710</v>
      </c>
      <c t="n" r="G33" s="6">
        <v>0</v>
      </c>
      <c t="n" r="I33" s="6">
        <v>0</v>
      </c>
    </row>
    <row spans="1:9" r="34">
      <c t="s" r="A34" s="4">
        <v>141</v>
      </c>
      <c t="n" r="D34" s="6">
        <v>0</v>
      </c>
      <c t="n" r="E34" s="6">
        <v>140870</v>
      </c>
    </row>
    <row spans="1:9" r="35">
      <c t="s" r="A35" s="4">
        <v>151</v>
      </c>
      <c t="n" r="B35" s="6">
        <v>39079</v>
      </c>
      <c t="n" r="D35" s="7">
        <v>0</v>
      </c>
      <c t="n" r="E35" s="7">
        <v>6</v>
      </c>
      <c t="n" r="F35" s="6">
        <v>39073</v>
      </c>
      <c t="n" r="G35" s="6">
        <v>0</v>
      </c>
      <c t="n" r="I35" s="6">
        <v>0</v>
      </c>
    </row>
    <row spans="1:9" r="36">
      <c t="s" r="A36" s="4">
        <v>152</v>
      </c>
      <c t="n" r="D36" s="6">
        <v>0</v>
      </c>
      <c t="n" r="E36" s="6">
        <v>6482</v>
      </c>
    </row>
    <row spans="1:9" r="37">
      <c t="s" r="A37" s="4">
        <v>142</v>
      </c>
      <c t="n" r="B37" s="6">
        <v>13201</v>
      </c>
      <c t="n" r="D37" s="7">
        <v>0</v>
      </c>
      <c t="n" r="E37" s="7">
        <v>2</v>
      </c>
      <c t="n" r="F37" s="6">
        <v>13199</v>
      </c>
      <c t="n" r="G37" s="6">
        <v>0</v>
      </c>
      <c t="n" r="I37" s="6">
        <v>0</v>
      </c>
    </row>
    <row spans="1:9" r="38">
      <c t="s" r="A38" s="4">
        <v>143</v>
      </c>
      <c t="n" r="D38" s="6">
        <v>0</v>
      </c>
      <c t="n" r="E38" s="6">
        <v>1875</v>
      </c>
    </row>
    <row spans="1:9" r="39">
      <c t="s" r="A39" s="4">
        <v>144</v>
      </c>
      <c t="n" r="B39" s="6">
        <v>-2801278</v>
      </c>
      <c t="n" r="D39" s="7">
        <v>0</v>
      </c>
      <c t="n" r="E39" s="7">
        <v>0</v>
      </c>
      <c t="n" r="F39" s="6">
        <v>0</v>
      </c>
      <c t="n" r="G39" s="6">
        <v>-2801278</v>
      </c>
      <c t="n" r="I39" s="6">
        <v>0</v>
      </c>
    </row>
    <row spans="1:9" r="40">
      <c t="s" r="A40" s="4">
        <v>121</v>
      </c>
      <c t="n" r="B40" s="6">
        <v>-1569609</v>
      </c>
      <c t="n" r="D40" s="6">
        <v>0</v>
      </c>
      <c t="n" r="E40" s="6">
        <v>0</v>
      </c>
      <c t="n" r="F40" s="6">
        <v>0</v>
      </c>
      <c t="n" r="G40" s="6">
        <v>0</v>
      </c>
      <c t="n" r="I40" s="6">
        <v>-1569609</v>
      </c>
    </row>
    <row spans="1:9" r="41">
      <c t="s" r="A41" s="4">
        <v>153</v>
      </c>
      <c t="n" r="B41" s="7">
        <v>65970336</v>
      </c>
      <c t="n" r="D41" s="7">
        <v>0</v>
      </c>
      <c t="n" r="E41" s="7">
        <v>20748</v>
      </c>
      <c t="n" r="F41" s="7">
        <v>148397980</v>
      </c>
      <c t="n" r="G41" s="7">
        <v>-82716744</v>
      </c>
      <c t="n" r="I41" s="7">
        <v>268352</v>
      </c>
    </row>
    <row spans="1:9" r="42">
      <c t="s" r="A42" s="4">
        <v>154</v>
      </c>
      <c t="n" r="D42" s="6">
        <v>0</v>
      </c>
      <c t="n" r="E42" s="6">
        <v>20747740</v>
      </c>
    </row>
    <row spans="1:9" r="43">
      <c t="n" r="A43"/>
    </row>
    <row spans="1:9" r="44">
      <c t="s" r="A44" s="4">
        <v>65</v>
      </c>
      <c t="s" r="B44" s="4">
        <v>77</v>
      </c>
    </row>
  </sheetData>
  <mergeCells count="4">
    <mergeCell ref="B1:C1"/>
    <mergeCell ref="G1:H1"/>
    <mergeCell ref="A43:I43"/>
    <mergeCell ref="B44:I44"/>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 customWidth="1" max="5" min="5" width="14"/>
  </cols>
  <sheetData>
    <row spans="1:5" r="1">
      <c t="s" r="A1" s="1">
        <v>681</v>
      </c>
      <c t="s" r="B1" s="2">
        <v>1</v>
      </c>
    </row>
    <row spans="1:5" r="2">
      <c t="s" r="B2" s="2">
        <v>2</v>
      </c>
      <c t="s" r="C2" s="2">
        <v>34</v>
      </c>
      <c t="s" r="D2" s="2">
        <v>682</v>
      </c>
      <c t="s" r="E2" s="2">
        <v>87</v>
      </c>
    </row>
    <row spans="1:5" r="3">
      <c t="s" r="A3" s="3">
        <v>683</v>
      </c>
    </row>
    <row spans="1:5" r="4">
      <c t="s" r="A4" s="4">
        <v>684</v>
      </c>
      <c t="n" r="B4" s="7">
        <v>0</v>
      </c>
      <c t="n" r="C4" s="7">
        <v>462477</v>
      </c>
      <c t="n" r="E4" s="7">
        <v>0</v>
      </c>
    </row>
    <row spans="1:5" r="5">
      <c t="s" r="A5" s="4">
        <v>685</v>
      </c>
      <c t="s" r="D5" s="4">
        <v>686</v>
      </c>
    </row>
    <row spans="1:5" r="6">
      <c t="s" r="A6" s="4">
        <v>687</v>
      </c>
      <c t="s" r="B6" s="4">
        <v>688</v>
      </c>
    </row>
    <row spans="1:5" r="7">
      <c t="s" r="A7" s="4">
        <v>689</v>
      </c>
      <c t="s" r="B7" s="4">
        <v>46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r="A1" s="1">
        <v>690</v>
      </c>
      <c t="s" r="B1" s="2">
        <v>1</v>
      </c>
    </row>
    <row spans="1:4" r="2">
      <c t="s" r="B2" s="2">
        <v>2</v>
      </c>
      <c t="s" r="C2" s="2">
        <v>34</v>
      </c>
      <c t="s" r="D2" s="2">
        <v>87</v>
      </c>
    </row>
    <row spans="1:4" r="3">
      <c t="s" r="A3" s="3">
        <v>691</v>
      </c>
    </row>
    <row spans="1:4" r="4">
      <c t="s" r="A4" s="4">
        <v>103</v>
      </c>
      <c t="n" r="B4" s="7">
        <v>0</v>
      </c>
      <c t="n" r="C4" s="7">
        <v>2468</v>
      </c>
      <c t="n" r="D4" s="7">
        <v>0</v>
      </c>
    </row>
    <row spans="1:4" r="5">
      <c t="s" r="A5" s="4">
        <v>692</v>
      </c>
      <c t="n" r="B5" s="6">
        <v>0</v>
      </c>
      <c t="n" r="C5" s="6">
        <v>-271</v>
      </c>
      <c t="n" r="D5" s="6">
        <v>0</v>
      </c>
    </row>
    <row spans="1:4" r="6">
      <c t="s" r="A6" s="4">
        <v>693</v>
      </c>
      <c t="n" r="B6" s="7">
        <v>171880</v>
      </c>
      <c t="n" r="C6" s="7">
        <v>427818</v>
      </c>
      <c t="n" r="D6" s="7">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spans="1:6" r="1">
      <c t="s" r="A1" s="1">
        <v>694</v>
      </c>
      <c t="s" r="B1" s="2">
        <v>695</v>
      </c>
      <c t="s" r="D1" s="2">
        <v>1</v>
      </c>
    </row>
    <row spans="1:6" r="2">
      <c t="s" r="B2" s="2">
        <v>682</v>
      </c>
      <c t="s" r="C2" s="2">
        <v>696</v>
      </c>
      <c t="s" r="D2" s="2">
        <v>2</v>
      </c>
      <c t="s" r="E2" s="2">
        <v>34</v>
      </c>
      <c t="s" r="F2" s="2">
        <v>697</v>
      </c>
    </row>
    <row spans="1:6" r="3">
      <c t="s" r="A3" s="3">
        <v>698</v>
      </c>
    </row>
    <row spans="1:6" r="4">
      <c t="s" r="A4" s="4">
        <v>699</v>
      </c>
      <c t="n" r="B4" s="7">
        <v>5050000</v>
      </c>
    </row>
    <row spans="1:6" r="5">
      <c t="s" r="A5" s="4">
        <v>700</v>
      </c>
      <c t="n" r="D5" s="7">
        <v>77000</v>
      </c>
    </row>
    <row spans="1:6" r="6">
      <c t="s" r="A6" s="4">
        <v>701</v>
      </c>
      <c t="n" r="D6" s="6">
        <v>3604242</v>
      </c>
    </row>
    <row spans="1:6" r="7">
      <c t="s" r="A7" s="4">
        <v>702</v>
      </c>
      <c t="n" r="D7" s="6">
        <v>80746</v>
      </c>
    </row>
    <row spans="1:6" r="8">
      <c t="s" r="A8" s="4">
        <v>703</v>
      </c>
      <c t="n" r="C8" s="7">
        <v>2000000</v>
      </c>
    </row>
    <row spans="1:6" r="9">
      <c t="s" r="A9" s="4">
        <v>704</v>
      </c>
      <c t="n" r="D9" s="7">
        <v>3523496</v>
      </c>
      <c t="n" r="E9" s="7">
        <v>3604242</v>
      </c>
    </row>
    <row spans="1:6" r="10">
      <c t="s" r="A10" s="4">
        <v>705</v>
      </c>
      <c t="n" r="D10" s="8">
        <v>0.001</v>
      </c>
      <c t="n" r="E10" s="8">
        <v>0.001</v>
      </c>
      <c t="n" r="F10" s="8">
        <v>0.001</v>
      </c>
    </row>
    <row spans="1:6" r="11">
      <c t="s" r="A11" s="4">
        <v>706</v>
      </c>
    </row>
    <row spans="1:6" r="12">
      <c t="s" r="A12" s="3">
        <v>698</v>
      </c>
    </row>
    <row spans="1:6" r="13">
      <c t="s" r="A13" s="4">
        <v>699</v>
      </c>
      <c t="n" r="B13" s="7">
        <v>5050000</v>
      </c>
    </row>
    <row spans="1:6" r="14">
      <c t="s" r="A14" s="4">
        <v>707</v>
      </c>
      <c t="n" r="D14" s="7">
        <v>3693750</v>
      </c>
    </row>
    <row spans="1:6" r="15">
      <c t="s" r="A15" s="4">
        <v>708</v>
      </c>
      <c t="s" r="B15" s="4">
        <v>709</v>
      </c>
    </row>
    <row spans="1:6" r="16">
      <c t="s" r="A16" s="4">
        <v>710</v>
      </c>
    </row>
    <row spans="1:6" r="17">
      <c t="s" r="A17" s="3">
        <v>698</v>
      </c>
    </row>
    <row spans="1:6" r="18">
      <c t="s" r="A18" s="4">
        <v>705</v>
      </c>
      <c t="n" r="C18" s="8">
        <v>0.001</v>
      </c>
    </row>
    <row spans="1:6" r="19">
      <c t="s" r="A19" s="4">
        <v>711</v>
      </c>
    </row>
    <row spans="1:6" r="20">
      <c t="s" r="A20" s="3">
        <v>698</v>
      </c>
    </row>
    <row spans="1:6" r="21">
      <c t="s" r="A21" s="4">
        <v>712</v>
      </c>
      <c t="s" r="C21" s="4">
        <v>713</v>
      </c>
    </row>
    <row spans="1:6" r="22">
      <c t="s" r="A22" s="4">
        <v>714</v>
      </c>
      <c t="s" r="C22" s="4">
        <v>444</v>
      </c>
    </row>
    <row spans="1:6" r="23">
      <c t="s" r="A23" s="4">
        <v>715</v>
      </c>
    </row>
    <row spans="1:6" r="24">
      <c t="s" r="A24" s="3">
        <v>698</v>
      </c>
    </row>
    <row spans="1:6" r="25">
      <c t="s" r="A25" s="4">
        <v>708</v>
      </c>
      <c t="s" r="B25" s="4">
        <v>70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716</v>
      </c>
      <c t="s" r="C1" s="2">
        <v>2</v>
      </c>
      <c t="s" r="D1" s="2">
        <v>34</v>
      </c>
    </row>
    <row spans="1:4" r="2">
      <c t="s" r="A2" s="3">
        <v>717</v>
      </c>
    </row>
    <row spans="1:4" r="3">
      <c t="s" r="A3" s="4">
        <v>718</v>
      </c>
      <c t="n" r="C3" s="7">
        <v>5303683</v>
      </c>
      <c t="n" r="D3" s="7">
        <v>5303683</v>
      </c>
    </row>
    <row spans="1:4" r="4">
      <c t="s" r="A4" s="4">
        <v>719</v>
      </c>
      <c t="n" r="C4" s="6">
        <v>8907925</v>
      </c>
      <c t="n" r="D4" s="6">
        <v>8984739</v>
      </c>
    </row>
    <row spans="1:4" r="5">
      <c t="s" r="A5" s="4">
        <v>720</v>
      </c>
    </row>
    <row spans="1:4" r="6">
      <c t="s" r="A6" s="3">
        <v>717</v>
      </c>
    </row>
    <row spans="1:4" r="7">
      <c t="s" r="A7" s="4">
        <v>721</v>
      </c>
      <c t="s" r="B7" s="4">
        <v>65</v>
      </c>
      <c t="n" r="C7" s="6">
        <v>3604242</v>
      </c>
      <c t="n" r="D7" s="6">
        <v>3681056</v>
      </c>
    </row>
    <row spans="1:4" r="8">
      <c t="s" r="A8" s="4">
        <v>718</v>
      </c>
      <c t="s" r="B8" s="4">
        <v>455</v>
      </c>
      <c t="n" r="C8" s="7">
        <v>5303683</v>
      </c>
      <c t="n" r="D8" s="7">
        <v>5303683</v>
      </c>
    </row>
    <row spans="1:4" r="9">
      <c t="n" r="A9"/>
    </row>
    <row spans="1:4" r="10">
      <c t="s" r="A10" s="4">
        <v>65</v>
      </c>
      <c t="s" r="B10" s="4">
        <v>722</v>
      </c>
    </row>
    <row spans="1:4" r="11">
      <c t="s" r="A11" s="4">
        <v>455</v>
      </c>
      <c t="s" r="B11" s="4">
        <v>723</v>
      </c>
    </row>
  </sheetData>
  <mergeCells count="4">
    <mergeCell ref="A1:B1"/>
    <mergeCell ref="A9:C9"/>
    <mergeCell ref="B10:C10"/>
    <mergeCell ref="B11:C1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7"/>
    <col customWidth="1" max="2" min="2" width="21"/>
  </cols>
  <sheetData>
    <row spans="1:2" r="1">
      <c t="s" r="A1" s="1">
        <v>724</v>
      </c>
      <c t="s" r="B1" s="2">
        <v>560</v>
      </c>
    </row>
    <row spans="1:2" r="2">
      <c t="s" r="A2" s="3">
        <v>725</v>
      </c>
    </row>
    <row spans="1:2" r="3">
      <c t="n" r="A3" s="6">
        <v>2015</v>
      </c>
      <c t="n" r="B3" s="7">
        <v>80746</v>
      </c>
    </row>
    <row spans="1:2" r="4">
      <c t="n" r="A4" s="6">
        <v>2016</v>
      </c>
      <c t="n" r="B4" s="6">
        <v>84874</v>
      </c>
    </row>
    <row spans="1:2" r="5">
      <c t="n" r="A5" s="6">
        <v>2017</v>
      </c>
      <c t="n" r="B5" s="6">
        <v>89218</v>
      </c>
    </row>
    <row spans="1:2" r="6">
      <c t="n" r="A6" s="6">
        <v>2018</v>
      </c>
      <c t="n" r="B6" s="6">
        <v>93780</v>
      </c>
    </row>
    <row spans="1:2" r="7">
      <c t="n" r="A7" s="6">
        <v>2019</v>
      </c>
      <c t="n" r="B7" s="6">
        <v>98574</v>
      </c>
    </row>
    <row spans="1:2" r="8">
      <c t="s" r="A8" s="4">
        <v>726</v>
      </c>
      <c t="n" r="B8" s="7">
        <v>846073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5"/>
    <col customWidth="1" max="2" min="2" width="15"/>
    <col customWidth="1" max="3" min="3" width="80"/>
    <col customWidth="1" max="4" min="4" width="14"/>
  </cols>
  <sheetData>
    <row spans="1:4" r="1">
      <c t="s" r="A1" s="1">
        <v>727</v>
      </c>
      <c t="s" r="B1" s="2">
        <v>695</v>
      </c>
      <c t="s" r="C1" s="2">
        <v>1</v>
      </c>
    </row>
    <row spans="1:4" r="2">
      <c t="s" r="B2" s="2">
        <v>728</v>
      </c>
      <c t="s" r="C2" s="2">
        <v>2</v>
      </c>
      <c t="s" r="D2" s="2">
        <v>34</v>
      </c>
    </row>
    <row spans="1:4" r="3">
      <c t="s" r="A3" s="3">
        <v>729</v>
      </c>
    </row>
    <row spans="1:4" r="4">
      <c t="s" r="A4" s="4">
        <v>730</v>
      </c>
      <c t="n" r="C4" s="7">
        <v>0</v>
      </c>
      <c t="n" r="D4" s="7">
        <v>0</v>
      </c>
    </row>
    <row spans="1:4" r="5">
      <c t="s" r="A5" s="4">
        <v>731</v>
      </c>
      <c t="s" r="B5" s="4">
        <v>732</v>
      </c>
    </row>
    <row spans="1:4" r="6">
      <c t="s" r="A6" s="4">
        <v>475</v>
      </c>
      <c t="n" r="C6" s="6">
        <v>19347954</v>
      </c>
      <c t="n" r="D6" s="6">
        <v>23512394</v>
      </c>
    </row>
    <row spans="1:4" r="7">
      <c t="s" r="A7" s="4">
        <v>733</v>
      </c>
      <c t="n" r="C7" s="6">
        <v>6840845</v>
      </c>
      <c t="n" r="D7" s="6">
        <v>7027644</v>
      </c>
    </row>
    <row spans="1:4" r="8">
      <c t="s" r="A8" s="4">
        <v>43</v>
      </c>
      <c t="n" r="C8" s="6">
        <v>8229989</v>
      </c>
      <c t="n" r="D8" s="7">
        <v>8206563</v>
      </c>
    </row>
    <row spans="1:4" r="9">
      <c t="s" r="A9" s="4">
        <v>734</v>
      </c>
    </row>
    <row spans="1:4" r="10">
      <c t="s" r="A10" s="3">
        <v>729</v>
      </c>
    </row>
    <row spans="1:4" r="11">
      <c t="s" r="A11" s="4">
        <v>735</v>
      </c>
      <c t="n" r="C11" s="6">
        <v>4200000</v>
      </c>
    </row>
    <row spans="1:4" r="12">
      <c t="s" r="A12" s="4">
        <v>475</v>
      </c>
      <c t="n" r="C12" s="6">
        <v>8000000</v>
      </c>
    </row>
    <row spans="1:4" r="13">
      <c t="s" r="A13" s="4">
        <v>733</v>
      </c>
      <c t="n" r="C13" s="6">
        <v>5000000</v>
      </c>
    </row>
    <row spans="1:4" r="14">
      <c t="s" r="A14" s="4">
        <v>43</v>
      </c>
      <c t="n" r="C14" s="6">
        <v>1300000</v>
      </c>
    </row>
    <row spans="1:4" r="15">
      <c t="s" r="A15" s="4">
        <v>736</v>
      </c>
      <c t="n" r="C15" s="7">
        <v>1200000</v>
      </c>
    </row>
    <row spans="1:4" r="16">
      <c t="s" r="A16" s="4">
        <v>737</v>
      </c>
    </row>
    <row spans="1:4" r="17">
      <c t="s" r="A17" s="3">
        <v>729</v>
      </c>
    </row>
    <row spans="1:4" r="18">
      <c t="s" r="A18" s="4">
        <v>738</v>
      </c>
      <c t="n" r="B18" s="7">
        <v>4000000</v>
      </c>
    </row>
    <row spans="1:4" r="19">
      <c t="s" r="A19" s="4">
        <v>708</v>
      </c>
      <c t="s" r="C19" s="4">
        <v>739</v>
      </c>
    </row>
    <row spans="1:4" r="20">
      <c t="s" r="A20" s="4">
        <v>740</v>
      </c>
      <c t="s" r="B20" s="4">
        <v>47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G60"/>
  <sheetViews>
    <sheetView workbookViewId="0">
      <selection activeCell="A1" sqref="A1"/>
    </sheetView>
  </sheetViews>
  <sheetFormatPr baseColWidth="10" defaultRowHeight="15"/>
  <cols>
    <col customWidth="1" max="1" min="1" width="80"/>
    <col customWidth="1" max="2" min="2" width="33"/>
    <col customWidth="1" max="3" min="3" width="75"/>
    <col customWidth="1" max="4" min="4" width="40"/>
    <col customWidth="1" max="5" min="5" width="80"/>
    <col customWidth="1" max="6" min="6" width="14"/>
    <col customWidth="1" max="7" min="7" width="14"/>
  </cols>
  <sheetData>
    <row spans="1:7" r="1">
      <c t="s" r="A1" s="1">
        <v>741</v>
      </c>
      <c t="s" r="B1" s="2">
        <v>742</v>
      </c>
      <c t="s" r="C1" s="2">
        <v>743</v>
      </c>
      <c t="s" r="D1" s="2">
        <v>744</v>
      </c>
      <c t="s" r="E1" s="2">
        <v>2</v>
      </c>
      <c t="s" r="F1" s="2">
        <v>34</v>
      </c>
      <c t="s" r="G1" s="2">
        <v>87</v>
      </c>
    </row>
    <row spans="1:7" r="2">
      <c t="s" r="A2" s="3">
        <v>745</v>
      </c>
    </row>
    <row spans="1:7" r="3">
      <c t="s" r="A3" s="4">
        <v>746</v>
      </c>
      <c t="n" r="E3" s="7">
        <v>100000</v>
      </c>
    </row>
    <row spans="1:7" r="4">
      <c t="s" r="A4" s="4">
        <v>575</v>
      </c>
      <c t="n" r="E4" s="6">
        <v>3161258</v>
      </c>
      <c t="n" r="F4" s="7">
        <v>2943979</v>
      </c>
    </row>
    <row spans="1:7" r="5">
      <c t="s" r="A5" s="4">
        <v>747</v>
      </c>
      <c t="n" r="E5" s="7">
        <v>15000</v>
      </c>
    </row>
    <row spans="1:7" r="6">
      <c t="s" r="A6" s="4">
        <v>748</v>
      </c>
      <c t="n" r="F6" s="7">
        <v>45135280</v>
      </c>
      <c t="n" r="G6" s="7">
        <v>13529263</v>
      </c>
    </row>
    <row spans="1:7" r="7">
      <c t="s" r="A7" s="4">
        <v>749</v>
      </c>
      <c t="n" r="E7" s="9">
        <v>6.41</v>
      </c>
      <c t="n" r="F7" s="9">
        <v>6.8</v>
      </c>
      <c t="n" r="G7" s="9">
        <v>7.31</v>
      </c>
    </row>
    <row spans="1:7" r="8">
      <c t="s" r="A8" s="4">
        <v>750</v>
      </c>
      <c t="s" r="C8" s="4">
        <v>751</v>
      </c>
    </row>
    <row spans="1:7" r="9">
      <c t="s" r="A9" s="4">
        <v>752</v>
      </c>
    </row>
    <row spans="1:7" r="10">
      <c t="s" r="A10" s="3">
        <v>745</v>
      </c>
    </row>
    <row spans="1:7" r="11">
      <c t="s" r="A11" s="4">
        <v>747</v>
      </c>
      <c t="n" r="E11" s="7">
        <v>3000</v>
      </c>
    </row>
    <row spans="1:7" r="12">
      <c t="s" r="A12" s="4">
        <v>753</v>
      </c>
    </row>
    <row spans="1:7" r="13">
      <c t="s" r="A13" s="3">
        <v>745</v>
      </c>
    </row>
    <row spans="1:7" r="14">
      <c t="s" r="A14" s="4">
        <v>747</v>
      </c>
      <c t="n" r="E14" s="6">
        <v>200000</v>
      </c>
      <c t="n" r="F14" s="7">
        <v>500000</v>
      </c>
      <c t="n" r="G14" s="7">
        <v>600000</v>
      </c>
    </row>
    <row spans="1:7" r="15">
      <c t="s" r="A15" s="4">
        <v>754</v>
      </c>
    </row>
    <row spans="1:7" r="16">
      <c t="s" r="A16" s="3">
        <v>745</v>
      </c>
    </row>
    <row spans="1:7" r="17">
      <c t="s" r="A17" s="4">
        <v>575</v>
      </c>
      <c t="n" r="E17" s="6">
        <v>200000</v>
      </c>
    </row>
    <row spans="1:7" r="18">
      <c t="s" r="A18" s="4">
        <v>755</v>
      </c>
    </row>
    <row spans="1:7" r="19">
      <c t="s" r="A19" s="3">
        <v>745</v>
      </c>
    </row>
    <row spans="1:7" r="20">
      <c t="s" r="A20" s="4">
        <v>756</v>
      </c>
      <c t="n" r="E20" s="6">
        <v>460000</v>
      </c>
    </row>
    <row spans="1:7" r="21">
      <c t="s" r="A21" s="4">
        <v>757</v>
      </c>
      <c t="n" r="E21" s="6">
        <v>14167</v>
      </c>
      <c t="n" r="F21" s="6">
        <v>14167</v>
      </c>
    </row>
    <row spans="1:7" r="22">
      <c t="s" r="A22" s="4">
        <v>758</v>
      </c>
      <c t="n" r="D22" s="7">
        <v>6</v>
      </c>
    </row>
    <row spans="1:7" r="23">
      <c t="s" r="A23" s="4">
        <v>759</v>
      </c>
      <c t="n" r="B23" s="6">
        <v>200000</v>
      </c>
      <c t="n" r="D23" s="6">
        <v>330000</v>
      </c>
    </row>
    <row spans="1:7" r="24">
      <c t="s" r="A24" s="4">
        <v>760</v>
      </c>
      <c t="s" r="B24" s="4">
        <v>761</v>
      </c>
      <c t="s" r="C24" s="4">
        <v>762</v>
      </c>
      <c t="s" r="D24" s="4">
        <v>763</v>
      </c>
    </row>
    <row spans="1:7" r="25">
      <c t="s" r="A25" s="4">
        <v>748</v>
      </c>
      <c t="n" r="F25" s="7">
        <v>160080</v>
      </c>
    </row>
    <row spans="1:7" r="26">
      <c t="s" r="A26" s="4">
        <v>764</v>
      </c>
      <c t="n" r="C26" s="6">
        <v>37177</v>
      </c>
    </row>
    <row spans="1:7" r="27">
      <c t="s" r="A27" s="4">
        <v>749</v>
      </c>
      <c t="n" r="D27" s="9">
        <v>6.25</v>
      </c>
    </row>
    <row spans="1:7" r="28">
      <c t="s" r="A28" s="4">
        <v>765</v>
      </c>
      <c t="s" r="C28" s="4">
        <v>766</v>
      </c>
    </row>
    <row spans="1:7" r="29">
      <c t="s" r="A29" s="4">
        <v>767</v>
      </c>
      <c t="n" r="F29" s="6">
        <v>33350</v>
      </c>
    </row>
    <row spans="1:7" r="30">
      <c t="s" r="A30" s="4">
        <v>768</v>
      </c>
    </row>
    <row spans="1:7" r="31">
      <c t="s" r="A31" s="3">
        <v>745</v>
      </c>
    </row>
    <row spans="1:7" r="32">
      <c t="s" r="A32" s="4">
        <v>757</v>
      </c>
      <c t="n" r="E32" s="6">
        <v>18750</v>
      </c>
      <c t="n" r="F32" s="7">
        <v>8542</v>
      </c>
    </row>
    <row spans="1:7" r="33">
      <c t="s" r="A33" s="4">
        <v>758</v>
      </c>
      <c t="n" r="B33" s="9">
        <v>6.25</v>
      </c>
      <c t="n" r="C33" s="9">
        <v>4.56</v>
      </c>
    </row>
    <row spans="1:7" r="34">
      <c t="s" r="A34" s="4">
        <v>759</v>
      </c>
      <c t="n" r="B34" s="6">
        <v>50000</v>
      </c>
      <c t="n" r="C34" s="6">
        <v>15100</v>
      </c>
    </row>
    <row spans="1:7" r="35">
      <c t="s" r="A35" s="4">
        <v>760</v>
      </c>
      <c t="s" r="B35" s="4">
        <v>761</v>
      </c>
      <c t="s" r="C35" s="4">
        <v>762</v>
      </c>
    </row>
    <row spans="1:7" r="36">
      <c t="s" r="A36" s="4">
        <v>748</v>
      </c>
      <c t="n" r="G36" s="7">
        <v>32400</v>
      </c>
    </row>
    <row spans="1:7" r="37">
      <c t="s" r="A37" s="4">
        <v>767</v>
      </c>
      <c t="n" r="G37" s="6">
        <v>6750</v>
      </c>
    </row>
    <row spans="1:7" r="38">
      <c t="s" r="A38" s="4">
        <v>769</v>
      </c>
    </row>
    <row spans="1:7" r="39">
      <c t="s" r="A39" s="3">
        <v>745</v>
      </c>
    </row>
    <row spans="1:7" r="40">
      <c t="s" r="A40" s="4">
        <v>756</v>
      </c>
      <c t="n" r="E40" s="6">
        <v>195000</v>
      </c>
    </row>
    <row spans="1:7" r="41">
      <c t="s" r="A41" s="4">
        <v>757</v>
      </c>
      <c t="n" r="E41" s="6">
        <v>10417</v>
      </c>
      <c t="n" r="F41" s="7">
        <v>8125</v>
      </c>
    </row>
    <row spans="1:7" r="42">
      <c t="s" r="A42" s="4">
        <v>758</v>
      </c>
      <c t="n" r="B42" s="9">
        <v>6.25</v>
      </c>
      <c t="n" r="C42" s="9">
        <v>4.56</v>
      </c>
    </row>
    <row spans="1:7" r="43">
      <c t="s" r="A43" s="4">
        <v>759</v>
      </c>
      <c t="n" r="B43" s="6">
        <v>100000</v>
      </c>
      <c t="n" r="C43" s="6">
        <v>12598</v>
      </c>
    </row>
    <row spans="1:7" r="44">
      <c t="s" r="A44" s="4">
        <v>748</v>
      </c>
      <c t="n" r="G44" s="7">
        <v>51120</v>
      </c>
    </row>
    <row spans="1:7" r="45">
      <c t="s" r="A45" s="4">
        <v>749</v>
      </c>
      <c t="n" r="C45" s="9">
        <v>4.56</v>
      </c>
    </row>
    <row spans="1:7" r="46">
      <c t="s" r="A46" s="4">
        <v>767</v>
      </c>
      <c t="n" r="G46" s="6">
        <v>10650</v>
      </c>
    </row>
    <row spans="1:7" r="47">
      <c t="s" r="A47" s="4">
        <v>770</v>
      </c>
    </row>
    <row spans="1:7" r="48">
      <c t="s" r="A48" s="3">
        <v>745</v>
      </c>
    </row>
    <row spans="1:7" r="49">
      <c t="s" r="A49" s="4">
        <v>756</v>
      </c>
      <c t="n" r="E49" s="7">
        <v>250000</v>
      </c>
    </row>
    <row spans="1:7" r="50">
      <c t="s" r="A50" s="4">
        <v>771</v>
      </c>
    </row>
    <row spans="1:7" r="51">
      <c t="s" r="A51" s="3">
        <v>745</v>
      </c>
    </row>
    <row spans="1:7" r="52">
      <c t="s" r="A52" s="4">
        <v>772</v>
      </c>
      <c t="s" r="E52" s="4">
        <v>773</v>
      </c>
    </row>
    <row spans="1:7" r="53">
      <c t="s" r="A53" s="4">
        <v>774</v>
      </c>
    </row>
    <row spans="1:7" r="54">
      <c t="s" r="A54" s="3">
        <v>745</v>
      </c>
    </row>
    <row spans="1:7" r="55">
      <c t="s" r="A55" s="4">
        <v>756</v>
      </c>
      <c t="n" r="E55" s="7">
        <v>250000</v>
      </c>
    </row>
    <row spans="1:7" r="56">
      <c t="s" r="A56" s="4">
        <v>775</v>
      </c>
    </row>
    <row spans="1:7" r="57">
      <c t="s" r="A57" s="3">
        <v>745</v>
      </c>
    </row>
    <row spans="1:7" r="58">
      <c t="s" r="A58" s="4">
        <v>776</v>
      </c>
      <c t="s" r="E58" s="4">
        <v>777</v>
      </c>
    </row>
    <row spans="1:7" r="59">
      <c t="s" r="A59" s="4">
        <v>778</v>
      </c>
      <c t="s" r="E59" s="4">
        <v>779</v>
      </c>
    </row>
    <row spans="1:7" r="60">
      <c t="s" r="A60" s="4">
        <v>780</v>
      </c>
      <c t="s" r="B60" s="4">
        <v>467</v>
      </c>
      <c t="s" r="C60" s="4">
        <v>46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0"/>
    <col customWidth="1" max="2" min="2" width="21"/>
  </cols>
  <sheetData>
    <row spans="1:2" r="1">
      <c t="s" r="A1" s="1">
        <v>781</v>
      </c>
      <c t="s" r="B1" s="2">
        <v>560</v>
      </c>
    </row>
    <row spans="1:2" r="2">
      <c t="s" r="A2" s="3">
        <v>782</v>
      </c>
    </row>
    <row spans="1:2" r="3">
      <c t="n" r="A3" s="6">
        <v>2015</v>
      </c>
      <c t="n" r="B3" s="7">
        <v>219993</v>
      </c>
    </row>
    <row spans="1:2" r="4">
      <c t="n" r="A4" s="6">
        <v>2016</v>
      </c>
      <c t="n" r="B4" s="6">
        <v>66878</v>
      </c>
    </row>
    <row spans="1:2" r="5">
      <c t="n" r="A5" s="6">
        <v>2017</v>
      </c>
      <c t="n" r="B5" s="6">
        <v>9108</v>
      </c>
    </row>
    <row spans="1:2" r="6">
      <c t="n" r="A6" s="6">
        <v>2018</v>
      </c>
      <c t="n" r="B6" s="6">
        <v>0</v>
      </c>
    </row>
    <row spans="1:2" r="7">
      <c t="n" r="A7" s="6">
        <v>2019</v>
      </c>
      <c t="n" r="B7" s="6">
        <v>0</v>
      </c>
    </row>
    <row spans="1:2" r="8">
      <c t="s" r="A8" s="4">
        <v>726</v>
      </c>
      <c t="n" r="B8" s="6">
        <v>0</v>
      </c>
    </row>
    <row spans="1:2" r="9">
      <c t="s" r="A9" s="4">
        <v>125</v>
      </c>
      <c t="n" r="B9" s="7">
        <v>295979</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Z9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21"/>
    <col customWidth="1" max="15" min="15" width="14"/>
    <col customWidth="1" max="16" min="16" width="14"/>
    <col customWidth="1" max="17" min="17" width="14"/>
    <col customWidth="1" max="18" min="18" width="14"/>
    <col customWidth="1" max="19" min="19" width="42"/>
    <col customWidth="1" max="20" min="20" width="24"/>
    <col customWidth="1" max="21" min="21" width="14"/>
    <col customWidth="1" max="22" min="22" width="16"/>
    <col customWidth="1" max="23" min="23" width="14"/>
    <col customWidth="1" max="24" min="24" width="14"/>
    <col customWidth="1" max="25" min="25" width="14"/>
    <col customWidth="1" max="26" min="26" width="14"/>
  </cols>
  <sheetData>
    <row spans="1:26" r="1">
      <c t="s" r="A1" s="1">
        <v>783</v>
      </c>
      <c t="s" r="B1" s="2">
        <v>784</v>
      </c>
      <c t="s" r="C1" s="2">
        <v>785</v>
      </c>
      <c t="s" r="D1" s="2">
        <v>2</v>
      </c>
      <c t="s" r="E1" s="2">
        <v>786</v>
      </c>
      <c t="s" r="F1" s="2">
        <v>787</v>
      </c>
      <c t="s" r="G1" s="2">
        <v>788</v>
      </c>
      <c t="s" r="H1" s="2">
        <v>789</v>
      </c>
      <c t="s" r="I1" s="2">
        <v>790</v>
      </c>
      <c t="s" r="J1" s="2">
        <v>401</v>
      </c>
      <c t="s" r="K1" s="2">
        <v>791</v>
      </c>
      <c t="s" r="L1" s="2">
        <v>792</v>
      </c>
      <c t="s" r="M1" s="2">
        <v>793</v>
      </c>
      <c t="s" r="N1" s="2">
        <v>402</v>
      </c>
      <c t="s" r="O1" s="2">
        <v>620</v>
      </c>
      <c t="s" r="P1" s="2">
        <v>794</v>
      </c>
      <c t="s" r="Q1" s="2">
        <v>795</v>
      </c>
      <c t="s" r="R1" s="2">
        <v>796</v>
      </c>
      <c t="s" r="S1" s="2">
        <v>697</v>
      </c>
      <c t="s" r="T1" s="2">
        <v>2</v>
      </c>
      <c t="s" r="U1" s="2">
        <v>34</v>
      </c>
      <c t="s" r="V1" s="2">
        <v>87</v>
      </c>
      <c t="s" r="W1" s="2">
        <v>744</v>
      </c>
      <c t="s" r="X1" s="2">
        <v>797</v>
      </c>
      <c t="s" r="Y1" s="2">
        <v>798</v>
      </c>
      <c t="s" r="Z1" s="2">
        <v>799</v>
      </c>
    </row>
    <row spans="1:26" r="2">
      <c t="s" r="A2" s="3">
        <v>800</v>
      </c>
    </row>
    <row spans="1:26" r="3">
      <c t="s" r="A3" s="4">
        <v>430</v>
      </c>
      <c t="n" r="T3" s="6">
        <v>1302</v>
      </c>
      <c t="n" r="U3" s="6">
        <v>11804</v>
      </c>
      <c t="n" r="V3" s="6">
        <v>61596</v>
      </c>
    </row>
    <row spans="1:26" r="4">
      <c t="s" r="A4" s="4">
        <v>801</v>
      </c>
      <c t="n" r="T4" s="7">
        <v>1018851</v>
      </c>
      <c t="n" r="U4" s="7">
        <v>106747</v>
      </c>
      <c t="n" r="V4" s="7">
        <v>957296</v>
      </c>
    </row>
    <row spans="1:26" r="5">
      <c t="s" r="A5" s="4">
        <v>81</v>
      </c>
      <c t="n" r="D5" s="8">
        <v>0.001</v>
      </c>
      <c t="n" r="S5" s="8">
        <v>0.001</v>
      </c>
      <c t="n" r="T5" s="8">
        <v>0.001</v>
      </c>
      <c t="n" r="U5" s="8">
        <v>0.001</v>
      </c>
    </row>
    <row spans="1:26" r="6">
      <c t="s" r="A6" s="4">
        <v>802</v>
      </c>
      <c t="s" r="S6" s="4">
        <v>803</v>
      </c>
    </row>
    <row spans="1:26" r="7">
      <c t="s" r="A7" s="4">
        <v>804</v>
      </c>
      <c t="n" r="T7" s="7">
        <v>700000</v>
      </c>
      <c t="n" r="U7" s="7">
        <v>400000</v>
      </c>
      <c t="n" r="V7" s="7">
        <v>200000</v>
      </c>
    </row>
    <row spans="1:26" r="8">
      <c t="s" r="A8" s="4">
        <v>805</v>
      </c>
      <c t="n" r="D8" s="6">
        <v>324959</v>
      </c>
      <c t="n" r="T8" s="6">
        <v>324959</v>
      </c>
      <c t="n" r="U8" s="6">
        <v>620214</v>
      </c>
      <c t="n" r="V8" s="6">
        <v>419189</v>
      </c>
    </row>
    <row spans="1:26" r="9">
      <c t="s" r="A9" s="4">
        <v>806</v>
      </c>
      <c t="n" r="V9" s="7">
        <v>5054</v>
      </c>
    </row>
    <row spans="1:26" r="10">
      <c t="s" r="A10" s="4">
        <v>807</v>
      </c>
      <c t="n" r="V10" s="6">
        <v>9661</v>
      </c>
    </row>
    <row spans="1:26" r="11">
      <c t="s" r="A11" s="4">
        <v>808</v>
      </c>
      <c t="s" r="N11" s="4">
        <v>809</v>
      </c>
      <c t="s" r="V11" s="4">
        <v>810</v>
      </c>
    </row>
    <row spans="1:26" r="12">
      <c t="s" r="A12" s="4">
        <v>811</v>
      </c>
      <c t="n" r="D12" s="7">
        <v>700000</v>
      </c>
      <c t="n" r="T12" s="7">
        <v>700000</v>
      </c>
    </row>
    <row spans="1:26" r="13">
      <c t="s" r="A13" s="4">
        <v>812</v>
      </c>
      <c t="s" r="T13" s="4">
        <v>813</v>
      </c>
    </row>
    <row spans="1:26" r="14">
      <c t="s" r="A14" s="4">
        <v>814</v>
      </c>
      <c t="n" r="T14" s="9">
        <v>2.14</v>
      </c>
      <c t="n" r="U14" s="9">
        <v>1.85</v>
      </c>
      <c t="n" r="V14" s="9">
        <v>2.28</v>
      </c>
    </row>
    <row spans="1:26" r="15">
      <c t="s" r="A15" s="4">
        <v>815</v>
      </c>
      <c t="n" r="S15" s="6">
        <v>97</v>
      </c>
    </row>
    <row spans="1:26" r="16">
      <c t="s" r="A16" s="4">
        <v>816</v>
      </c>
    </row>
    <row spans="1:26" r="17">
      <c t="s" r="A17" s="3">
        <v>800</v>
      </c>
    </row>
    <row spans="1:26" r="18">
      <c t="s" r="A18" s="4">
        <v>430</v>
      </c>
      <c t="n" r="N18" s="6">
        <v>16305</v>
      </c>
    </row>
    <row spans="1:26" r="19">
      <c t="s" r="A19" s="4">
        <v>801</v>
      </c>
      <c t="n" r="N19" s="7">
        <v>91348</v>
      </c>
    </row>
    <row spans="1:26" r="20">
      <c t="s" r="A20" s="4">
        <v>817</v>
      </c>
    </row>
    <row spans="1:26" r="21">
      <c t="s" r="A21" s="3">
        <v>800</v>
      </c>
    </row>
    <row spans="1:26" r="22">
      <c t="s" r="A22" s="4">
        <v>430</v>
      </c>
      <c t="n" r="F22" s="6">
        <v>31850</v>
      </c>
      <c t="n" r="I22" s="6">
        <v>31850</v>
      </c>
      <c t="n" r="K22" s="6">
        <v>31850</v>
      </c>
      <c t="n" r="L22" s="6">
        <v>31850</v>
      </c>
    </row>
    <row spans="1:26" r="23">
      <c t="s" r="A23" s="4">
        <v>801</v>
      </c>
      <c t="n" r="F23" s="7">
        <v>0</v>
      </c>
      <c t="n" r="I23" s="7">
        <v>0</v>
      </c>
      <c t="n" r="K23" s="7">
        <v>0</v>
      </c>
      <c t="n" r="L23" s="7">
        <v>0</v>
      </c>
    </row>
    <row spans="1:26" r="24">
      <c t="s" r="A24" s="4">
        <v>818</v>
      </c>
    </row>
    <row spans="1:26" r="25">
      <c t="s" r="A25" s="3">
        <v>800</v>
      </c>
    </row>
    <row spans="1:26" r="26">
      <c t="s" r="A26" s="4">
        <v>430</v>
      </c>
      <c t="n" r="V26" s="6">
        <v>126500</v>
      </c>
    </row>
    <row spans="1:26" r="27">
      <c t="s" r="A27" s="4">
        <v>819</v>
      </c>
      <c t="n" r="V27" s="7">
        <v>658695</v>
      </c>
    </row>
    <row spans="1:26" r="28">
      <c t="s" r="A28" s="4">
        <v>820</v>
      </c>
    </row>
    <row spans="1:26" r="29">
      <c t="s" r="A29" s="3">
        <v>800</v>
      </c>
    </row>
    <row spans="1:26" r="30">
      <c t="s" r="A30" s="4">
        <v>430</v>
      </c>
      <c t="n" r="M30" s="6">
        <v>2500</v>
      </c>
    </row>
    <row spans="1:26" r="31">
      <c t="s" r="A31" s="4">
        <v>801</v>
      </c>
      <c t="n" r="M31" s="7">
        <v>15399</v>
      </c>
    </row>
    <row spans="1:26" r="32">
      <c t="s" r="A32" s="4">
        <v>821</v>
      </c>
    </row>
    <row spans="1:26" r="33">
      <c t="s" r="A33" s="3">
        <v>800</v>
      </c>
    </row>
    <row spans="1:26" r="34">
      <c t="s" r="A34" s="4">
        <v>430</v>
      </c>
      <c t="n" r="D34" s="6">
        <v>131365</v>
      </c>
      <c t="n" r="G34" s="6">
        <v>131365</v>
      </c>
      <c t="n" r="J34" s="6">
        <v>131365</v>
      </c>
      <c t="n" r="K34" s="6">
        <v>131365</v>
      </c>
    </row>
    <row spans="1:26" r="35">
      <c t="s" r="A35" s="4">
        <v>801</v>
      </c>
      <c t="n" r="D35" s="7">
        <v>932250</v>
      </c>
      <c t="n" r="G35" s="7">
        <v>932250</v>
      </c>
      <c t="n" r="J35" s="7">
        <v>932250</v>
      </c>
      <c t="n" r="K35" s="7">
        <v>932250</v>
      </c>
    </row>
    <row spans="1:26" r="36">
      <c t="s" r="A36" s="4">
        <v>822</v>
      </c>
      <c t="n" r="D36" s="6">
        <v>150000</v>
      </c>
    </row>
    <row spans="1:26" r="37">
      <c t="s" r="A37" s="4">
        <v>823</v>
      </c>
    </row>
    <row spans="1:26" r="38">
      <c t="s" r="A38" s="3">
        <v>800</v>
      </c>
    </row>
    <row spans="1:26" r="39">
      <c t="s" r="A39" s="4">
        <v>430</v>
      </c>
      <c t="n" r="E39" s="6">
        <v>1248</v>
      </c>
      <c t="n" r="G39" s="6">
        <v>6435</v>
      </c>
    </row>
    <row spans="1:26" r="40">
      <c t="s" r="A40" s="4">
        <v>801</v>
      </c>
      <c t="n" r="E40" s="7">
        <v>9750</v>
      </c>
      <c t="n" r="G40" s="7">
        <v>47683</v>
      </c>
    </row>
    <row spans="1:26" r="41">
      <c t="s" r="A41" s="4">
        <v>824</v>
      </c>
    </row>
    <row spans="1:26" r="42">
      <c t="s" r="A42" s="3">
        <v>800</v>
      </c>
    </row>
    <row spans="1:26" r="43">
      <c t="s" r="A43" s="4">
        <v>430</v>
      </c>
      <c t="n" r="V43" s="6">
        <v>50750</v>
      </c>
    </row>
    <row spans="1:26" r="44">
      <c t="s" r="A44" s="4">
        <v>801</v>
      </c>
      <c t="n" r="V44" s="7">
        <v>243600</v>
      </c>
    </row>
    <row spans="1:26" r="45">
      <c t="s" r="A45" s="4">
        <v>808</v>
      </c>
      <c t="s" r="V45" s="4">
        <v>825</v>
      </c>
    </row>
    <row spans="1:26" r="46">
      <c t="s" r="A46" s="4">
        <v>826</v>
      </c>
    </row>
    <row spans="1:26" r="47">
      <c t="s" r="A47" s="3">
        <v>800</v>
      </c>
    </row>
    <row spans="1:26" r="48">
      <c t="s" r="A48" s="4">
        <v>430</v>
      </c>
      <c t="n" r="H48" s="6">
        <v>5624</v>
      </c>
      <c t="n" r="V48" s="6">
        <v>10846</v>
      </c>
    </row>
    <row spans="1:26" r="49">
      <c t="s" r="A49" s="4">
        <v>801</v>
      </c>
      <c t="n" r="H49" s="7">
        <v>50000</v>
      </c>
      <c t="n" r="V49" s="7">
        <v>55000</v>
      </c>
    </row>
    <row spans="1:26" r="50">
      <c t="s" r="A50" s="4">
        <v>827</v>
      </c>
    </row>
    <row spans="1:26" r="51">
      <c t="s" r="A51" s="3">
        <v>800</v>
      </c>
    </row>
    <row spans="1:26" r="52">
      <c t="s" r="A52" s="4">
        <v>828</v>
      </c>
      <c t="n" r="Q52" s="6">
        <v>10071</v>
      </c>
    </row>
    <row spans="1:26" r="53">
      <c t="s" r="A53" s="4">
        <v>829</v>
      </c>
      <c t="n" r="Q53" s="7">
        <v>3021</v>
      </c>
    </row>
    <row spans="1:26" r="54">
      <c t="s" r="A54" s="4">
        <v>830</v>
      </c>
    </row>
    <row spans="1:26" r="55">
      <c t="s" r="A55" s="3">
        <v>800</v>
      </c>
    </row>
    <row spans="1:26" r="56">
      <c t="s" r="A56" s="4">
        <v>767</v>
      </c>
      <c t="n" r="O56" s="6">
        <v>9660000</v>
      </c>
      <c t="n" r="Q56" s="6">
        <v>333333</v>
      </c>
      <c t="n" r="R56" s="6">
        <v>2222222</v>
      </c>
    </row>
    <row spans="1:26" r="57">
      <c t="s" r="A57" s="4">
        <v>831</v>
      </c>
      <c t="n" r="O57" s="7">
        <v>48300000</v>
      </c>
      <c t="n" r="Q57" s="7">
        <v>1387499</v>
      </c>
      <c t="n" r="R57" s="7">
        <v>8913302</v>
      </c>
    </row>
    <row spans="1:26" r="58">
      <c t="s" r="A58" s="4">
        <v>832</v>
      </c>
      <c t="n" r="O58" s="8">
        <v>0.001</v>
      </c>
    </row>
    <row spans="1:26" r="59">
      <c t="s" r="A59" s="4">
        <v>833</v>
      </c>
      <c t="n" r="O59" s="6">
        <v>1260000</v>
      </c>
    </row>
    <row spans="1:26" r="60">
      <c t="s" r="A60" s="4">
        <v>834</v>
      </c>
    </row>
    <row spans="1:26" r="61">
      <c t="s" r="A61" s="3">
        <v>800</v>
      </c>
    </row>
    <row spans="1:26" r="62">
      <c t="s" r="A62" s="4">
        <v>767</v>
      </c>
      <c t="n" r="V62" s="6">
        <v>804332</v>
      </c>
    </row>
    <row spans="1:26" r="63">
      <c t="s" r="A63" s="4">
        <v>831</v>
      </c>
      <c t="n" r="V63" s="7">
        <v>3228463</v>
      </c>
    </row>
    <row spans="1:26" r="64">
      <c t="s" r="A64" s="4">
        <v>835</v>
      </c>
    </row>
    <row spans="1:26" r="65">
      <c t="s" r="A65" s="3">
        <v>800</v>
      </c>
    </row>
    <row spans="1:26" r="66">
      <c t="s" r="A66" s="4">
        <v>836</v>
      </c>
      <c t="s" r="U66" s="4">
        <v>837</v>
      </c>
    </row>
    <row spans="1:26" r="67">
      <c t="s" r="A67" s="4">
        <v>838</v>
      </c>
    </row>
    <row spans="1:26" r="68">
      <c t="s" r="A68" s="3">
        <v>800</v>
      </c>
    </row>
    <row spans="1:26" r="69">
      <c t="s" r="A69" s="4">
        <v>839</v>
      </c>
      <c t="n" r="D69" s="6">
        <v>1324501</v>
      </c>
      <c t="n" r="T69" s="6">
        <v>1324501</v>
      </c>
    </row>
    <row spans="1:26" r="70">
      <c t="s" r="A70" s="4">
        <v>840</v>
      </c>
      <c t="n" r="Z70" s="6">
        <v>1500000</v>
      </c>
    </row>
    <row spans="1:26" r="71">
      <c t="s" r="A71" s="4">
        <v>841</v>
      </c>
    </row>
    <row spans="1:26" r="72">
      <c t="s" r="A72" s="3">
        <v>800</v>
      </c>
    </row>
    <row spans="1:26" r="73">
      <c t="s" r="A73" s="4">
        <v>842</v>
      </c>
      <c t="s" r="U73" s="4">
        <v>467</v>
      </c>
    </row>
    <row spans="1:26" r="74">
      <c t="s" r="A74" s="4">
        <v>840</v>
      </c>
      <c t="n" r="X74" s="6">
        <v>3000000</v>
      </c>
    </row>
    <row spans="1:26" r="75">
      <c t="s" r="A75" s="4">
        <v>843</v>
      </c>
    </row>
    <row spans="1:26" r="76">
      <c t="s" r="A76" s="3">
        <v>800</v>
      </c>
    </row>
    <row spans="1:26" r="77">
      <c t="s" r="A77" s="4">
        <v>840</v>
      </c>
      <c t="n" r="X77" s="6">
        <v>1500000</v>
      </c>
    </row>
    <row spans="1:26" r="78">
      <c t="s" r="A78" s="4">
        <v>844</v>
      </c>
    </row>
    <row spans="1:26" r="79">
      <c t="s" r="A79" s="3">
        <v>800</v>
      </c>
    </row>
    <row spans="1:26" r="80">
      <c t="s" r="A80" s="4">
        <v>81</v>
      </c>
      <c t="n" r="Y80" s="8">
        <v>0.001</v>
      </c>
    </row>
    <row spans="1:26" r="81">
      <c t="s" r="A81" s="4">
        <v>822</v>
      </c>
      <c t="n" r="C81" s="6">
        <v>3060382</v>
      </c>
    </row>
    <row spans="1:26" r="82">
      <c t="s" r="A82" s="4">
        <v>839</v>
      </c>
      <c t="n" r="D82" s="6">
        <v>201361</v>
      </c>
      <c t="n" r="T82" s="6">
        <v>201361</v>
      </c>
    </row>
    <row spans="1:26" r="83">
      <c t="s" r="A83" s="4">
        <v>840</v>
      </c>
      <c t="n" r="W83" s="6">
        <v>330000</v>
      </c>
      <c t="n" r="Y83" s="6">
        <v>4200000</v>
      </c>
    </row>
    <row spans="1:26" r="84">
      <c t="s" r="A84" s="4">
        <v>845</v>
      </c>
    </row>
    <row spans="1:26" r="85">
      <c t="s" r="A85" s="3">
        <v>800</v>
      </c>
    </row>
    <row spans="1:26" r="86">
      <c t="s" r="A86" s="4">
        <v>842</v>
      </c>
      <c t="s" r="U86" s="4">
        <v>467</v>
      </c>
    </row>
    <row spans="1:26" r="87">
      <c t="s" r="A87" s="4">
        <v>846</v>
      </c>
    </row>
    <row spans="1:26" r="88">
      <c t="s" r="A88" s="3">
        <v>800</v>
      </c>
    </row>
    <row spans="1:26" r="89">
      <c t="s" r="A89" s="4">
        <v>847</v>
      </c>
      <c t="n" r="V89" s="6">
        <v>50543</v>
      </c>
    </row>
    <row spans="1:26" r="90">
      <c t="s" r="A90" s="4">
        <v>848</v>
      </c>
    </row>
    <row spans="1:26" r="91">
      <c t="s" r="A91" s="3">
        <v>800</v>
      </c>
    </row>
    <row spans="1:26" r="92">
      <c t="s" r="A92" s="4">
        <v>430</v>
      </c>
      <c t="n" r="B92" s="6">
        <v>4578</v>
      </c>
      <c t="n" r="D92" s="6">
        <v>4555</v>
      </c>
      <c t="n" r="J92" s="6">
        <v>4555</v>
      </c>
      <c t="n" r="P92" s="6">
        <v>1052</v>
      </c>
    </row>
    <row spans="1:26" r="93">
      <c t="s" r="A93" s="4">
        <v>801</v>
      </c>
      <c t="n" r="B93" s="7">
        <v>24813</v>
      </c>
      <c t="n" r="D93" s="7">
        <v>31447</v>
      </c>
      <c t="n" r="J93" s="7">
        <v>31447</v>
      </c>
      <c t="n" r="P93" s="7">
        <v>6638</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49</v>
      </c>
      <c t="s" r="B1" s="2">
        <v>1</v>
      </c>
    </row>
    <row spans="1:4" r="2">
      <c t="s" r="B2" s="2">
        <v>2</v>
      </c>
      <c t="s" r="C2" s="2">
        <v>34</v>
      </c>
      <c t="s" r="D2" s="2">
        <v>87</v>
      </c>
    </row>
    <row spans="1:4" r="3">
      <c t="s" r="A3" s="3">
        <v>850</v>
      </c>
    </row>
    <row spans="1:4" r="4">
      <c t="s" r="A4" s="4">
        <v>851</v>
      </c>
      <c t="n" r="B4" s="9">
        <v>2.14</v>
      </c>
      <c t="n" r="C4" s="9">
        <v>1.85</v>
      </c>
      <c t="n" r="D4" s="9">
        <v>2.28</v>
      </c>
    </row>
    <row spans="1:4" r="5">
      <c t="s" r="A5" s="4">
        <v>852</v>
      </c>
    </row>
    <row spans="1:4" r="6">
      <c t="s" r="A6" s="3">
        <v>850</v>
      </c>
    </row>
    <row spans="1:4" r="7">
      <c t="s" r="A7" s="4">
        <v>853</v>
      </c>
      <c t="n" r="C7" s="6">
        <v>0</v>
      </c>
      <c t="n" r="D7" s="6">
        <v>10071</v>
      </c>
    </row>
    <row spans="1:4" r="8">
      <c t="s" r="A8" s="4">
        <v>854</v>
      </c>
      <c t="n" r="D8" s="6">
        <v>0</v>
      </c>
    </row>
    <row spans="1:4" r="9">
      <c t="s" r="A9" s="4">
        <v>855</v>
      </c>
      <c t="n" r="D9" s="6">
        <v>-10071</v>
      </c>
    </row>
    <row spans="1:4" r="10">
      <c t="s" r="A10" s="4">
        <v>856</v>
      </c>
      <c t="n" r="D10" s="6">
        <v>0</v>
      </c>
    </row>
    <row spans="1:4" r="11">
      <c t="s" r="A11" s="4">
        <v>857</v>
      </c>
      <c t="n" r="D11" s="6">
        <v>0</v>
      </c>
    </row>
    <row spans="1:4" r="12">
      <c t="s" r="A12" s="4">
        <v>858</v>
      </c>
      <c t="n" r="D12" s="6">
        <v>0</v>
      </c>
    </row>
    <row spans="1:4" r="13">
      <c t="s" r="A13" s="4">
        <v>853</v>
      </c>
      <c t="n" r="C13" s="7">
        <v>0</v>
      </c>
      <c t="n" r="D13" s="9">
        <v>0.3</v>
      </c>
    </row>
    <row spans="1:4" r="14">
      <c t="s" r="A14" s="4">
        <v>859</v>
      </c>
      <c t="n" r="D14" s="6">
        <v>0</v>
      </c>
    </row>
    <row spans="1:4" r="15">
      <c t="s" r="A15" s="4">
        <v>860</v>
      </c>
      <c t="n" r="D15" s="11">
        <v>0.3</v>
      </c>
    </row>
    <row spans="1:4" r="16">
      <c t="s" r="A16" s="4">
        <v>861</v>
      </c>
      <c t="n" r="D16" s="6">
        <v>0</v>
      </c>
    </row>
    <row spans="1:4" r="17">
      <c t="s" r="A17" s="4">
        <v>857</v>
      </c>
      <c t="n" r="D17" s="6">
        <v>0</v>
      </c>
    </row>
    <row spans="1:4" r="18">
      <c t="s" r="A18" s="4">
        <v>862</v>
      </c>
      <c t="n" r="D18" s="6">
        <v>0</v>
      </c>
    </row>
    <row spans="1:4" r="19">
      <c t="s" r="A19" s="4">
        <v>851</v>
      </c>
      <c t="n" r="D19" s="7">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55</v>
      </c>
      <c t="s" r="B1" s="2">
        <v>1</v>
      </c>
    </row>
    <row spans="1:4" r="2">
      <c t="s" r="B2" s="2">
        <v>2</v>
      </c>
      <c t="s" r="C2" s="2">
        <v>34</v>
      </c>
      <c t="s" r="D2" s="2">
        <v>87</v>
      </c>
    </row>
    <row spans="1:4" r="3">
      <c t="s" r="A3" s="3">
        <v>156</v>
      </c>
    </row>
    <row spans="1:4" r="4">
      <c t="s" r="A4" s="4">
        <v>157</v>
      </c>
      <c t="n" r="B4" s="7">
        <v>-2801278</v>
      </c>
      <c t="n" r="C4" s="7">
        <v>-943113</v>
      </c>
      <c t="n" r="D4" s="7">
        <v>-2526321</v>
      </c>
    </row>
    <row spans="1:4" r="5">
      <c t="s" r="A5" s="3">
        <v>158</v>
      </c>
    </row>
    <row spans="1:4" r="6">
      <c t="s" r="A6" s="4">
        <v>159</v>
      </c>
      <c t="n" r="B6" s="6">
        <v>1686585</v>
      </c>
      <c t="n" r="C6" s="6">
        <v>541691</v>
      </c>
      <c t="n" r="D6" s="6">
        <v>1190081</v>
      </c>
    </row>
    <row spans="1:4" r="7">
      <c t="s" r="A7" s="4">
        <v>160</v>
      </c>
      <c t="n" r="B7" s="6">
        <v>171880</v>
      </c>
      <c t="n" r="C7" s="6">
        <v>427818</v>
      </c>
      <c t="n" r="D7" s="6">
        <v>0</v>
      </c>
    </row>
    <row spans="1:4" r="8">
      <c t="s" r="A8" s="4">
        <v>161</v>
      </c>
      <c t="n" r="B8" s="6">
        <v>0</v>
      </c>
      <c t="n" r="C8" s="6">
        <v>42777</v>
      </c>
      <c t="n" r="D8" s="6">
        <v>73333</v>
      </c>
    </row>
    <row spans="1:4" r="9">
      <c t="s" r="A9" s="4">
        <v>162</v>
      </c>
      <c t="n" r="B9" s="6">
        <v>-49418</v>
      </c>
      <c t="n" r="C9" s="6">
        <v>-24766</v>
      </c>
      <c t="n" r="D9" s="6">
        <v>-59623</v>
      </c>
    </row>
    <row spans="1:4" r="10">
      <c t="s" r="A10" s="4">
        <v>163</v>
      </c>
      <c t="n" r="D10" s="6">
        <v>65763</v>
      </c>
    </row>
    <row spans="1:4" r="11">
      <c t="s" r="A11" s="4">
        <v>163</v>
      </c>
      <c t="n" r="B11" s="6">
        <v>-91050</v>
      </c>
      <c t="n" r="C11" s="6">
        <v>301546</v>
      </c>
    </row>
    <row spans="1:4" r="12">
      <c t="s" r="A12" s="4">
        <v>108</v>
      </c>
      <c t="n" r="B12" s="6">
        <v>75118</v>
      </c>
      <c t="n" r="C12" s="6">
        <v>22732</v>
      </c>
      <c t="n" r="D12" s="6">
        <v>0</v>
      </c>
    </row>
    <row spans="1:4" r="13">
      <c t="s" r="A13" s="4">
        <v>164</v>
      </c>
      <c t="n" r="B13" s="6">
        <v>3438522</v>
      </c>
      <c t="n" r="C13" s="6">
        <v>2522203</v>
      </c>
      <c t="n" r="D13" s="6">
        <v>150432</v>
      </c>
    </row>
    <row spans="1:4" r="14">
      <c t="s" r="A14" s="4">
        <v>165</v>
      </c>
      <c t="n" r="B14" s="6">
        <v>-674177</v>
      </c>
      <c t="n" r="C14" s="6">
        <v>-815562</v>
      </c>
      <c t="n" r="D14" s="6">
        <v>0</v>
      </c>
    </row>
    <row spans="1:4" r="15">
      <c t="s" r="A15" s="4">
        <v>166</v>
      </c>
      <c t="n" r="B15" s="6">
        <v>-147473</v>
      </c>
      <c t="n" r="C15" s="6">
        <v>-27979</v>
      </c>
      <c t="n" r="D15" s="6">
        <v>10000</v>
      </c>
    </row>
    <row spans="1:4" r="16">
      <c t="s" r="A16" s="4">
        <v>167</v>
      </c>
      <c t="n" r="B16" s="6">
        <v>0</v>
      </c>
      <c t="n" r="C16" s="6">
        <v>502194</v>
      </c>
      <c t="n" r="D16" s="6">
        <v>0</v>
      </c>
    </row>
    <row spans="1:4" r="17">
      <c t="s" r="A17" s="4">
        <v>168</v>
      </c>
      <c t="n" r="B17" s="6">
        <v>26488</v>
      </c>
      <c t="n" r="C17" s="6">
        <v>9648</v>
      </c>
      <c t="n" r="D17" s="6">
        <v>0</v>
      </c>
    </row>
    <row spans="1:4" r="18">
      <c t="s" r="A18" s="4">
        <v>169</v>
      </c>
      <c t="n" r="B18" s="6">
        <v>1003291</v>
      </c>
      <c t="n" r="C18" s="6">
        <v>756871</v>
      </c>
      <c t="n" r="D18" s="6">
        <v>579861</v>
      </c>
    </row>
    <row spans="1:4" r="19">
      <c t="s" r="A19" s="3">
        <v>170</v>
      </c>
    </row>
    <row spans="1:4" r="20">
      <c t="s" r="A20" s="4">
        <v>171</v>
      </c>
      <c t="n" r="B20" s="6">
        <v>-3277448</v>
      </c>
      <c t="n" r="C20" s="6">
        <v>1628135</v>
      </c>
      <c t="n" r="D20" s="6">
        <v>-1337048</v>
      </c>
    </row>
    <row spans="1:4" r="21">
      <c t="s" r="A21" s="4">
        <v>172</v>
      </c>
      <c t="n" r="B21" s="6">
        <v>209657</v>
      </c>
      <c t="n" r="C21" s="6">
        <v>-1733273</v>
      </c>
      <c t="n" r="D21" s="6">
        <v>-1290794</v>
      </c>
    </row>
    <row spans="1:4" r="22">
      <c t="s" r="A22" s="4">
        <v>40</v>
      </c>
      <c t="n" r="B22" s="6">
        <v>551660</v>
      </c>
      <c t="n" r="C22" s="6">
        <v>-176640</v>
      </c>
      <c t="n" r="D22" s="6">
        <v>0</v>
      </c>
    </row>
    <row spans="1:4" r="23">
      <c t="s" r="A23" s="4">
        <v>173</v>
      </c>
      <c t="n" r="B23" s="6">
        <v>-970711</v>
      </c>
      <c t="n" r="C23" s="6">
        <v>-228672</v>
      </c>
      <c t="n" r="D23" s="6">
        <v>285690</v>
      </c>
    </row>
    <row spans="1:4" r="24">
      <c t="s" r="A24" s="4">
        <v>174</v>
      </c>
      <c t="n" r="B24" s="6">
        <v>18760</v>
      </c>
      <c t="n" r="C24" s="6">
        <v>-14004</v>
      </c>
      <c t="n" r="D24" s="6">
        <v>80856</v>
      </c>
    </row>
    <row spans="1:4" r="25">
      <c t="s" r="A25" s="3">
        <v>175</v>
      </c>
    </row>
    <row spans="1:4" r="26">
      <c t="s" r="A26" s="4">
        <v>52</v>
      </c>
      <c t="n" r="B26" s="6">
        <v>-257096</v>
      </c>
      <c t="n" r="C26" s="6">
        <v>-7027</v>
      </c>
      <c t="n" r="D26" s="6">
        <v>382852</v>
      </c>
    </row>
    <row spans="1:4" r="27">
      <c t="s" r="A27" s="4">
        <v>55</v>
      </c>
      <c t="n" r="B27" s="6">
        <v>353539</v>
      </c>
      <c t="n" r="C27" s="6">
        <v>-2543969</v>
      </c>
      <c t="n" r="D27" s="6">
        <v>12045</v>
      </c>
    </row>
    <row spans="1:4" r="28">
      <c t="s" r="A28" s="4">
        <v>57</v>
      </c>
      <c t="n" r="B28" s="6">
        <v>504808</v>
      </c>
      <c t="n" r="C28" s="6">
        <v>837334</v>
      </c>
      <c t="n" r="D28" s="6">
        <v>300786</v>
      </c>
    </row>
    <row spans="1:4" r="29">
      <c t="s" r="A29" s="4">
        <v>56</v>
      </c>
      <c t="n" r="B29" s="6">
        <v>-2938400</v>
      </c>
      <c t="n" r="C29" s="6">
        <v>598279</v>
      </c>
      <c t="n" r="D29" s="6">
        <v>0</v>
      </c>
    </row>
    <row spans="1:4" r="30">
      <c t="s" r="A30" s="4">
        <v>176</v>
      </c>
      <c t="n" r="B30" s="6">
        <v>-3134388</v>
      </c>
      <c t="n" r="C30" s="6">
        <v>1676223</v>
      </c>
      <c t="n" r="D30" s="6">
        <v>-1803659</v>
      </c>
    </row>
    <row spans="1:4" r="31">
      <c t="s" r="A31" s="3">
        <v>177</v>
      </c>
    </row>
    <row spans="1:4" r="32">
      <c t="s" r="A32" s="4">
        <v>178</v>
      </c>
      <c t="n" r="B32" s="6">
        <v>0</v>
      </c>
      <c t="n" r="C32" s="6">
        <v>-17709507</v>
      </c>
      <c t="n" r="D32" s="6">
        <v>0</v>
      </c>
    </row>
    <row spans="1:4" r="33">
      <c t="s" r="A33" s="4">
        <v>179</v>
      </c>
      <c t="n" r="B33" s="6">
        <v>-3667</v>
      </c>
      <c t="n" r="C33" s="6">
        <v>-414700</v>
      </c>
      <c t="n" r="D33" s="6">
        <v>-80343</v>
      </c>
    </row>
    <row spans="1:4" r="34">
      <c t="s" r="A34" s="4">
        <v>180</v>
      </c>
      <c t="n" r="B34" s="6">
        <v>-12766667</v>
      </c>
      <c t="n" r="C34" s="6">
        <v>-15390437</v>
      </c>
      <c t="n" r="D34" s="6">
        <v>0</v>
      </c>
    </row>
    <row spans="1:4" r="35">
      <c t="s" r="A35" s="4">
        <v>181</v>
      </c>
      <c t="n" r="B35" s="6">
        <v>12400744</v>
      </c>
      <c t="n" r="C35" s="6">
        <v>4498744</v>
      </c>
      <c t="n" r="D35" s="6">
        <v>0</v>
      </c>
    </row>
    <row spans="1:4" r="36">
      <c t="s" r="A36" s="4">
        <v>182</v>
      </c>
      <c t="n" r="B36" s="6">
        <v>0</v>
      </c>
      <c t="n" r="C36" s="6">
        <v>33451</v>
      </c>
      <c t="n" r="D36" s="6">
        <v>46808</v>
      </c>
    </row>
    <row spans="1:4" r="37">
      <c t="s" r="A37" s="4">
        <v>183</v>
      </c>
      <c t="n" r="B37" s="6">
        <v>-61988</v>
      </c>
      <c t="n" r="C37" s="6">
        <v>0</v>
      </c>
      <c t="n" r="D37" s="6">
        <v>0</v>
      </c>
    </row>
    <row spans="1:4" r="38">
      <c t="s" r="A38" s="4">
        <v>184</v>
      </c>
      <c t="n" r="B38" s="6">
        <v>-1095820</v>
      </c>
      <c t="n" r="C38" s="6">
        <v>-2523418</v>
      </c>
      <c t="n" r="D38" s="6">
        <v>-685269</v>
      </c>
    </row>
    <row spans="1:4" r="39">
      <c t="s" r="A39" s="4">
        <v>185</v>
      </c>
      <c t="n" r="B39" s="6">
        <v>-1527398</v>
      </c>
      <c t="n" r="C39" s="6">
        <v>-31505867</v>
      </c>
      <c t="n" r="D39" s="6">
        <v>-718804</v>
      </c>
    </row>
    <row spans="1:4" r="40">
      <c t="s" r="A40" s="3">
        <v>186</v>
      </c>
    </row>
    <row spans="1:4" r="41">
      <c t="s" r="A41" s="4">
        <v>187</v>
      </c>
      <c t="n" r="B41" s="6">
        <v>0</v>
      </c>
      <c t="n" r="C41" s="6">
        <v>-459448</v>
      </c>
      <c t="n" r="D41" s="6">
        <v>-1069452</v>
      </c>
    </row>
    <row spans="1:4" r="42">
      <c t="s" r="A42" s="4">
        <v>188</v>
      </c>
      <c t="n" r="B42" s="6">
        <v>-107956</v>
      </c>
      <c t="n" r="C42" s="6">
        <v>-68050</v>
      </c>
      <c t="n" r="D42" s="6">
        <v>0</v>
      </c>
    </row>
    <row spans="1:4" r="43">
      <c t="s" r="A43" s="4">
        <v>189</v>
      </c>
      <c t="n" r="B43" s="6">
        <v>-76814</v>
      </c>
      <c t="n" r="C43" s="6">
        <v>-12694</v>
      </c>
      <c t="n" r="D43" s="6">
        <v>-4000000</v>
      </c>
    </row>
    <row spans="1:4" r="44">
      <c t="s" r="A44" s="4">
        <v>190</v>
      </c>
      <c t="n" r="B44" s="6">
        <v>0</v>
      </c>
      <c t="n" r="C44" s="6">
        <v>0</v>
      </c>
      <c t="n" r="D44" s="6">
        <v>-35000</v>
      </c>
    </row>
    <row spans="1:4" r="45">
      <c t="s" r="A45" s="4">
        <v>191</v>
      </c>
      <c t="n" r="B45" s="6">
        <v>0</v>
      </c>
      <c t="n" r="C45" s="6">
        <v>-2000000</v>
      </c>
      <c t="n" r="D45" s="6">
        <v>-3000000</v>
      </c>
    </row>
    <row spans="1:4" r="46">
      <c t="s" r="A46" s="4">
        <v>192</v>
      </c>
      <c t="n" r="B46" s="6">
        <v>0</v>
      </c>
      <c t="n" r="C46" s="6">
        <v>45135280</v>
      </c>
      <c t="n" r="D46" s="6">
        <v>13532285</v>
      </c>
    </row>
    <row spans="1:4" r="47">
      <c t="s" r="A47" s="4">
        <v>193</v>
      </c>
      <c t="n" r="B47" s="6">
        <v>-184770</v>
      </c>
      <c t="n" r="C47" s="6">
        <v>42595088</v>
      </c>
      <c t="n" r="D47" s="6">
        <v>5427833</v>
      </c>
    </row>
    <row spans="1:4" r="48">
      <c t="s" r="A48" s="4">
        <v>194</v>
      </c>
      <c t="n" r="B48" s="6">
        <v>-24591</v>
      </c>
      <c t="n" r="C48" s="6">
        <v>770224</v>
      </c>
      <c t="n" r="D48" s="6">
        <v>-42305</v>
      </c>
    </row>
    <row spans="1:4" r="49">
      <c t="s" r="A49" s="4">
        <v>195</v>
      </c>
      <c t="n" r="B49" s="6">
        <v>16575508</v>
      </c>
      <c t="n" r="C49" s="6">
        <v>3039840</v>
      </c>
      <c t="n" r="D49" s="6">
        <v>176775</v>
      </c>
    </row>
    <row spans="1:4" r="50">
      <c t="s" r="A50" s="4">
        <v>196</v>
      </c>
      <c t="n" r="B50" s="6">
        <v>11704361</v>
      </c>
      <c t="n" r="C50" s="6">
        <v>16575508</v>
      </c>
      <c t="n" r="D50" s="6">
        <v>3039840</v>
      </c>
    </row>
    <row spans="1:4" r="51">
      <c t="s" r="A51" s="4">
        <v>197</v>
      </c>
      <c t="n" r="B51" s="6">
        <v>-4871147</v>
      </c>
      <c t="n" r="C51" s="6">
        <v>13535668</v>
      </c>
      <c t="n" r="D51" s="6">
        <v>2863065</v>
      </c>
    </row>
    <row spans="1:4" r="52">
      <c t="s" r="A52" s="3">
        <v>198</v>
      </c>
    </row>
    <row spans="1:4" r="53">
      <c t="s" r="A53" s="4">
        <v>199</v>
      </c>
      <c t="n" r="B53" s="6">
        <v>373798</v>
      </c>
      <c t="n" r="C53" s="6">
        <v>426054</v>
      </c>
      <c t="n" r="D53" s="6">
        <v>72630</v>
      </c>
    </row>
    <row spans="1:4" r="54">
      <c t="s" r="A54" s="4">
        <v>200</v>
      </c>
      <c t="n" r="B54" s="6">
        <v>508712</v>
      </c>
      <c t="n" r="C54" s="6">
        <v>424577</v>
      </c>
      <c t="n" r="D54" s="6">
        <v>597814</v>
      </c>
    </row>
    <row spans="1:4" r="55">
      <c t="s" r="A55" s="3">
        <v>201</v>
      </c>
    </row>
    <row spans="1:4" r="56">
      <c t="s" r="A56" s="4">
        <v>202</v>
      </c>
      <c t="n" r="B56" s="6">
        <v>61988</v>
      </c>
      <c t="n" r="C56" s="6">
        <v>0</v>
      </c>
      <c t="n" r="D56" s="6">
        <v>0</v>
      </c>
    </row>
    <row spans="1:4" r="57">
      <c t="s" r="A57" s="4">
        <v>203</v>
      </c>
      <c t="n" r="B57" s="6">
        <v>0</v>
      </c>
      <c t="n" r="C57" s="6">
        <v>3693750</v>
      </c>
      <c t="n" r="D57" s="6">
        <v>0</v>
      </c>
    </row>
    <row spans="1:4" r="58">
      <c t="s" r="A58" s="4">
        <v>204</v>
      </c>
      <c t="n" r="B58" s="6">
        <v>13201</v>
      </c>
      <c t="n" r="C58" s="6">
        <v>24813</v>
      </c>
      <c t="n" r="D58" s="6">
        <v>6638</v>
      </c>
    </row>
    <row spans="1:4" r="59">
      <c t="s" r="A59" s="4">
        <v>205</v>
      </c>
      <c t="n" r="B59" s="6">
        <v>74537</v>
      </c>
      <c t="n" r="C59" s="6">
        <v>76035</v>
      </c>
      <c t="n" r="D59" s="6">
        <v>0</v>
      </c>
    </row>
    <row spans="1:4" r="60">
      <c t="s" r="A60" s="4">
        <v>206</v>
      </c>
      <c t="n" r="B60" s="6">
        <v>39079</v>
      </c>
      <c t="n" r="C60" s="6">
        <v>0</v>
      </c>
      <c t="n" r="D60" s="6">
        <v>5054</v>
      </c>
    </row>
    <row spans="1:4" r="61">
      <c t="s" r="A61" s="4">
        <v>207</v>
      </c>
      <c t="n" r="B61" s="6">
        <v>0</v>
      </c>
      <c t="n" r="C61" s="6">
        <v>0</v>
      </c>
      <c t="n" r="D61" s="6">
        <v>51</v>
      </c>
    </row>
    <row spans="1:4" r="62">
      <c t="s" r="A62" s="4">
        <v>208</v>
      </c>
      <c t="n" r="B62" s="6">
        <v>1018851</v>
      </c>
      <c t="n" r="C62" s="6">
        <v>106747</v>
      </c>
      <c t="n" r="D62" s="6">
        <v>957295</v>
      </c>
    </row>
    <row spans="1:4" r="63">
      <c t="s" r="A63" s="4">
        <v>117</v>
      </c>
    </row>
    <row spans="1:4" r="64">
      <c t="s" r="A64" s="3">
        <v>158</v>
      </c>
    </row>
    <row spans="1:4" r="65">
      <c t="s" r="A65" s="4">
        <v>118</v>
      </c>
      <c t="n" r="B65" s="6">
        <v>32355</v>
      </c>
      <c t="n" r="C65" s="6">
        <v>0</v>
      </c>
      <c t="n" r="D65" s="6">
        <v>0</v>
      </c>
    </row>
    <row spans="1:4" r="66">
      <c t="s" r="A66" s="4">
        <v>119</v>
      </c>
    </row>
    <row spans="1:4" r="67">
      <c t="s" r="A67" s="3">
        <v>158</v>
      </c>
    </row>
    <row spans="1:4" r="68">
      <c t="s" r="A68" s="4">
        <v>118</v>
      </c>
      <c t="n" r="B68" s="7">
        <v>0</v>
      </c>
      <c t="n" r="C68" s="7">
        <v>0</v>
      </c>
      <c t="n" r="D68" s="7">
        <v>27842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25"/>
    <col customWidth="1" max="3" min="3" width="24"/>
    <col customWidth="1" max="4" min="4" width="24"/>
    <col customWidth="1" max="5" min="5" width="24"/>
  </cols>
  <sheetData>
    <row spans="1:5" r="1">
      <c t="s" r="A1" s="1">
        <v>863</v>
      </c>
      <c t="s" r="B1" s="2">
        <v>1</v>
      </c>
    </row>
    <row spans="1:5" r="2">
      <c t="s" r="B2" s="2">
        <v>2</v>
      </c>
      <c t="s" r="C2" s="2">
        <v>34</v>
      </c>
      <c t="s" r="D2" s="2">
        <v>87</v>
      </c>
      <c t="s" r="E2" s="2">
        <v>864</v>
      </c>
    </row>
    <row spans="1:5" r="3">
      <c t="s" r="A3" s="3">
        <v>850</v>
      </c>
    </row>
    <row spans="1:5" r="4">
      <c t="s" r="A4" s="4">
        <v>865</v>
      </c>
      <c t="n" r="C4" s="7">
        <v>161511</v>
      </c>
    </row>
    <row spans="1:5" r="5">
      <c t="s" r="A5" s="4">
        <v>866</v>
      </c>
    </row>
    <row spans="1:5" r="6">
      <c t="s" r="A6" s="3">
        <v>850</v>
      </c>
    </row>
    <row spans="1:5" r="7">
      <c t="s" r="A7" s="4">
        <v>853</v>
      </c>
      <c t="n" r="B7" s="6">
        <v>1030807</v>
      </c>
      <c t="n" r="C7" s="6">
        <v>682141</v>
      </c>
      <c t="n" r="D7" s="6">
        <v>259299</v>
      </c>
    </row>
    <row spans="1:5" r="8">
      <c t="s" r="A8" s="4">
        <v>867</v>
      </c>
      <c t="n" r="B8" s="6">
        <v>-129265</v>
      </c>
      <c t="n" r="C8" s="6">
        <v>0</v>
      </c>
      <c t="n" r="D8" s="6">
        <v>0</v>
      </c>
    </row>
    <row spans="1:5" r="9">
      <c t="s" r="A9" s="4">
        <v>868</v>
      </c>
      <c t="n" r="B9" s="6">
        <v>-1000</v>
      </c>
      <c t="n" r="C9" s="6">
        <v>-1334</v>
      </c>
      <c t="n" r="D9" s="6">
        <v>-3000</v>
      </c>
    </row>
    <row spans="1:5" r="10">
      <c t="s" r="A10" s="4">
        <v>869</v>
      </c>
      <c t="n" r="B10" s="6">
        <v>0</v>
      </c>
      <c t="n" r="C10" s="6">
        <v>0</v>
      </c>
      <c t="n" r="D10" s="6">
        <v>0</v>
      </c>
    </row>
    <row spans="1:5" r="11">
      <c t="s" r="A11" s="4">
        <v>854</v>
      </c>
      <c t="n" r="B11" s="6">
        <v>97890</v>
      </c>
      <c t="n" r="C11" s="6">
        <v>350000</v>
      </c>
      <c t="n" r="D11" s="6">
        <v>425842</v>
      </c>
    </row>
    <row spans="1:5" r="12">
      <c t="s" r="A12" s="4">
        <v>857</v>
      </c>
      <c t="n" r="B12" s="6">
        <v>998432</v>
      </c>
      <c t="n" r="C12" s="6">
        <v>1030807</v>
      </c>
      <c t="n" r="D12" s="6">
        <v>682141</v>
      </c>
      <c t="n" r="E12" s="6">
        <v>259299</v>
      </c>
    </row>
    <row spans="1:5" r="13">
      <c t="s" r="A13" s="4">
        <v>870</v>
      </c>
      <c t="n" r="B13" s="6">
        <v>673473</v>
      </c>
      <c t="n" r="C13" s="6">
        <v>410593</v>
      </c>
      <c t="n" r="D13" s="6">
        <v>262952</v>
      </c>
    </row>
    <row spans="1:5" r="14">
      <c t="s" r="A14" s="4">
        <v>853</v>
      </c>
      <c t="n" r="B14" s="9">
        <v>6.39</v>
      </c>
      <c t="n" r="C14" s="9">
        <v>6.47</v>
      </c>
      <c t="n" r="D14" s="9">
        <v>7.75</v>
      </c>
    </row>
    <row spans="1:5" r="15">
      <c t="s" r="A15" s="4">
        <v>860</v>
      </c>
      <c t="n" r="B15" s="11">
        <v>7.35</v>
      </c>
      <c t="n" r="C15" s="6">
        <v>0</v>
      </c>
      <c t="n" r="D15" s="6">
        <v>0</v>
      </c>
    </row>
    <row spans="1:5" r="16">
      <c t="s" r="A16" s="4">
        <v>871</v>
      </c>
      <c t="n" r="B16" s="11">
        <v>5.14</v>
      </c>
      <c t="n" r="C16" s="11">
        <v>5.7</v>
      </c>
      <c t="n" r="D16" s="11">
        <v>5.33</v>
      </c>
    </row>
    <row spans="1:5" r="17">
      <c t="s" r="A17" s="4">
        <v>872</v>
      </c>
      <c t="n" r="B17" s="6">
        <v>0</v>
      </c>
      <c t="n" r="C17" s="6">
        <v>0</v>
      </c>
      <c t="n" r="D17" s="6">
        <v>0</v>
      </c>
    </row>
    <row spans="1:5" r="18">
      <c t="s" r="A18" s="4">
        <v>859</v>
      </c>
      <c t="n" r="B18" s="11">
        <v>7.11</v>
      </c>
      <c t="n" r="C18" s="11">
        <v>6.25</v>
      </c>
      <c t="n" r="D18" s="11">
        <v>5.68</v>
      </c>
    </row>
    <row spans="1:5" r="19">
      <c t="s" r="A19" s="4">
        <v>857</v>
      </c>
      <c t="n" r="B19" s="11">
        <v>6.34</v>
      </c>
      <c t="n" r="C19" s="11">
        <v>6.39</v>
      </c>
      <c t="n" r="D19" s="11">
        <v>6.47</v>
      </c>
      <c t="n" r="E19" s="9">
        <v>7.75</v>
      </c>
    </row>
    <row spans="1:5" r="20">
      <c t="s" r="A20" s="4">
        <v>873</v>
      </c>
      <c t="n" r="B20" s="9">
        <v>6.41</v>
      </c>
      <c t="n" r="C20" s="9">
        <v>6.8</v>
      </c>
      <c t="n" r="D20" s="9">
        <v>7.31</v>
      </c>
    </row>
    <row spans="1:5" r="21">
      <c t="s" r="A21" s="4">
        <v>874</v>
      </c>
      <c t="s" r="B21" s="4">
        <v>875</v>
      </c>
      <c t="s" r="C21" s="4">
        <v>876</v>
      </c>
      <c t="s" r="D21" s="4">
        <v>877</v>
      </c>
      <c t="s" r="E21" s="4">
        <v>878</v>
      </c>
    </row>
    <row spans="1:5" r="22">
      <c t="s" r="A22" s="4">
        <v>879</v>
      </c>
      <c t="n" r="B22" s="7">
        <v>320637</v>
      </c>
      <c t="n" r="C22" s="7">
        <v>88000</v>
      </c>
      <c t="n" r="D22" s="7">
        <v>0</v>
      </c>
    </row>
    <row spans="1:5" r="23">
      <c t="s" r="A23" s="4">
        <v>880</v>
      </c>
      <c t="n" r="B23" s="6">
        <v>1205839</v>
      </c>
      <c t="n" r="C23" s="7">
        <v>320637</v>
      </c>
      <c t="n" r="D23" s="6">
        <v>88000</v>
      </c>
      <c t="n" r="E23" s="7">
        <v>0</v>
      </c>
    </row>
    <row spans="1:5" r="24">
      <c t="s" r="A24" s="4">
        <v>865</v>
      </c>
      <c t="n" r="B24" s="7">
        <v>789356</v>
      </c>
      <c t="n" r="D24" s="7">
        <v>9252</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81</v>
      </c>
      <c t="s" r="B1" s="2">
        <v>1</v>
      </c>
    </row>
    <row spans="1:4" r="2">
      <c t="s" r="B2" s="2">
        <v>2</v>
      </c>
      <c t="s" r="C2" s="2">
        <v>34</v>
      </c>
      <c t="s" r="D2" s="2">
        <v>87</v>
      </c>
    </row>
    <row spans="1:4" r="3">
      <c t="s" r="A3" s="3">
        <v>850</v>
      </c>
    </row>
    <row spans="1:4" r="4">
      <c t="s" r="A4" s="4">
        <v>882</v>
      </c>
      <c t="n" r="B4" s="7">
        <v>0</v>
      </c>
      <c t="n" r="C4" s="7">
        <v>0</v>
      </c>
      <c t="n" r="D4" s="7">
        <v>0</v>
      </c>
    </row>
    <row spans="1:4" r="5">
      <c t="s" r="A5" s="4">
        <v>883</v>
      </c>
      <c t="n" r="B5" s="6">
        <v>0</v>
      </c>
      <c t="n" r="C5" s="6">
        <v>0</v>
      </c>
    </row>
    <row spans="1:4" r="6">
      <c t="s" r="A6" s="4">
        <v>884</v>
      </c>
      <c t="n" r="C6" s="9">
        <v>6.25</v>
      </c>
      <c t="n" r="D6" s="6">
        <v>6</v>
      </c>
    </row>
    <row spans="1:4" r="7">
      <c t="s" r="A7" s="4">
        <v>885</v>
      </c>
    </row>
    <row spans="1:4" r="8">
      <c t="s" r="A8" s="3">
        <v>850</v>
      </c>
    </row>
    <row spans="1:4" r="9">
      <c t="s" r="A9" s="4">
        <v>883</v>
      </c>
      <c t="n" r="D9" s="11">
        <v>4.58</v>
      </c>
    </row>
    <row spans="1:4" r="10">
      <c t="s" r="A10" s="4">
        <v>884</v>
      </c>
      <c t="n" r="B10" s="11">
        <v>8.15</v>
      </c>
    </row>
    <row spans="1:4" r="11">
      <c t="s" r="A11" s="4">
        <v>886</v>
      </c>
    </row>
    <row spans="1:4" r="12">
      <c t="s" r="A12" s="3">
        <v>850</v>
      </c>
    </row>
    <row spans="1:4" r="13">
      <c t="s" r="A13" s="4">
        <v>883</v>
      </c>
      <c t="n" r="D13" s="9">
        <v>4.56</v>
      </c>
    </row>
    <row spans="1:4" r="14">
      <c t="s" r="A14" s="4">
        <v>884</v>
      </c>
      <c t="n" r="B14" s="9">
        <v>6.9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87</v>
      </c>
      <c t="s" r="B1" s="2">
        <v>1</v>
      </c>
    </row>
    <row spans="1:4" r="2">
      <c t="s" r="B2" s="2">
        <v>2</v>
      </c>
      <c t="s" r="C2" s="2">
        <v>34</v>
      </c>
      <c t="s" r="D2" s="2">
        <v>87</v>
      </c>
    </row>
    <row spans="1:4" r="3">
      <c t="s" r="A3" s="3">
        <v>888</v>
      </c>
    </row>
    <row spans="1:4" r="4">
      <c t="s" r="A4" s="4">
        <v>889</v>
      </c>
      <c t="s" r="B4" s="4">
        <v>890</v>
      </c>
      <c t="s" r="C4" s="4">
        <v>890</v>
      </c>
      <c t="s" r="D4" s="4">
        <v>890</v>
      </c>
    </row>
    <row spans="1:4" r="5">
      <c t="s" r="A5" s="4">
        <v>891</v>
      </c>
      <c t="s" r="C5" s="4">
        <v>892</v>
      </c>
    </row>
    <row spans="1:4" r="6">
      <c t="s" r="A6" s="4">
        <v>893</v>
      </c>
      <c t="s" r="C6" s="4">
        <v>894</v>
      </c>
      <c t="s" r="D6" s="4">
        <v>895</v>
      </c>
    </row>
    <row spans="1:4" r="7">
      <c t="s" r="A7" s="4">
        <v>896</v>
      </c>
      <c t="s" r="B7" s="4">
        <v>461</v>
      </c>
      <c t="s" r="C7" s="4">
        <v>461</v>
      </c>
      <c t="s" r="D7" s="4">
        <v>476</v>
      </c>
    </row>
    <row spans="1:4" r="8">
      <c t="s" r="A8" s="4">
        <v>897</v>
      </c>
    </row>
    <row spans="1:4" r="9">
      <c t="s" r="A9" s="3">
        <v>888</v>
      </c>
    </row>
    <row spans="1:4" r="10">
      <c t="s" r="A10" s="4">
        <v>891</v>
      </c>
      <c t="s" r="B10" s="4">
        <v>898</v>
      </c>
      <c t="s" r="D10" s="4">
        <v>899</v>
      </c>
    </row>
    <row spans="1:4" r="11">
      <c t="s" r="A11" s="4">
        <v>893</v>
      </c>
      <c t="s" r="B11" s="4">
        <v>900</v>
      </c>
    </row>
    <row spans="1:4" r="12">
      <c t="s" r="A12" s="4">
        <v>901</v>
      </c>
    </row>
    <row spans="1:4" r="13">
      <c t="s" r="A13" s="3">
        <v>888</v>
      </c>
    </row>
    <row spans="1:4" r="14">
      <c t="s" r="A14" s="4">
        <v>891</v>
      </c>
      <c t="s" r="B14" s="4">
        <v>902</v>
      </c>
      <c t="s" r="D14" s="4">
        <v>903</v>
      </c>
    </row>
    <row spans="1:4" r="15">
      <c t="s" r="A15" s="4">
        <v>893</v>
      </c>
      <c t="s" r="B15" s="4">
        <v>90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25"/>
    <col customWidth="1" max="3" min="3" width="24"/>
    <col customWidth="1" max="4" min="4" width="24"/>
  </cols>
  <sheetData>
    <row spans="1:4" r="1">
      <c t="s" r="A1" s="1">
        <v>905</v>
      </c>
      <c t="s" r="B1" s="2">
        <v>1</v>
      </c>
    </row>
    <row spans="1:4" r="2">
      <c t="s" r="B2" s="2">
        <v>2</v>
      </c>
      <c t="s" r="C2" s="2">
        <v>34</v>
      </c>
      <c t="s" r="D2" s="2">
        <v>87</v>
      </c>
    </row>
    <row spans="1:4" r="3">
      <c t="s" r="A3" s="3">
        <v>850</v>
      </c>
    </row>
    <row spans="1:4" r="4">
      <c t="s" r="A4" s="4">
        <v>906</v>
      </c>
      <c t="n" r="B4" s="6">
        <v>998432</v>
      </c>
      <c t="n" r="C4" s="6">
        <v>1030807</v>
      </c>
      <c t="n" r="D4" s="6">
        <v>682141</v>
      </c>
    </row>
    <row spans="1:4" r="5">
      <c t="s" r="A5" s="4">
        <v>907</v>
      </c>
      <c t="s" r="B5" s="4">
        <v>875</v>
      </c>
      <c t="s" r="C5" s="4">
        <v>876</v>
      </c>
      <c t="s" r="D5" s="4">
        <v>877</v>
      </c>
    </row>
    <row spans="1:4" r="6">
      <c t="s" r="A6" s="4">
        <v>908</v>
      </c>
      <c t="n" r="B6" s="9">
        <v>6.34</v>
      </c>
      <c t="n" r="C6" s="9">
        <v>6.39</v>
      </c>
      <c t="n" r="D6" s="9">
        <v>6.47</v>
      </c>
    </row>
    <row spans="1:4" r="7">
      <c t="s" r="A7" s="4">
        <v>909</v>
      </c>
      <c t="n" r="B7" s="6">
        <v>673473</v>
      </c>
      <c t="n" r="C7" s="6">
        <v>410593</v>
      </c>
      <c t="n" r="D7" s="6">
        <v>262952</v>
      </c>
    </row>
    <row spans="1:4" r="8">
      <c t="s" r="A8" s="4">
        <v>910</v>
      </c>
      <c t="n" r="B8" s="9">
        <v>6.41</v>
      </c>
      <c t="n" r="C8" s="9">
        <v>6.8</v>
      </c>
      <c t="n" r="D8" s="9">
        <v>7.31</v>
      </c>
    </row>
    <row spans="1:4" r="9">
      <c t="s" r="A9" s="4">
        <v>911</v>
      </c>
    </row>
    <row spans="1:4" r="10">
      <c t="s" r="A10" s="3">
        <v>850</v>
      </c>
    </row>
    <row spans="1:4" r="11">
      <c t="s" r="A11" s="4">
        <v>906</v>
      </c>
      <c t="n" r="B11" s="6">
        <v>63561</v>
      </c>
      <c t="n" r="C11" s="6">
        <v>84675</v>
      </c>
      <c t="n" r="D11" s="6">
        <v>84675</v>
      </c>
    </row>
    <row spans="1:4" r="12">
      <c t="s" r="A12" s="4">
        <v>908</v>
      </c>
      <c t="n" r="B12" s="9">
        <v>4.56</v>
      </c>
      <c t="n" r="C12" s="9">
        <v>4.56</v>
      </c>
      <c t="n" r="D12" s="9">
        <v>4.56</v>
      </c>
    </row>
    <row spans="1:4" r="13">
      <c t="s" r="A13" s="4">
        <v>909</v>
      </c>
      <c t="n" r="B13" s="6">
        <v>61102</v>
      </c>
      <c t="n" r="C13" s="6">
        <v>48183</v>
      </c>
      <c t="n" r="D13" s="6">
        <v>0</v>
      </c>
    </row>
    <row spans="1:4" r="14">
      <c t="s" r="A14" s="4">
        <v>910</v>
      </c>
      <c t="n" r="B14" s="9">
        <v>4.56</v>
      </c>
      <c t="n" r="C14" s="9">
        <v>4.56</v>
      </c>
      <c t="n" r="D14" s="9">
        <v>4.56</v>
      </c>
    </row>
    <row spans="1:4" r="15">
      <c t="s" r="A15" s="4">
        <v>912</v>
      </c>
    </row>
    <row spans="1:4" r="16">
      <c t="s" r="A16" s="3">
        <v>850</v>
      </c>
    </row>
    <row spans="1:4" r="17">
      <c t="s" r="A17" s="4">
        <v>906</v>
      </c>
      <c t="n" r="B17" s="6">
        <v>7500</v>
      </c>
      <c t="n" r="C17" s="6">
        <v>10167</v>
      </c>
      <c t="n" r="D17" s="6">
        <v>10167</v>
      </c>
    </row>
    <row spans="1:4" r="18">
      <c t="s" r="A18" s="4">
        <v>908</v>
      </c>
      <c t="n" r="B18" s="9">
        <v>4.58</v>
      </c>
      <c t="n" r="C18" s="9">
        <v>4.58</v>
      </c>
      <c t="n" r="D18" s="9">
        <v>4.58</v>
      </c>
    </row>
    <row spans="1:4" r="19">
      <c t="s" r="A19" s="4">
        <v>909</v>
      </c>
      <c t="n" r="B19" s="6">
        <v>7500</v>
      </c>
      <c t="n" r="C19" s="6">
        <v>10167</v>
      </c>
      <c t="n" r="D19" s="6">
        <v>10167</v>
      </c>
    </row>
    <row spans="1:4" r="20">
      <c t="s" r="A20" s="4">
        <v>910</v>
      </c>
      <c t="n" r="B20" s="9">
        <v>4.58</v>
      </c>
      <c t="n" r="C20" s="9">
        <v>4.58</v>
      </c>
      <c t="n" r="D20" s="9">
        <v>4.58</v>
      </c>
    </row>
    <row spans="1:4" r="21">
      <c t="s" r="A21" s="4">
        <v>913</v>
      </c>
    </row>
    <row spans="1:4" r="22">
      <c t="s" r="A22" s="3">
        <v>850</v>
      </c>
    </row>
    <row spans="1:4" r="23">
      <c t="s" r="A23" s="4">
        <v>906</v>
      </c>
      <c t="n" r="B23" s="6">
        <v>37416</v>
      </c>
      <c t="n" r="C23" s="6">
        <v>38416</v>
      </c>
      <c t="n" r="D23" s="6">
        <v>39750</v>
      </c>
    </row>
    <row spans="1:4" r="24">
      <c t="s" r="A24" s="4">
        <v>908</v>
      </c>
      <c t="n" r="B24" s="9">
        <v>5.7</v>
      </c>
      <c t="n" r="C24" s="9">
        <v>5.7</v>
      </c>
      <c t="n" r="D24" s="9">
        <v>5.7</v>
      </c>
    </row>
    <row spans="1:4" r="25">
      <c t="s" r="A25" s="4">
        <v>909</v>
      </c>
      <c t="n" r="B25" s="6">
        <v>37416</v>
      </c>
      <c t="n" r="C25" s="6">
        <v>38416</v>
      </c>
      <c t="n" r="D25" s="6">
        <v>39750</v>
      </c>
    </row>
    <row spans="1:4" r="26">
      <c t="s" r="A26" s="4">
        <v>910</v>
      </c>
      <c t="n" r="B26" s="9">
        <v>5.7</v>
      </c>
      <c t="n" r="C26" s="9">
        <v>5.7</v>
      </c>
      <c t="n" r="D26" s="9">
        <v>5.7</v>
      </c>
    </row>
    <row spans="1:4" r="27">
      <c t="s" r="A27" s="4">
        <v>914</v>
      </c>
    </row>
    <row spans="1:4" r="28">
      <c t="s" r="A28" s="3">
        <v>850</v>
      </c>
    </row>
    <row spans="1:4" r="29">
      <c t="s" r="A29" s="4">
        <v>906</v>
      </c>
      <c t="n" r="B29" s="6">
        <v>330000</v>
      </c>
      <c t="n" r="C29" s="6">
        <v>330000</v>
      </c>
      <c t="n" r="D29" s="6">
        <v>330000</v>
      </c>
    </row>
    <row spans="1:4" r="30">
      <c t="s" r="A30" s="4">
        <v>908</v>
      </c>
      <c t="n" r="B30" s="7">
        <v>6</v>
      </c>
      <c t="n" r="C30" s="7">
        <v>6</v>
      </c>
      <c t="n" r="D30" s="7">
        <v>6</v>
      </c>
    </row>
    <row spans="1:4" r="31">
      <c t="s" r="A31" s="4">
        <v>909</v>
      </c>
      <c t="n" r="B31" s="6">
        <v>192500</v>
      </c>
      <c t="n" r="C31" s="6">
        <v>110000</v>
      </c>
      <c t="n" r="D31" s="6">
        <v>27500</v>
      </c>
    </row>
    <row spans="1:4" r="32">
      <c t="s" r="A32" s="4">
        <v>910</v>
      </c>
      <c t="n" r="B32" s="7">
        <v>6</v>
      </c>
      <c t="n" r="C32" s="7">
        <v>6</v>
      </c>
      <c t="n" r="D32" s="7">
        <v>6</v>
      </c>
    </row>
    <row spans="1:4" r="33">
      <c t="s" r="A33" s="4">
        <v>915</v>
      </c>
    </row>
    <row spans="1:4" r="34">
      <c t="s" r="A34" s="3">
        <v>850</v>
      </c>
    </row>
    <row spans="1:4" r="35">
      <c t="s" r="A35" s="4">
        <v>906</v>
      </c>
      <c t="n" r="B35" s="6">
        <v>350000</v>
      </c>
      <c t="n" r="C35" s="6">
        <v>350000</v>
      </c>
    </row>
    <row spans="1:4" r="36">
      <c t="s" r="A36" s="4">
        <v>908</v>
      </c>
      <c t="n" r="B36" s="9">
        <v>6.25</v>
      </c>
      <c t="n" r="C36" s="9">
        <v>6.25</v>
      </c>
    </row>
    <row spans="1:4" r="37">
      <c t="s" r="A37" s="4">
        <v>909</v>
      </c>
      <c t="n" r="B37" s="6">
        <v>175000</v>
      </c>
      <c t="n" r="C37" s="6">
        <v>0</v>
      </c>
    </row>
    <row spans="1:4" r="38">
      <c t="s" r="A38" s="4">
        <v>910</v>
      </c>
      <c t="n" r="B38" s="9">
        <v>6.25</v>
      </c>
      <c t="n" r="C38" s="9">
        <v>6.25</v>
      </c>
    </row>
    <row spans="1:4" r="39">
      <c t="s" r="A39" s="4">
        <v>916</v>
      </c>
    </row>
    <row spans="1:4" r="40">
      <c t="s" r="A40" s="3">
        <v>850</v>
      </c>
    </row>
    <row spans="1:4" r="41">
      <c t="s" r="A41" s="4">
        <v>906</v>
      </c>
      <c t="n" r="B41" s="6">
        <v>69138</v>
      </c>
    </row>
    <row spans="1:4" r="42">
      <c t="s" r="A42" s="4">
        <v>908</v>
      </c>
      <c t="n" r="B42" s="9">
        <v>6.92</v>
      </c>
    </row>
    <row spans="1:4" r="43">
      <c t="s" r="A43" s="4">
        <v>909</v>
      </c>
      <c t="n" r="B43" s="6">
        <v>69138</v>
      </c>
    </row>
    <row spans="1:4" r="44">
      <c t="s" r="A44" s="4">
        <v>910</v>
      </c>
      <c t="n" r="B44" s="9">
        <v>6.92</v>
      </c>
    </row>
    <row spans="1:4" r="45">
      <c t="s" r="A45" s="4">
        <v>917</v>
      </c>
    </row>
    <row spans="1:4" r="46">
      <c t="s" r="A46" s="3">
        <v>850</v>
      </c>
    </row>
    <row spans="1:4" r="47">
      <c t="s" r="A47" s="4">
        <v>906</v>
      </c>
      <c t="n" r="B47" s="6">
        <v>71196</v>
      </c>
      <c t="n" r="C47" s="6">
        <v>124573</v>
      </c>
      <c t="n" r="D47" s="6">
        <v>124573</v>
      </c>
    </row>
    <row spans="1:4" r="48">
      <c t="s" r="A48" s="4">
        <v>908</v>
      </c>
      <c t="n" r="B48" s="9">
        <v>7.5</v>
      </c>
      <c t="n" r="C48" s="9">
        <v>7.5</v>
      </c>
      <c t="n" r="D48" s="9">
        <v>7.5</v>
      </c>
    </row>
    <row spans="1:4" r="49">
      <c t="s" r="A49" s="4">
        <v>909</v>
      </c>
      <c t="n" r="B49" s="6">
        <v>71196</v>
      </c>
      <c t="n" r="C49" s="6">
        <v>124573</v>
      </c>
      <c t="n" r="D49" s="6">
        <v>124573</v>
      </c>
    </row>
    <row spans="1:4" r="50">
      <c t="s" r="A50" s="4">
        <v>910</v>
      </c>
      <c t="n" r="B50" s="9">
        <v>7.5</v>
      </c>
      <c t="n" r="C50" s="9">
        <v>7.5</v>
      </c>
      <c t="n" r="D50" s="9">
        <v>7.5</v>
      </c>
    </row>
    <row spans="1:4" r="51">
      <c t="s" r="A51" s="4">
        <v>918</v>
      </c>
    </row>
    <row spans="1:4" r="52">
      <c t="s" r="A52" s="3">
        <v>850</v>
      </c>
    </row>
    <row spans="1:4" r="53">
      <c t="s" r="A53" s="4">
        <v>906</v>
      </c>
      <c t="n" r="B53" s="6">
        <v>15000</v>
      </c>
    </row>
    <row spans="1:4" r="54">
      <c t="s" r="A54" s="4">
        <v>908</v>
      </c>
      <c t="n" r="B54" s="9">
        <v>8.15</v>
      </c>
    </row>
    <row spans="1:4" r="55">
      <c t="s" r="A55" s="4">
        <v>909</v>
      </c>
      <c t="n" r="B55" s="6">
        <v>5000</v>
      </c>
    </row>
    <row spans="1:4" r="56">
      <c t="s" r="A56" s="4">
        <v>910</v>
      </c>
      <c t="n" r="B56" s="9">
        <v>8.15</v>
      </c>
    </row>
    <row spans="1:4" r="57">
      <c t="s" r="A57" s="4">
        <v>919</v>
      </c>
    </row>
    <row spans="1:4" r="58">
      <c t="s" r="A58" s="3">
        <v>850</v>
      </c>
    </row>
    <row spans="1:4" r="59">
      <c t="s" r="A59" s="4">
        <v>906</v>
      </c>
      <c t="n" r="B59" s="6">
        <v>54621</v>
      </c>
      <c t="n" r="C59" s="6">
        <v>92976</v>
      </c>
      <c t="n" r="D59" s="6">
        <v>92976</v>
      </c>
    </row>
    <row spans="1:4" r="60">
      <c t="s" r="A60" s="4">
        <v>908</v>
      </c>
      <c t="n" r="B60" s="7">
        <v>9</v>
      </c>
      <c t="n" r="C60" s="7">
        <v>9</v>
      </c>
      <c t="n" r="D60" s="7">
        <v>9</v>
      </c>
    </row>
    <row spans="1:4" r="61">
      <c t="s" r="A61" s="4">
        <v>909</v>
      </c>
      <c t="n" r="B61" s="6">
        <v>54621</v>
      </c>
      <c t="n" r="C61" s="6">
        <v>79254</v>
      </c>
      <c t="n" r="D61" s="6">
        <v>60962</v>
      </c>
    </row>
    <row spans="1:4" r="62">
      <c t="s" r="A62" s="4">
        <v>910</v>
      </c>
      <c t="n" r="B62" s="7">
        <v>9</v>
      </c>
      <c t="n" r="C62" s="7">
        <v>9</v>
      </c>
      <c t="n" r="D62" s="7">
        <v>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14"/>
  </cols>
  <sheetData>
    <row spans="1:4" r="1">
      <c t="s" r="A1" s="1">
        <v>920</v>
      </c>
      <c t="s" r="B1" s="2">
        <v>1</v>
      </c>
    </row>
    <row spans="1:4" r="2">
      <c t="s" r="B2" s="2">
        <v>2</v>
      </c>
      <c t="s" r="C2" s="2">
        <v>34</v>
      </c>
      <c t="s" r="D2" s="2">
        <v>87</v>
      </c>
    </row>
    <row spans="1:4" r="3">
      <c t="s" r="A3" s="3">
        <v>921</v>
      </c>
    </row>
    <row spans="1:4" r="4">
      <c t="s" r="A4" s="4">
        <v>922</v>
      </c>
      <c t="n" r="B4" s="7">
        <v>49418</v>
      </c>
      <c t="n" r="C4" s="7">
        <v>24766</v>
      </c>
      <c t="n" r="D4" s="7">
        <v>59623</v>
      </c>
    </row>
    <row spans="1:4" r="5">
      <c t="s" r="A5" s="4">
        <v>923</v>
      </c>
    </row>
    <row spans="1:4" r="6">
      <c t="s" r="A6" s="3">
        <v>921</v>
      </c>
    </row>
    <row spans="1:4" r="7">
      <c t="s" r="A7" s="4">
        <v>924</v>
      </c>
      <c t="n" r="B7" s="6">
        <v>5303683</v>
      </c>
    </row>
    <row spans="1:4" r="8">
      <c t="s" r="A8" s="4">
        <v>925</v>
      </c>
      <c t="n" r="C8" s="6">
        <v>2000000</v>
      </c>
      <c t="n" r="D8" s="6">
        <v>3000000</v>
      </c>
    </row>
    <row spans="1:4" r="9">
      <c t="s" r="A9" s="4">
        <v>926</v>
      </c>
      <c t="n" r="B9" s="7">
        <v>265184</v>
      </c>
      <c t="n" r="C9" s="7">
        <v>2322863</v>
      </c>
      <c t="n" r="D9" s="7">
        <v>3468221</v>
      </c>
    </row>
    <row spans="1:4" r="10">
      <c t="s" r="A10" s="4">
        <v>927</v>
      </c>
      <c t="s" r="B10" s="4">
        <v>713</v>
      </c>
    </row>
    <row spans="1:4" r="11">
      <c t="s" r="A11" s="4">
        <v>928</v>
      </c>
      <c t="s" r="B11" s="4">
        <v>92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r="A1" s="1">
        <v>930</v>
      </c>
      <c t="s" r="B1" s="2">
        <v>1</v>
      </c>
    </row>
    <row spans="1:4" r="2">
      <c t="s" r="B2" s="2">
        <v>2</v>
      </c>
      <c t="s" r="C2" s="2">
        <v>34</v>
      </c>
      <c t="s" r="D2" s="2">
        <v>87</v>
      </c>
    </row>
    <row spans="1:4" r="3">
      <c t="s" r="A3" s="3">
        <v>121</v>
      </c>
    </row>
    <row spans="1:4" r="4">
      <c t="s" r="A4" s="4">
        <v>122</v>
      </c>
      <c t="n" r="B4" s="7">
        <v>-1569609</v>
      </c>
      <c t="n" r="C4" s="7">
        <v>1862297</v>
      </c>
      <c t="n" r="D4" s="7">
        <v>-42305</v>
      </c>
    </row>
    <row spans="1:4" r="5">
      <c t="s" r="A5" s="4">
        <v>931</v>
      </c>
      <c t="n" r="B5" s="7">
        <v>268352</v>
      </c>
      <c t="n" r="C5" s="7">
        <v>1837961</v>
      </c>
      <c t="n" r="D5" s="7">
        <v>-2433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4"/>
    <col customWidth="1" max="5" min="5" width="14"/>
  </cols>
  <sheetData>
    <row spans="1:5" r="1">
      <c t="s" r="A1" s="1">
        <v>932</v>
      </c>
      <c t="s" r="B1" s="2">
        <v>1</v>
      </c>
    </row>
    <row spans="1:5" r="2">
      <c t="s" r="B2" s="2">
        <v>2</v>
      </c>
      <c t="s" r="C2" s="2">
        <v>34</v>
      </c>
      <c t="s" r="D2" s="2">
        <v>87</v>
      </c>
      <c t="s" r="E2" s="2">
        <v>933</v>
      </c>
    </row>
    <row spans="1:5" r="3">
      <c t="s" r="A3" s="3">
        <v>934</v>
      </c>
    </row>
    <row spans="1:5" r="4">
      <c t="s" r="A4" s="4">
        <v>935</v>
      </c>
      <c t="s" r="B4" s="4">
        <v>902</v>
      </c>
      <c t="s" r="C4" s="4">
        <v>902</v>
      </c>
      <c t="s" r="D4" s="4">
        <v>902</v>
      </c>
    </row>
    <row spans="1:5" r="5">
      <c t="s" r="A5" s="4">
        <v>936</v>
      </c>
      <c t="n" r="B5" s="7">
        <v>18553658</v>
      </c>
      <c t="n" r="C5" s="7">
        <v>18255731</v>
      </c>
    </row>
    <row spans="1:5" r="6">
      <c t="s" r="A6" s="4">
        <v>937</v>
      </c>
      <c t="n" r="B6" s="6">
        <v>297927</v>
      </c>
      <c t="n" r="C6" s="6">
        <v>510236</v>
      </c>
      <c t="n" r="D6" s="7">
        <v>822157</v>
      </c>
    </row>
    <row spans="1:5" r="7">
      <c t="s" r="A7" s="4">
        <v>938</v>
      </c>
      <c t="n" r="B7" s="7">
        <v>44700000</v>
      </c>
    </row>
    <row spans="1:5" r="8">
      <c t="s" r="A8" s="4">
        <v>939</v>
      </c>
      <c t="s" r="B8" s="4">
        <v>940</v>
      </c>
    </row>
    <row spans="1:5" r="9">
      <c t="s" r="A9" s="4">
        <v>941</v>
      </c>
      <c t="n" r="B9" s="7">
        <v>44600000</v>
      </c>
    </row>
    <row spans="1:5" r="10">
      <c t="s" r="A10" s="4">
        <v>942</v>
      </c>
      <c t="n" r="B10" s="6">
        <v>5212570</v>
      </c>
      <c t="n" r="C10" s="6">
        <v>6108826</v>
      </c>
    </row>
    <row spans="1:5" r="11">
      <c t="s" r="A11" s="4">
        <v>434</v>
      </c>
      <c t="n" r="D11" s="7">
        <v>2800000</v>
      </c>
    </row>
    <row spans="1:5" r="12">
      <c t="s" r="A12" s="4">
        <v>943</v>
      </c>
    </row>
    <row spans="1:5" r="13">
      <c t="s" r="A13" s="3">
        <v>934</v>
      </c>
    </row>
    <row spans="1:5" r="14">
      <c t="s" r="A14" s="4">
        <v>942</v>
      </c>
      <c t="n" r="E14" s="7">
        <v>2800000</v>
      </c>
    </row>
    <row spans="1:5" r="15">
      <c t="s" r="A15" s="4">
        <v>944</v>
      </c>
    </row>
    <row spans="1:5" r="16">
      <c t="s" r="A16" s="3">
        <v>934</v>
      </c>
    </row>
    <row spans="1:5" r="17">
      <c t="s" r="A17" s="4">
        <v>942</v>
      </c>
      <c t="n" r="B17" s="6">
        <v>2800000</v>
      </c>
      <c t="n" r="C17" s="6">
        <v>2800000</v>
      </c>
    </row>
    <row spans="1:5" r="18">
      <c t="s" r="A18" s="4">
        <v>945</v>
      </c>
    </row>
    <row spans="1:5" r="19">
      <c t="s" r="A19" s="3">
        <v>934</v>
      </c>
    </row>
    <row spans="1:5" r="20">
      <c t="s" r="A20" s="4">
        <v>942</v>
      </c>
      <c t="n" r="B20" s="7">
        <v>2300000</v>
      </c>
      <c t="n" r="C20" s="7">
        <v>3100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46</v>
      </c>
      <c t="s" r="B1" s="2">
        <v>1</v>
      </c>
    </row>
    <row spans="1:4" r="2">
      <c t="s" r="B2" s="2">
        <v>2</v>
      </c>
      <c t="s" r="C2" s="2">
        <v>34</v>
      </c>
      <c t="s" r="D2" s="2">
        <v>87</v>
      </c>
    </row>
    <row spans="1:4" r="3">
      <c t="s" r="A3" s="3">
        <v>934</v>
      </c>
    </row>
    <row spans="1:4" r="4">
      <c t="s" r="A4" s="4">
        <v>947</v>
      </c>
      <c t="n" r="B4" s="7">
        <v>-869973</v>
      </c>
      <c t="n" r="C4" s="7">
        <v>-1342324</v>
      </c>
      <c t="n" r="D4" s="7">
        <v>-2545711</v>
      </c>
    </row>
    <row spans="1:4" r="5">
      <c t="s" r="A5" s="4">
        <v>948</v>
      </c>
      <c t="n" r="B5" s="6">
        <v>-2657479</v>
      </c>
      <c t="n" r="C5" s="6">
        <v>767</v>
      </c>
      <c t="n" r="D5" s="6">
        <v>53104</v>
      </c>
    </row>
    <row spans="1:4" r="6">
      <c t="s" r="A6" s="4">
        <v>949</v>
      </c>
      <c t="n" r="B6" s="7">
        <v>-3527452</v>
      </c>
      <c t="n" r="C6" s="7">
        <v>-1341557</v>
      </c>
      <c t="n" r="D6" s="7">
        <v>-249260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40"/>
    <col customWidth="1" max="2" min="2" width="16"/>
    <col customWidth="1" max="3" min="3" width="14"/>
    <col customWidth="1" max="4" min="4" width="14"/>
  </cols>
  <sheetData>
    <row spans="1:4" r="1">
      <c t="s" r="A1" s="1">
        <v>950</v>
      </c>
      <c t="s" r="B1" s="2">
        <v>1</v>
      </c>
    </row>
    <row spans="1:4" r="2">
      <c t="s" r="B2" s="2">
        <v>2</v>
      </c>
      <c t="s" r="C2" s="2">
        <v>34</v>
      </c>
      <c t="s" r="D2" s="2">
        <v>87</v>
      </c>
    </row>
    <row spans="1:4" r="3">
      <c t="s" r="A3" s="3">
        <v>951</v>
      </c>
    </row>
    <row spans="1:4" r="4">
      <c t="s" r="A4" s="4">
        <v>952</v>
      </c>
      <c t="n" r="B4" s="7">
        <v>0</v>
      </c>
      <c t="n" r="C4" s="7">
        <v>0</v>
      </c>
      <c t="n" r="D4" s="7">
        <v>0</v>
      </c>
    </row>
    <row spans="1:4" r="5">
      <c t="s" r="A5" s="4">
        <v>953</v>
      </c>
      <c t="n" r="B5" s="6">
        <v>28959</v>
      </c>
      <c t="n" r="C5" s="6">
        <v>34514</v>
      </c>
      <c t="n" r="D5" s="6">
        <v>31495</v>
      </c>
    </row>
    <row spans="1:4" r="6">
      <c t="s" r="A6" s="4">
        <v>954</v>
      </c>
      <c t="n" r="B6" s="6">
        <v>-80956</v>
      </c>
      <c t="n" r="C6" s="6">
        <v>382604</v>
      </c>
      <c t="n" r="D6" s="6">
        <v>2219</v>
      </c>
    </row>
    <row spans="1:4" r="7">
      <c t="s" r="A7" s="4">
        <v>955</v>
      </c>
      <c t="n" r="B7" s="6">
        <v>-51997</v>
      </c>
      <c t="n" r="C7" s="6">
        <v>417118</v>
      </c>
      <c t="n" r="D7" s="6">
        <v>33714</v>
      </c>
    </row>
    <row spans="1:4" r="8">
      <c t="s" r="A8" s="3">
        <v>956</v>
      </c>
    </row>
    <row spans="1:4" r="9">
      <c t="s" r="A9" s="4">
        <v>952</v>
      </c>
      <c t="n" r="B9" s="6">
        <v>0</v>
      </c>
      <c t="n" r="C9" s="6">
        <v>0</v>
      </c>
      <c t="n" r="D9" s="6">
        <v>0</v>
      </c>
    </row>
    <row spans="1:4" r="10">
      <c t="s" r="A10" s="4">
        <v>953</v>
      </c>
      <c t="n" r="B10" s="6">
        <v>0</v>
      </c>
      <c t="n" r="C10" s="6">
        <v>0</v>
      </c>
      <c t="n" r="D10" s="6">
        <v>0</v>
      </c>
    </row>
    <row spans="1:4" r="11">
      <c t="s" r="A11" s="4">
        <v>954</v>
      </c>
      <c t="n" r="B11" s="6">
        <v>-674177</v>
      </c>
      <c t="n" r="C11" s="6">
        <v>-815562</v>
      </c>
      <c t="n" r="D11" s="6">
        <v>0</v>
      </c>
    </row>
    <row spans="1:4" r="12">
      <c t="s" r="A12" s="4">
        <v>957</v>
      </c>
      <c t="n" r="B12" s="6">
        <v>-674177</v>
      </c>
      <c t="n" r="C12" s="6">
        <v>-815562</v>
      </c>
      <c t="n" r="D12" s="6">
        <v>0</v>
      </c>
    </row>
    <row spans="1:4" r="13">
      <c t="s" r="A13" s="4">
        <v>958</v>
      </c>
      <c t="n" r="B13" s="7">
        <v>-726174</v>
      </c>
      <c t="n" r="C13" s="7">
        <v>-398444</v>
      </c>
      <c t="n" r="D13" s="7">
        <v>3371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59</v>
      </c>
      <c t="s" r="B1" s="2">
        <v>1</v>
      </c>
    </row>
    <row spans="1:4" r="2">
      <c t="s" r="B2" s="2">
        <v>2</v>
      </c>
      <c t="s" r="C2" s="2">
        <v>34</v>
      </c>
      <c t="s" r="D2" s="2">
        <v>87</v>
      </c>
    </row>
    <row spans="1:4" r="3">
      <c t="s" r="A3" s="3">
        <v>960</v>
      </c>
    </row>
    <row spans="1:4" r="4">
      <c t="s" r="A4" s="4">
        <v>961</v>
      </c>
      <c t="n" r="B4" s="7">
        <v>-1199334</v>
      </c>
      <c t="n" r="C4" s="7">
        <v>-456129</v>
      </c>
      <c t="n" r="D4" s="7">
        <v>-847486</v>
      </c>
    </row>
    <row spans="1:4" r="5">
      <c t="s" r="A5" s="4">
        <v>962</v>
      </c>
      <c t="n" r="B5" s="6">
        <v>19113</v>
      </c>
      <c t="n" r="C5" s="6">
        <v>22779</v>
      </c>
      <c t="n" r="D5" s="6">
        <v>20787</v>
      </c>
    </row>
    <row spans="1:4" r="6">
      <c t="s" r="A6" s="4">
        <v>963</v>
      </c>
      <c t="n" r="B6" s="6">
        <v>-345640</v>
      </c>
      <c t="n" r="C6" s="6">
        <v>48905</v>
      </c>
      <c t="n" r="D6" s="6">
        <v>38256</v>
      </c>
    </row>
    <row spans="1:4" r="7">
      <c t="s" r="A7" s="4">
        <v>964</v>
      </c>
      <c t="n" r="B7" s="6">
        <v>501760</v>
      </c>
      <c t="n" r="C7" s="6">
        <v>-144999</v>
      </c>
      <c t="n" r="D7" s="6">
        <v>0</v>
      </c>
    </row>
    <row spans="1:4" r="8">
      <c t="s" r="A8" s="4">
        <v>965</v>
      </c>
      <c t="n" r="B8" s="6">
        <v>0</v>
      </c>
      <c t="n" r="C8" s="6">
        <v>-379236</v>
      </c>
      <c t="n" r="D8" s="6">
        <v>0</v>
      </c>
    </row>
    <row spans="1:4" r="9">
      <c t="s" r="A9" s="4">
        <v>966</v>
      </c>
      <c t="n" r="B9" s="6">
        <v>297927</v>
      </c>
      <c t="n" r="C9" s="6">
        <v>510236</v>
      </c>
      <c t="n" r="D9" s="6">
        <v>822157</v>
      </c>
    </row>
    <row spans="1:4" r="10">
      <c t="s" r="A10" s="4">
        <v>958</v>
      </c>
      <c t="n" r="B10" s="7">
        <v>-726174</v>
      </c>
      <c t="n" r="C10" s="7">
        <v>-398444</v>
      </c>
      <c t="n" r="D10" s="7">
        <v>3371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09</v>
      </c>
      <c t="s" r="B1" s="2">
        <v>1</v>
      </c>
    </row>
    <row spans="1:2" r="2">
      <c t="s" r="B2" s="2">
        <v>2</v>
      </c>
    </row>
    <row spans="1:2" r="3">
      <c t="s" r="A3" s="3">
        <v>210</v>
      </c>
    </row>
    <row spans="1:2" r="4">
      <c t="s" r="A4" s="4">
        <v>209</v>
      </c>
      <c t="s" r="B4" s="4">
        <v>21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967</v>
      </c>
      <c t="s" r="B1" s="2">
        <v>2</v>
      </c>
      <c t="s" r="C1" s="2">
        <v>34</v>
      </c>
    </row>
    <row spans="1:3" r="2">
      <c t="s" r="A2" s="3">
        <v>968</v>
      </c>
    </row>
    <row spans="1:3" r="3">
      <c t="s" r="A3" s="4">
        <v>969</v>
      </c>
      <c t="n" r="B3" s="7">
        <v>17102334</v>
      </c>
      <c t="n" r="C3" s="7">
        <v>17068113</v>
      </c>
    </row>
    <row spans="1:3" r="4">
      <c t="s" r="A4" s="4">
        <v>970</v>
      </c>
      <c t="n" r="B4" s="6">
        <v>68289</v>
      </c>
      <c t="n" r="C4" s="6">
        <v>134805</v>
      </c>
    </row>
    <row spans="1:3" r="5">
      <c t="s" r="A5" s="4">
        <v>971</v>
      </c>
      <c t="n" r="B5" s="6">
        <v>319199</v>
      </c>
      <c t="n" r="C5" s="6">
        <v>249274</v>
      </c>
    </row>
    <row spans="1:3" r="6">
      <c t="s" r="A6" s="4">
        <v>972</v>
      </c>
      <c t="n" r="B6" s="6">
        <v>354484</v>
      </c>
      <c t="n" r="C6" s="6">
        <v>398593</v>
      </c>
    </row>
    <row spans="1:3" r="7">
      <c t="s" r="A7" s="4">
        <v>973</v>
      </c>
      <c t="n" r="B7" s="6">
        <v>825859</v>
      </c>
      <c t="n" r="C7" s="6">
        <v>601880</v>
      </c>
    </row>
    <row spans="1:3" r="8">
      <c t="s" r="A8" s="4">
        <v>974</v>
      </c>
      <c t="n" r="B8" s="6">
        <v>-18553658</v>
      </c>
      <c t="n" r="C8" s="6">
        <v>-18255731</v>
      </c>
    </row>
    <row spans="1:3" r="9">
      <c t="s" r="A9" s="4">
        <v>975</v>
      </c>
      <c t="n" r="B9" s="6">
        <v>116507</v>
      </c>
      <c t="n" r="C9" s="6">
        <v>196934</v>
      </c>
    </row>
    <row spans="1:3" r="10">
      <c t="s" r="A10" s="3">
        <v>976</v>
      </c>
    </row>
    <row spans="1:3" r="11">
      <c t="s" r="A11" s="4">
        <v>977</v>
      </c>
      <c t="n" r="B11" s="6">
        <v>-5212570</v>
      </c>
      <c t="n" r="C11" s="6">
        <v>-6108826</v>
      </c>
    </row>
    <row spans="1:3" r="12">
      <c t="s" r="A12" s="4">
        <v>978</v>
      </c>
      <c t="n" r="B12" s="6">
        <v>-5212570</v>
      </c>
      <c t="n" r="C12" s="6">
        <v>-6108826</v>
      </c>
    </row>
    <row spans="1:3" r="13">
      <c t="s" r="A13" s="4">
        <v>979</v>
      </c>
      <c t="n" r="B13" s="7">
        <v>-5096063</v>
      </c>
      <c t="n" r="C13" s="7">
        <v>-5911892</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r="A1" s="1">
        <v>980</v>
      </c>
      <c t="s" r="B1" s="2">
        <v>1</v>
      </c>
    </row>
    <row spans="1:4" r="2">
      <c t="s" r="B2" s="2">
        <v>2</v>
      </c>
      <c t="s" r="C2" s="2">
        <v>34</v>
      </c>
      <c t="s" r="D2" s="2">
        <v>87</v>
      </c>
    </row>
    <row spans="1:4" r="3">
      <c t="s" r="A3" s="3">
        <v>981</v>
      </c>
    </row>
    <row spans="1:4" r="4">
      <c t="s" r="A4" s="4">
        <v>417</v>
      </c>
      <c t="s" r="D4" s="4">
        <v>418</v>
      </c>
    </row>
    <row spans="1:4" r="5">
      <c t="s" r="A5" s="4">
        <v>982</v>
      </c>
    </row>
    <row spans="1:4" r="6">
      <c t="s" r="A6" s="3">
        <v>981</v>
      </c>
    </row>
    <row spans="1:4" r="7">
      <c t="s" r="A7" s="4">
        <v>417</v>
      </c>
      <c t="s" r="B7" s="4">
        <v>983</v>
      </c>
    </row>
    <row spans="1:4" r="8">
      <c t="s" r="A8" s="4">
        <v>984</v>
      </c>
    </row>
    <row spans="1:4" r="9">
      <c t="s" r="A9" s="3">
        <v>981</v>
      </c>
    </row>
    <row spans="1:4" r="10">
      <c t="s" r="A10" s="4">
        <v>417</v>
      </c>
      <c t="s" r="B10" s="4">
        <v>985</v>
      </c>
      <c t="s" r="C10" s="4">
        <v>986</v>
      </c>
      <c t="s" r="D10" s="4">
        <v>987</v>
      </c>
    </row>
    <row spans="1:4" r="11">
      <c t="s" r="A11" s="4">
        <v>988</v>
      </c>
    </row>
    <row spans="1:4" r="12">
      <c t="s" r="A12" s="3">
        <v>981</v>
      </c>
    </row>
    <row spans="1:4" r="13">
      <c t="s" r="A13" s="4">
        <v>417</v>
      </c>
      <c t="s" r="B13" s="4">
        <v>437</v>
      </c>
      <c t="s" r="C13" s="4">
        <v>989</v>
      </c>
      <c t="s" r="D13" s="4">
        <v>990</v>
      </c>
    </row>
    <row spans="1:4" r="14">
      <c t="s" r="A14" s="4">
        <v>991</v>
      </c>
    </row>
    <row spans="1:4" r="15">
      <c t="s" r="A15" s="3">
        <v>981</v>
      </c>
    </row>
    <row spans="1:4" r="16">
      <c t="s" r="A16" s="4">
        <v>417</v>
      </c>
      <c t="s" r="B16" s="4">
        <v>992</v>
      </c>
      <c t="s" r="C16" s="4">
        <v>993</v>
      </c>
      <c t="s" r="D16" s="4">
        <v>439</v>
      </c>
    </row>
    <row spans="1:4" r="17">
      <c t="s" r="A17" s="4">
        <v>994</v>
      </c>
    </row>
    <row spans="1:4" r="18">
      <c t="s" r="A18" s="3">
        <v>981</v>
      </c>
    </row>
    <row spans="1:4" r="19">
      <c t="s" r="A19" s="4">
        <v>417</v>
      </c>
      <c t="s" r="B19" s="4">
        <v>446</v>
      </c>
    </row>
    <row spans="1:4" r="20">
      <c t="s" r="A20" s="4">
        <v>995</v>
      </c>
    </row>
    <row spans="1:4" r="21">
      <c t="s" r="A21" s="3">
        <v>981</v>
      </c>
    </row>
    <row spans="1:4" r="22">
      <c t="s" r="A22" s="4">
        <v>417</v>
      </c>
      <c t="s" r="B22" s="4">
        <v>996</v>
      </c>
    </row>
    <row spans="1:4" r="23">
      <c t="s" r="A23" s="4">
        <v>997</v>
      </c>
      <c t="n" r="B23" s="12">
        <v>12.1</v>
      </c>
      <c t="n" r="C23" s="12">
        <v>9.300000000000001</v>
      </c>
      <c t="n" r="D23" s="12">
        <v>5.1</v>
      </c>
    </row>
    <row spans="1:4" r="24">
      <c t="s" r="A24" s="4">
        <v>998</v>
      </c>
    </row>
    <row spans="1:4" r="25">
      <c t="s" r="A25" s="3">
        <v>981</v>
      </c>
    </row>
    <row spans="1:4" r="26">
      <c t="s" r="A26" s="4">
        <v>417</v>
      </c>
      <c t="s" r="B26" s="4">
        <v>992</v>
      </c>
      <c t="s" r="C26" s="4">
        <v>751</v>
      </c>
      <c t="s" r="D26" s="4">
        <v>999</v>
      </c>
    </row>
    <row spans="1:4" r="27">
      <c t="s" r="A27" s="4">
        <v>1000</v>
      </c>
    </row>
    <row spans="1:4" r="28">
      <c t="s" r="A28" s="3">
        <v>981</v>
      </c>
    </row>
    <row spans="1:4" r="29">
      <c t="s" r="A29" s="4">
        <v>417</v>
      </c>
      <c t="s" r="B29" s="4">
        <v>1001</v>
      </c>
      <c t="s" r="D29" s="4">
        <v>1002</v>
      </c>
    </row>
    <row spans="1:4" r="30">
      <c t="s" r="A30" s="4">
        <v>1003</v>
      </c>
    </row>
    <row spans="1:4" r="31">
      <c t="s" r="A31" s="3">
        <v>981</v>
      </c>
    </row>
    <row spans="1:4" r="32">
      <c t="s" r="A32" s="4">
        <v>417</v>
      </c>
      <c t="s" r="B32" s="4">
        <v>1004</v>
      </c>
    </row>
    <row spans="1:4" r="33">
      <c t="s" r="A33" s="4">
        <v>1005</v>
      </c>
    </row>
    <row spans="1:4" r="34">
      <c t="s" r="A34" s="3">
        <v>981</v>
      </c>
    </row>
    <row spans="1:4" r="35">
      <c t="s" r="A35" s="4">
        <v>417</v>
      </c>
      <c t="s" r="B35" s="4">
        <v>902</v>
      </c>
    </row>
    <row spans="1:4" r="36">
      <c t="s" r="A36" s="4">
        <v>1006</v>
      </c>
    </row>
    <row spans="1:4" r="37">
      <c t="s" r="A37" s="3">
        <v>981</v>
      </c>
    </row>
    <row spans="1:4" r="38">
      <c t="s" r="A38" s="4">
        <v>417</v>
      </c>
      <c t="s" r="B38" s="4">
        <v>100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r="A1" s="1">
        <v>1008</v>
      </c>
      <c t="s" r="B1" s="2">
        <v>1009</v>
      </c>
      <c t="s" r="C1" s="2">
        <v>1010</v>
      </c>
      <c t="s" r="D1" s="2">
        <v>1011</v>
      </c>
      <c t="s" r="E1" s="2">
        <v>1012</v>
      </c>
      <c t="s" r="F1" s="2">
        <v>2</v>
      </c>
      <c t="s" r="G1" s="2">
        <v>34</v>
      </c>
      <c t="s" r="H1" s="2">
        <v>87</v>
      </c>
    </row>
    <row spans="1:8" r="2">
      <c t="s" r="A2" s="3">
        <v>1013</v>
      </c>
    </row>
    <row spans="1:8" r="3">
      <c t="s" r="A3" s="4">
        <v>430</v>
      </c>
      <c t="n" r="F3" s="6">
        <v>1302</v>
      </c>
      <c t="n" r="G3" s="6">
        <v>11804</v>
      </c>
      <c t="n" r="H3" s="6">
        <v>61596</v>
      </c>
    </row>
    <row spans="1:8" r="4">
      <c t="s" r="A4" s="4">
        <v>748</v>
      </c>
      <c t="n" r="G4" s="7">
        <v>45135280</v>
      </c>
      <c t="n" r="H4" s="7">
        <v>13529263</v>
      </c>
    </row>
    <row spans="1:8" r="5">
      <c t="s" r="A5" s="4">
        <v>818</v>
      </c>
    </row>
    <row spans="1:8" r="6">
      <c t="s" r="A6" s="3">
        <v>1013</v>
      </c>
    </row>
    <row spans="1:8" r="7">
      <c t="s" r="A7" s="4">
        <v>430</v>
      </c>
      <c t="n" r="H7" s="6">
        <v>126500</v>
      </c>
    </row>
    <row spans="1:8" r="8">
      <c t="s" r="A8" s="4">
        <v>1014</v>
      </c>
    </row>
    <row spans="1:8" r="9">
      <c t="s" r="A9" s="3">
        <v>1013</v>
      </c>
    </row>
    <row spans="1:8" r="10">
      <c t="s" r="A10" s="4">
        <v>1015</v>
      </c>
      <c t="n" r="B10" s="7">
        <v>5200000</v>
      </c>
    </row>
    <row spans="1:8" r="11">
      <c t="s" r="A11" s="4">
        <v>1016</v>
      </c>
      <c t="s" r="B11" s="4">
        <v>461</v>
      </c>
    </row>
    <row spans="1:8" r="12">
      <c t="s" r="A12" s="4">
        <v>430</v>
      </c>
      <c t="n" r="E12" s="6">
        <v>5000</v>
      </c>
    </row>
    <row spans="1:8" r="13">
      <c t="s" r="A13" s="4">
        <v>748</v>
      </c>
      <c t="n" r="E13" s="7">
        <v>36300</v>
      </c>
    </row>
    <row spans="1:8" r="14">
      <c t="s" r="A14" s="4">
        <v>767</v>
      </c>
      <c t="n" r="C14" s="6">
        <v>10000</v>
      </c>
    </row>
    <row spans="1:8" r="15">
      <c t="s" r="A15" s="4">
        <v>1017</v>
      </c>
    </row>
    <row spans="1:8" r="16">
      <c t="s" r="A16" s="3">
        <v>1013</v>
      </c>
    </row>
    <row spans="1:8" r="17">
      <c t="s" r="A17" s="4">
        <v>748</v>
      </c>
      <c t="n" r="C17" s="7">
        <v>62600</v>
      </c>
    </row>
    <row spans="1:8" r="18">
      <c t="s" r="A18" s="4">
        <v>1018</v>
      </c>
    </row>
    <row spans="1:8" r="19">
      <c t="s" r="A19" s="3">
        <v>1013</v>
      </c>
    </row>
    <row spans="1:8" r="20">
      <c t="s" r="A20" s="4">
        <v>430</v>
      </c>
      <c t="n" r="E20" s="6">
        <v>2500</v>
      </c>
    </row>
    <row spans="1:8" r="21">
      <c t="s" r="A21" s="4">
        <v>1019</v>
      </c>
    </row>
    <row spans="1:8" r="22">
      <c t="s" r="A22" s="3">
        <v>1013</v>
      </c>
    </row>
    <row spans="1:8" r="23">
      <c t="s" r="A23" s="4">
        <v>430</v>
      </c>
      <c t="n" r="E23" s="6">
        <v>2500</v>
      </c>
    </row>
    <row spans="1:8" r="24">
      <c t="s" r="A24" s="4">
        <v>1020</v>
      </c>
    </row>
    <row spans="1:8" r="25">
      <c t="s" r="A25" s="3">
        <v>1013</v>
      </c>
    </row>
    <row spans="1:8" r="26">
      <c t="s" r="A26" s="4">
        <v>748</v>
      </c>
      <c t="n" r="D26" s="7">
        <v>125000</v>
      </c>
    </row>
    <row spans="1:8" r="27">
      <c t="s" r="A27" s="4">
        <v>767</v>
      </c>
      <c t="n" r="D27" s="6">
        <v>17655</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021</v>
      </c>
      <c t="s" r="B1" s="2">
        <v>515</v>
      </c>
      <c t="s" r="J1" s="2">
        <v>1</v>
      </c>
    </row>
    <row spans="1:12" r="2">
      <c t="s" r="B2" s="2">
        <v>2</v>
      </c>
      <c t="s" r="C2" s="2">
        <v>516</v>
      </c>
      <c t="s" r="D2" s="2">
        <v>4</v>
      </c>
      <c t="s" r="E2" s="2">
        <v>401</v>
      </c>
      <c t="s" r="F2" s="2">
        <v>34</v>
      </c>
      <c t="s" r="G2" s="2">
        <v>517</v>
      </c>
      <c t="s" r="H2" s="2">
        <v>402</v>
      </c>
      <c t="s" r="I2" s="2">
        <v>518</v>
      </c>
      <c t="s" r="J2" s="2">
        <v>2</v>
      </c>
      <c t="s" r="K2" s="2">
        <v>34</v>
      </c>
      <c t="s" r="L2" s="2">
        <v>87</v>
      </c>
    </row>
    <row spans="1:12" r="3">
      <c t="s" r="A3" s="3">
        <v>1022</v>
      </c>
    </row>
    <row spans="1:12" r="4">
      <c t="s" r="A4" s="4">
        <v>91</v>
      </c>
      <c t="n" r="B4" s="7">
        <v>18554494</v>
      </c>
      <c t="n" r="C4" s="7">
        <v>21376621</v>
      </c>
      <c t="n" r="D4" s="7">
        <v>19214193</v>
      </c>
      <c t="n" r="E4" s="7">
        <v>16899909</v>
      </c>
      <c t="n" r="F4" s="7">
        <v>15227457</v>
      </c>
      <c t="n" r="G4" s="7">
        <v>17213757</v>
      </c>
      <c t="n" r="H4" s="7">
        <v>18151091</v>
      </c>
      <c t="n" r="I4" s="7">
        <v>10059360</v>
      </c>
      <c t="n" r="J4" s="7">
        <v>76045217</v>
      </c>
      <c t="n" r="K4" s="7">
        <v>60651665</v>
      </c>
      <c t="n" r="L4" s="7">
        <v>41084589</v>
      </c>
    </row>
    <row spans="1:12" r="5">
      <c t="s" r="A5" s="4">
        <v>1023</v>
      </c>
      <c t="n" r="B5" s="6">
        <v>12712678</v>
      </c>
      <c t="n" r="C5" s="6">
        <v>13369093</v>
      </c>
      <c t="n" r="D5" s="6">
        <v>11506825</v>
      </c>
      <c t="n" r="E5" s="6">
        <v>9905687</v>
      </c>
      <c t="n" r="F5" s="6">
        <v>9131544</v>
      </c>
      <c t="n" r="G5" s="6">
        <v>10614380</v>
      </c>
      <c t="n" r="H5" s="6">
        <v>11085366</v>
      </c>
      <c t="n" r="I5" s="6">
        <v>6047605</v>
      </c>
      <c t="n" r="J5" s="6">
        <v>47494283</v>
      </c>
      <c t="n" r="K5" s="6">
        <v>37147182</v>
      </c>
      <c t="n" r="L5" s="6">
        <v>25958730</v>
      </c>
    </row>
    <row spans="1:12" r="6">
      <c t="s" r="A6" s="4">
        <v>93</v>
      </c>
      <c t="n" r="B6" s="7">
        <v>5841816</v>
      </c>
      <c t="n" r="C6" s="7">
        <v>8007528</v>
      </c>
      <c t="n" r="D6" s="7">
        <v>7707368</v>
      </c>
      <c t="n" r="E6" s="7">
        <v>6994222</v>
      </c>
      <c t="n" r="F6" s="7">
        <v>6095913</v>
      </c>
      <c t="n" r="G6" s="7">
        <v>6599377</v>
      </c>
      <c t="n" r="H6" s="7">
        <v>7065725</v>
      </c>
      <c t="n" r="I6" s="7">
        <v>4011755</v>
      </c>
      <c t="n" r="J6" s="6">
        <v>28550934</v>
      </c>
      <c t="n" r="K6" s="6">
        <v>23504483</v>
      </c>
      <c t="n" r="L6" s="6">
        <v>15125859</v>
      </c>
    </row>
    <row spans="1:12" r="7">
      <c t="s" r="A7" s="4">
        <v>1024</v>
      </c>
      <c t="s" r="B7" s="4">
        <v>1025</v>
      </c>
      <c t="s" r="C7" s="4">
        <v>999</v>
      </c>
      <c t="s" r="D7" s="4">
        <v>1026</v>
      </c>
      <c t="s" r="E7" s="4">
        <v>1027</v>
      </c>
      <c t="s" r="F7" s="4">
        <v>1026</v>
      </c>
      <c t="s" r="G7" s="4">
        <v>996</v>
      </c>
      <c t="s" r="H7" s="4">
        <v>1028</v>
      </c>
      <c t="s" r="I7" s="4">
        <v>1026</v>
      </c>
    </row>
    <row spans="1:12" r="8">
      <c t="s" r="A8" s="4">
        <v>95</v>
      </c>
      <c t="n" r="B8" s="7">
        <v>6496788</v>
      </c>
      <c t="n" r="C8" s="7">
        <v>6878580</v>
      </c>
      <c t="n" r="D8" s="7">
        <v>6494599</v>
      </c>
      <c t="n" r="E8" s="7">
        <v>6191700</v>
      </c>
      <c t="n" r="F8" s="7">
        <v>5250805</v>
      </c>
      <c t="n" r="G8" s="7">
        <v>5019853</v>
      </c>
      <c t="n" r="H8" s="7">
        <v>6061377</v>
      </c>
      <c t="n" r="I8" s="7">
        <v>3166491</v>
      </c>
      <c t="n" r="J8" s="6">
        <v>26061667</v>
      </c>
      <c t="n" r="K8" s="6">
        <v>19498526</v>
      </c>
      <c t="n" r="L8" s="6">
        <v>15491080</v>
      </c>
    </row>
    <row spans="1:12" r="9">
      <c t="s" r="A9" s="4">
        <v>96</v>
      </c>
      <c t="n" r="B9" s="6">
        <v>1001825</v>
      </c>
      <c t="n" r="C9" s="6">
        <v>1066163</v>
      </c>
      <c t="n" r="D9" s="6">
        <v>1076155</v>
      </c>
      <c t="n" r="E9" s="6">
        <v>1053013</v>
      </c>
      <c t="n" r="F9" s="6">
        <v>1076624</v>
      </c>
      <c t="n" r="G9" s="6">
        <v>1008046</v>
      </c>
      <c t="n" r="H9" s="6">
        <v>211138</v>
      </c>
      <c t="n" r="I9" s="6">
        <v>983266</v>
      </c>
    </row>
    <row spans="1:12" r="10">
      <c t="s" r="A10" s="4">
        <v>97</v>
      </c>
      <c t="n" r="B10" s="6">
        <v>247272</v>
      </c>
      <c t="n" r="C10" s="6">
        <v>322969</v>
      </c>
      <c t="n" r="D10" s="6">
        <v>328765</v>
      </c>
      <c t="n" r="E10" s="6">
        <v>269852</v>
      </c>
      <c t="n" r="F10" s="6">
        <v>259130</v>
      </c>
      <c t="n" r="G10" s="6">
        <v>187866</v>
      </c>
      <c t="n" r="H10" s="6">
        <v>198775</v>
      </c>
      <c t="n" r="I10" s="6">
        <v>244690</v>
      </c>
      <c t="n" r="J10" s="6">
        <v>1168858</v>
      </c>
      <c t="n" r="K10" s="6">
        <v>890461</v>
      </c>
      <c t="n" r="L10" s="6">
        <v>791332</v>
      </c>
    </row>
    <row spans="1:12" r="11">
      <c t="s" r="A11" s="4">
        <v>98</v>
      </c>
      <c t="n" r="B11" s="6">
        <v>20452</v>
      </c>
      <c t="n" r="C11" s="6">
        <v>18130</v>
      </c>
      <c t="n" r="D11" s="6">
        <v>30231</v>
      </c>
      <c t="n" r="E11" s="6">
        <v>-108000</v>
      </c>
      <c t="n" r="F11" s="6">
        <v>179076</v>
      </c>
      <c t="n" r="G11" s="6">
        <v>-10000</v>
      </c>
      <c t="n" r="H11" s="6">
        <v>47470</v>
      </c>
      <c t="n" r="I11" s="6">
        <v>-5000</v>
      </c>
      <c t="n" r="J11" s="6">
        <v>-39187</v>
      </c>
      <c t="n" r="K11" s="6">
        <v>211546</v>
      </c>
      <c t="n" r="L11" s="6">
        <v>65763</v>
      </c>
    </row>
    <row spans="1:12" r="12">
      <c t="s" r="A12" s="4">
        <v>99</v>
      </c>
      <c t="n" r="B12" s="6">
        <v>21734</v>
      </c>
      <c t="n" r="C12" s="6">
        <v>0</v>
      </c>
      <c t="n" r="D12" s="6">
        <v>0</v>
      </c>
      <c t="n" r="E12" s="6">
        <v>4754</v>
      </c>
      <c t="n" r="F12" s="6">
        <v>9648000</v>
      </c>
      <c t="n" r="G12" s="6">
        <v>0</v>
      </c>
      <c t="n" r="H12" s="6">
        <v>0</v>
      </c>
      <c t="n" r="I12" s="6">
        <v>0</v>
      </c>
      <c t="n" r="J12" s="6">
        <v>26488</v>
      </c>
    </row>
    <row spans="1:12" r="13">
      <c t="s" r="A13" s="4">
        <v>1029</v>
      </c>
      <c t="n" r="B13" s="6">
        <v>32355</v>
      </c>
      <c t="n" r="C13" s="6">
        <v>0</v>
      </c>
      <c t="n" r="D13" s="6">
        <v>0</v>
      </c>
      <c t="n" r="E13" s="6">
        <v>0</v>
      </c>
      <c t="n" r="F13" s="6">
        <v>0</v>
      </c>
      <c t="n" r="G13" s="6">
        <v>0</v>
      </c>
      <c t="n" r="H13" s="6">
        <v>0</v>
      </c>
      <c t="n" r="I13" s="6">
        <v>0</v>
      </c>
    </row>
    <row spans="1:12" r="14">
      <c t="s" r="A14" s="4">
        <v>1030</v>
      </c>
      <c t="n" r="B14" s="6">
        <v>-1978610</v>
      </c>
      <c t="n" r="C14" s="6">
        <v>-278314</v>
      </c>
      <c t="n" r="D14" s="6">
        <v>-222382</v>
      </c>
      <c t="n" r="E14" s="6">
        <v>-417097</v>
      </c>
      <c t="n" r="F14" s="6">
        <v>-679370</v>
      </c>
      <c t="n" r="G14" s="6">
        <v>393612</v>
      </c>
      <c t="n" r="H14" s="6">
        <v>546965</v>
      </c>
      <c t="n" r="I14" s="6">
        <v>-377692</v>
      </c>
      <c t="n" r="J14" s="6">
        <v>-2896403</v>
      </c>
      <c t="n" r="K14" s="6">
        <v>-116485</v>
      </c>
      <c t="n" r="L14" s="6">
        <v>-1980200</v>
      </c>
    </row>
    <row spans="1:12" r="15">
      <c t="s" r="A15" s="4">
        <v>1031</v>
      </c>
      <c t="n" r="B15" s="7">
        <v>-1898330</v>
      </c>
      <c t="n" r="C15" s="7">
        <v>-348568</v>
      </c>
      <c t="n" r="D15" s="7">
        <v>-66462</v>
      </c>
      <c t="n" r="E15" s="7">
        <v>-487918</v>
      </c>
      <c t="n" r="F15" s="7">
        <v>-1655540</v>
      </c>
      <c t="n" r="G15" s="7">
        <v>737286</v>
      </c>
      <c t="n" r="H15" s="7">
        <v>437233</v>
      </c>
      <c t="n" r="I15" s="7">
        <v>-462092</v>
      </c>
      <c t="n" r="J15" s="7">
        <v>-2801278</v>
      </c>
      <c t="n" r="K15" s="7">
        <v>-943113</v>
      </c>
      <c t="n" r="L15" s="7">
        <v>-2526321</v>
      </c>
    </row>
    <row spans="1:12" r="16">
      <c t="s" r="A16" s="3">
        <v>1032</v>
      </c>
    </row>
    <row spans="1:12" r="17">
      <c t="s" r="A17" s="4">
        <v>1033</v>
      </c>
      <c t="n" r="B17" s="9">
        <v>-0.09</v>
      </c>
      <c t="n" r="C17" s="9">
        <v>-0.02</v>
      </c>
      <c t="n" r="D17" s="7">
        <v>0</v>
      </c>
      <c t="n" r="E17" s="9">
        <v>-0.02</v>
      </c>
      <c t="n" r="F17" s="9">
        <v>-0.08</v>
      </c>
      <c t="n" r="G17" s="9">
        <v>0.04</v>
      </c>
      <c t="n" r="H17" s="9">
        <v>0.02</v>
      </c>
      <c t="n" r="I17" s="9">
        <v>-0.04</v>
      </c>
    </row>
    <row spans="1:12" r="18">
      <c t="s" r="A18" s="4">
        <v>1034</v>
      </c>
      <c t="n" r="B18" s="9">
        <v>-0.09</v>
      </c>
      <c t="n" r="C18" s="9">
        <v>-0.02</v>
      </c>
      <c t="n" r="D18" s="7">
        <v>0</v>
      </c>
      <c t="n" r="E18" s="9">
        <v>-0.02</v>
      </c>
      <c t="n" r="F18" s="9">
        <v>-0.08</v>
      </c>
      <c t="n" r="G18" s="9">
        <v>0.04</v>
      </c>
      <c t="n" r="H18" s="9">
        <v>0.02</v>
      </c>
      <c t="n" r="I18" s="9">
        <v>-0.04</v>
      </c>
    </row>
    <row spans="1:12" r="19">
      <c t="s" r="A19" s="4">
        <v>1035</v>
      </c>
      <c t="n" r="B19" s="6">
        <v>20742930</v>
      </c>
      <c t="n" r="C19" s="6">
        <v>20673862</v>
      </c>
      <c t="n" r="D19" s="6">
        <v>20628347</v>
      </c>
      <c t="n" r="E19" s="6">
        <v>20587523</v>
      </c>
      <c t="n" r="F19" s="6">
        <v>20578551</v>
      </c>
      <c t="n" r="G19" s="6">
        <v>20564163</v>
      </c>
      <c t="n" r="H19" s="6">
        <v>18835103</v>
      </c>
      <c t="n" r="I19" s="6">
        <v>10883280</v>
      </c>
    </row>
    <row spans="1:12" r="20">
      <c t="s" r="A20" s="4">
        <v>1036</v>
      </c>
      <c t="n" r="F20" s="6">
        <v>20578551</v>
      </c>
      <c t="n" r="G20" s="6">
        <v>20574784</v>
      </c>
      <c t="n" r="H20" s="6">
        <v>18843674</v>
      </c>
      <c t="n" r="I20" s="6">
        <v>10883280</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12</v>
      </c>
      <c t="s" r="B1" s="2">
        <v>1</v>
      </c>
    </row>
    <row spans="1:2" r="2">
      <c t="s" r="B2" s="2">
        <v>2</v>
      </c>
    </row>
    <row spans="1:2" r="3">
      <c t="s" r="A3" s="3">
        <v>210</v>
      </c>
    </row>
    <row spans="1:2" r="4">
      <c t="s" r="A4" s="4">
        <v>212</v>
      </c>
      <c t="s" r="B4" s="4">
        <v>21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3</vt:i4>
      </vt:variant>
    </vt:vector>
  </ns0:HeadingPairs>
  <ns0:TitlesOfParts>
    <vt:vector xmlns:vt="http://schemas.openxmlformats.org/officeDocument/2006/docPropsVTypes" baseType="lpstr" size="83">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ash</vt:lpstr>
      <vt:lpstr>NATURE OF OPERATIONS AND BASIS </vt:lpstr>
      <vt:lpstr>SUMMARY OF SIGNIFICANT ACCOUNTI</vt:lpstr>
      <vt:lpstr>INVESTMENTS AND FAIR VALUE MEAS</vt:lpstr>
      <vt:lpstr>ACQUISITION</vt:lpstr>
      <vt:lpstr>PROPERTY AND EQUIPMENT, NET</vt:lpstr>
      <vt:lpstr>GOODWILL AND OTHER INTANGIBLE A</vt:lpstr>
      <vt:lpstr>CAPITAL LEASES</vt:lpstr>
      <vt:lpstr>INSTRUMENTS AND RISK MANAGEMENT</vt:lpstr>
      <vt:lpstr>NOTES PAYABLE</vt:lpstr>
      <vt:lpstr>WORKING CAPITAL LINE OF CREDIT</vt:lpstr>
      <vt:lpstr>COMMITMENTS AND CONTINGENCIES</vt:lpstr>
      <vt:lpstr>STOCKHOLDERS' EQUITY</vt:lpstr>
      <vt:lpstr>RELATED PARTY TRANSACTIONS</vt:lpstr>
      <vt:lpstr>ACCUMULATED OTHER COMPREHENSIVE</vt:lpstr>
      <vt:lpstr>INCOME TAXES</vt:lpstr>
      <vt:lpstr>CONCENTRATIONS</vt:lpstr>
      <vt:lpstr>SUBSEQUENT EVENTS</vt:lpstr>
      <vt:lpstr>QUARTERLY FINANCIAL INFORMATION</vt:lpstr>
      <vt:lpstr>SUMMARY OF SIGNIFICANT ACCOUN26</vt:lpstr>
      <vt:lpstr>SUMMARY OF SIGNIFICANT ACCOUN27</vt:lpstr>
      <vt:lpstr>INVESTMENTS AND FAIR VALUE ME28</vt:lpstr>
      <vt:lpstr>ACQUISITION (Tables)</vt:lpstr>
      <vt:lpstr>PROPERTY AND EQUIPMENT, NET (Ta</vt:lpstr>
      <vt:lpstr>GOODWILL AND OTHER INTANGIBLE31</vt:lpstr>
      <vt:lpstr>CAPITAL LEASES (Tables)</vt:lpstr>
      <vt:lpstr>INSTRUMENTS AND RISK MANAGEME33</vt:lpstr>
      <vt:lpstr>NOTES PAYABLE (Tables)</vt:lpstr>
      <vt:lpstr>COMMITMENTS AND CONTINGENCIES (</vt:lpstr>
      <vt:lpstr>STOCKHOLDERS' EQUITY (Tables)</vt:lpstr>
      <vt:lpstr>ACCUMULATED OTHER COMPREHENSI37</vt:lpstr>
      <vt:lpstr>INCOME TAXES (Tables)</vt:lpstr>
      <vt:lpstr>QUARTERLY FINANCIAL INFORMATI39</vt:lpstr>
      <vt:lpstr>Nature of Operations and Basi40</vt:lpstr>
      <vt:lpstr>Summary of Significant Accoun41</vt:lpstr>
      <vt:lpstr>Estimated Useful Lives and Accu</vt:lpstr>
      <vt:lpstr>Estimated Useful Life for the I</vt:lpstr>
      <vt:lpstr>Summary of Financial Statements</vt:lpstr>
      <vt:lpstr>Summary of Potential Common Sto</vt:lpstr>
      <vt:lpstr>Summary of Segment Activity (De</vt:lpstr>
      <vt:lpstr>Revenue From External Customers</vt:lpstr>
      <vt:lpstr>Fair Value Hierarchy for Cash E</vt:lpstr>
      <vt:lpstr>Fair Value Liabilities Measured</vt:lpstr>
      <vt:lpstr>Acquisition - Additional inform</vt:lpstr>
      <vt:lpstr>Allocation of Purchase Price (D</vt:lpstr>
      <vt:lpstr>Summary of Unaudited Proforma I</vt:lpstr>
      <vt:lpstr>Property and Equipment, Net - A</vt:lpstr>
      <vt:lpstr>Property and Equipment, Net (De</vt:lpstr>
      <vt:lpstr>Goodwill and Other Intangible55</vt:lpstr>
      <vt:lpstr>Gross Carrying Amount And Accum</vt:lpstr>
      <vt:lpstr>Analysis of Leased Property Und</vt:lpstr>
      <vt:lpstr>Current and Long Term Portion o</vt:lpstr>
      <vt:lpstr>Future Minimum Lease Payments F</vt:lpstr>
      <vt:lpstr>Instruments and Risk Manageme60</vt:lpstr>
      <vt:lpstr>Foreign Exchange Contracts Stat</vt:lpstr>
      <vt:lpstr>Notes Payable - Additional Info</vt:lpstr>
      <vt:lpstr>Summary of Notes Payable (Detai</vt:lpstr>
      <vt:lpstr>Maturity of Notes Payable (Deta</vt:lpstr>
      <vt:lpstr>Working Capital Line of Credit </vt:lpstr>
      <vt:lpstr>Commitments And Contingencies -</vt:lpstr>
      <vt:lpstr>Operating Leases (Detail)</vt:lpstr>
      <vt:lpstr>Stockholders' Equity - Addition</vt:lpstr>
      <vt:lpstr>Summary of Options Issuances To</vt:lpstr>
      <vt:lpstr>Summary of Warrants and Options</vt:lpstr>
      <vt:lpstr>Weighted Average Fair Value of </vt:lpstr>
      <vt:lpstr>Assumptions Used in Black Schol</vt:lpstr>
      <vt:lpstr>Information About Employee Stoc</vt:lpstr>
      <vt:lpstr>RELATED PARTY TRANSACTIONS - Ad</vt:lpstr>
      <vt:lpstr>Accumulated Other Comprehensi75</vt:lpstr>
      <vt:lpstr>Income Taxes - Additional Infor</vt:lpstr>
      <vt:lpstr>Consolidated Income From Contin</vt:lpstr>
      <vt:lpstr>Income Tax Provision (Detail)</vt:lpstr>
      <vt:lpstr>Computation of Tax Expense Appl</vt:lpstr>
      <vt:lpstr>Significant Portions of Deferre</vt:lpstr>
      <vt:lpstr>Concentrations - Additional Inf</vt:lpstr>
      <vt:lpstr>Subsequent Events - Additional </vt:lpstr>
      <vt:lpstr>QUARTERLY FINANCIAL INFORMATI8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15T16:55:56Z</dcterms:created>
  <dcterms:modified xmlns:dcterms="http://purl.org/dc/terms/" xmlns:xsi="http://www.w3.org/2001/XMLSchema-instance" xsi:type="dcterms:W3CDTF">2016-01-15T16:55:56Z</dcterms:modified>
  <dc:title xmlns:dc="http://purl.org/dc/elements/1.1/">Untitled</dc:title>
  <dc:description xmlns:dc="http://purl.org/dc/elements/1.1/"/>
  <dc:subject xmlns:dc="http://purl.org/dc/elements/1.1/"/>
  <cp:keywords/>
  <cp:category/>
</cp:coreProperties>
</file>